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perations and Liquidity"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ine of Credit and Bank Notes" sheetId="12" state="visible" r:id="rId12"/>
    <sheet xmlns:r="http://schemas.openxmlformats.org/officeDocument/2006/relationships" name="Capital Leases Payable" sheetId="13" state="visible" r:id="rId13"/>
    <sheet xmlns:r="http://schemas.openxmlformats.org/officeDocument/2006/relationships" name="Long Term Financing Obligation" sheetId="14" state="visible" r:id="rId14"/>
    <sheet xmlns:r="http://schemas.openxmlformats.org/officeDocument/2006/relationships" name="Convertible Note to a Related P" sheetId="15" state="visible" r:id="rId15"/>
    <sheet xmlns:r="http://schemas.openxmlformats.org/officeDocument/2006/relationships" name="Warrant Liability" sheetId="16" state="visible" r:id="rId16"/>
    <sheet xmlns:r="http://schemas.openxmlformats.org/officeDocument/2006/relationships" name="Stockholders' Equity" sheetId="17" state="visible" r:id="rId17"/>
    <sheet xmlns:r="http://schemas.openxmlformats.org/officeDocument/2006/relationships" name="Stock Options and Warra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Activity"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Line of Credit and Bank Notes (" sheetId="28" state="visible" r:id="rId28"/>
    <sheet xmlns:r="http://schemas.openxmlformats.org/officeDocument/2006/relationships" name="Capital Leases Payable (Tables)" sheetId="29" state="visible" r:id="rId29"/>
    <sheet xmlns:r="http://schemas.openxmlformats.org/officeDocument/2006/relationships" name="Long Term Financing Obligation " sheetId="30" state="visible" r:id="rId30"/>
    <sheet xmlns:r="http://schemas.openxmlformats.org/officeDocument/2006/relationships" name="Convertible Note to a Related31" sheetId="31" state="visible" r:id="rId31"/>
    <sheet xmlns:r="http://schemas.openxmlformats.org/officeDocument/2006/relationships" name="Warrant Liability (Tables)" sheetId="32" state="visible" r:id="rId32"/>
    <sheet xmlns:r="http://schemas.openxmlformats.org/officeDocument/2006/relationships" name="Stock Options and Warrants (Tab" sheetId="33" state="visible" r:id="rId33"/>
    <sheet xmlns:r="http://schemas.openxmlformats.org/officeDocument/2006/relationships" name="Income Taxes (Tables)" sheetId="34" state="visible" r:id="rId34"/>
    <sheet xmlns:r="http://schemas.openxmlformats.org/officeDocument/2006/relationships" name="Operations and Liquidity (Detai"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Inventory (Details Narrative)" sheetId="39" state="visible" r:id="rId39"/>
    <sheet xmlns:r="http://schemas.openxmlformats.org/officeDocument/2006/relationships" name="Inventory - Schedule of Invento" sheetId="40" state="visible" r:id="rId40"/>
    <sheet xmlns:r="http://schemas.openxmlformats.org/officeDocument/2006/relationships" name="Property and Equipment (Details" sheetId="41" state="visible" r:id="rId41"/>
    <sheet xmlns:r="http://schemas.openxmlformats.org/officeDocument/2006/relationships" name="Property and Equipment - Schedu" sheetId="42" state="visible" r:id="rId42"/>
    <sheet xmlns:r="http://schemas.openxmlformats.org/officeDocument/2006/relationships" name="Property and Equipment - Sche43" sheetId="43" state="visible" r:id="rId43"/>
    <sheet xmlns:r="http://schemas.openxmlformats.org/officeDocument/2006/relationships" name="Intangible Assets (Details Narr" sheetId="44" state="visible" r:id="rId44"/>
    <sheet xmlns:r="http://schemas.openxmlformats.org/officeDocument/2006/relationships" name="Intangible Assets - Schedule of" sheetId="45" state="visible" r:id="rId45"/>
    <sheet xmlns:r="http://schemas.openxmlformats.org/officeDocument/2006/relationships" name="Line of Credit and Bank Notes46" sheetId="46" state="visible" r:id="rId46"/>
    <sheet xmlns:r="http://schemas.openxmlformats.org/officeDocument/2006/relationships" name="Line of Credit and Bank Notes -" sheetId="47" state="visible" r:id="rId47"/>
    <sheet xmlns:r="http://schemas.openxmlformats.org/officeDocument/2006/relationships" name="Line of Credit and Bank Notes48" sheetId="48" state="visible" r:id="rId48"/>
    <sheet xmlns:r="http://schemas.openxmlformats.org/officeDocument/2006/relationships" name="Capital Leases Payable (Details" sheetId="49" state="visible" r:id="rId49"/>
    <sheet xmlns:r="http://schemas.openxmlformats.org/officeDocument/2006/relationships" name="Capital Leases Payable - Schedu" sheetId="50" state="visible" r:id="rId50"/>
    <sheet xmlns:r="http://schemas.openxmlformats.org/officeDocument/2006/relationships" name="Long Term Financing Obligatio51" sheetId="51" state="visible" r:id="rId51"/>
    <sheet xmlns:r="http://schemas.openxmlformats.org/officeDocument/2006/relationships" name="Long Term Financing Obligatio52" sheetId="52" state="visible" r:id="rId52"/>
    <sheet xmlns:r="http://schemas.openxmlformats.org/officeDocument/2006/relationships" name="Long Term Financing Obligatio53" sheetId="53" state="visible" r:id="rId53"/>
    <sheet xmlns:r="http://schemas.openxmlformats.org/officeDocument/2006/relationships" name="Convertible Note to a Related54" sheetId="54" state="visible" r:id="rId54"/>
    <sheet xmlns:r="http://schemas.openxmlformats.org/officeDocument/2006/relationships" name="Convertible Note to a Related55" sheetId="55" state="visible" r:id="rId55"/>
    <sheet xmlns:r="http://schemas.openxmlformats.org/officeDocument/2006/relationships" name="Convertible Note to a Related56" sheetId="56" state="visible" r:id="rId56"/>
    <sheet xmlns:r="http://schemas.openxmlformats.org/officeDocument/2006/relationships" name="Warrant Liablity (Details Narra" sheetId="57" state="visible" r:id="rId57"/>
    <sheet xmlns:r="http://schemas.openxmlformats.org/officeDocument/2006/relationships" name="Warrant Liability - Schedule of" sheetId="58" state="visible" r:id="rId58"/>
    <sheet xmlns:r="http://schemas.openxmlformats.org/officeDocument/2006/relationships" name="Stockholders' Equity (Details N" sheetId="59" state="visible" r:id="rId59"/>
    <sheet xmlns:r="http://schemas.openxmlformats.org/officeDocument/2006/relationships" name="Stock Options and Warrants (Det" sheetId="60" state="visible" r:id="rId60"/>
    <sheet xmlns:r="http://schemas.openxmlformats.org/officeDocument/2006/relationships" name="Stock Options and Warrants - Sc" sheetId="61" state="visible" r:id="rId61"/>
    <sheet xmlns:r="http://schemas.openxmlformats.org/officeDocument/2006/relationships" name="Stock Options and Warrants - 62" sheetId="62" state="visible" r:id="rId62"/>
    <sheet xmlns:r="http://schemas.openxmlformats.org/officeDocument/2006/relationships" name="Stock Options and Warrants - 63" sheetId="63" state="visible" r:id="rId63"/>
    <sheet xmlns:r="http://schemas.openxmlformats.org/officeDocument/2006/relationships" name="Stock Options and Warrants - 64" sheetId="64" state="visible" r:id="rId64"/>
    <sheet xmlns:r="http://schemas.openxmlformats.org/officeDocument/2006/relationships" name="Stock Options and Warrants - 65" sheetId="65" state="visible" r:id="rId65"/>
    <sheet xmlns:r="http://schemas.openxmlformats.org/officeDocument/2006/relationships" name="Stock Options and Warrants - 66" sheetId="66" state="visible" r:id="rId66"/>
    <sheet xmlns:r="http://schemas.openxmlformats.org/officeDocument/2006/relationships" name="Income Taxes (Details Narrative" sheetId="67" state="visible" r:id="rId67"/>
    <sheet xmlns:r="http://schemas.openxmlformats.org/officeDocument/2006/relationships" name="Income Taxes - Schedule of Defe" sheetId="68" state="visible" r:id="rId68"/>
    <sheet xmlns:r="http://schemas.openxmlformats.org/officeDocument/2006/relationships" name="Income Taxes - Schedule of Reco" sheetId="69" state="visible" r:id="rId69"/>
    <sheet xmlns:r="http://schemas.openxmlformats.org/officeDocument/2006/relationships" name="Commitments and Contingencies (" sheetId="70" state="visible" r:id="rId70"/>
    <sheet xmlns:r="http://schemas.openxmlformats.org/officeDocument/2006/relationships" name="Related Party Activity (Details"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885">
  <si>
    <t>Document and Entity Information - USD ($)</t>
  </si>
  <si>
    <t>12 Months Ended</t>
  </si>
  <si>
    <t>Dec. 31, 2017</t>
  </si>
  <si>
    <t>Jun. 30, 2017</t>
  </si>
  <si>
    <t>Document And Entity Information</t>
  </si>
  <si>
    <t>Entity Registrant Name</t>
  </si>
  <si>
    <t>REED'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REED</t>
  </si>
  <si>
    <t>Document Fiscal Period Focus</t>
  </si>
  <si>
    <t>FY</t>
  </si>
  <si>
    <t>Document Fiscal Year Focus</t>
  </si>
  <si>
    <t>Balance Sheets - USD ($)</t>
  </si>
  <si>
    <t>Dec. 31, 2016</t>
  </si>
  <si>
    <t>Current assets:</t>
  </si>
  <si>
    <t>Cash</t>
  </si>
  <si>
    <t>Accounts receivable, net of allowance for doubtful accounts and returns and discounts of $601,000 and $256,000, respectively</t>
  </si>
  <si>
    <t>Inventory, net of reserve for obsolescence of $509,000 and $115,000, respectively</t>
  </si>
  <si>
    <t>Prepaid expenses and other current assets</t>
  </si>
  <si>
    <t>Total Current Assets</t>
  </si>
  <si>
    <t>Property and equipment, net of accumulated depreciation and impairment reserves of $9,339,000 and $4,863,000, respectively</t>
  </si>
  <si>
    <t>Equipment held for sale, net</t>
  </si>
  <si>
    <t xml:space="preserve"> </t>
  </si>
  <si>
    <t>Intangible assets</t>
  </si>
  <si>
    <t>Total assets</t>
  </si>
  <si>
    <t>Current Liabilities:</t>
  </si>
  <si>
    <t>Accounts payable</t>
  </si>
  <si>
    <t>Accrued expenses</t>
  </si>
  <si>
    <t>Advances from officers</t>
  </si>
  <si>
    <t>Line of credit</t>
  </si>
  <si>
    <t>Current portion of capital leases payable</t>
  </si>
  <si>
    <t>Current portion of long term financing obligation</t>
  </si>
  <si>
    <t>Current portion of bank notes</t>
  </si>
  <si>
    <t>Total current liabilities</t>
  </si>
  <si>
    <t>Capital leases payable, less current portion</t>
  </si>
  <si>
    <t>Long term financing obligation, less current portion, net of discount of $714,000 and $825,000, respectively</t>
  </si>
  <si>
    <t>Bank notes, less current portion</t>
  </si>
  <si>
    <t>Convertible note to a related party</t>
  </si>
  <si>
    <t>Warrant liability</t>
  </si>
  <si>
    <t>Other long term liabilities</t>
  </si>
  <si>
    <t>Total Liabilities</t>
  </si>
  <si>
    <t>Stockholders’ equity (deficit):</t>
  </si>
  <si>
    <t>Series A Convertible Preferred stock, $10 par value, 500,000 shares authorized, 9,411 shares issued and outstanding</t>
  </si>
  <si>
    <t>Common stock, $.0001 par value, 40,000,000 shares authorized, 24,619,591 and 13,982,230 shares issued and outstanding, respectively</t>
  </si>
  <si>
    <t>Common stock issuable, 400,000 shares payable</t>
  </si>
  <si>
    <t>Additional paid in capital</t>
  </si>
  <si>
    <t>Accumulated deficit</t>
  </si>
  <si>
    <t>Total stockholders’ equity (deficit)</t>
  </si>
  <si>
    <t>Total liabilities and stockholders’ equity (deficit)</t>
  </si>
  <si>
    <t>Balance Sheets (Parenthetical) - USD ($)</t>
  </si>
  <si>
    <t>Statement of Financial Position [Abstract]</t>
  </si>
  <si>
    <t>Accounts receivable, allowance for doubtful accounts and returns and discounts</t>
  </si>
  <si>
    <t>Inventory, reserve for obsolescence net</t>
  </si>
  <si>
    <t>Property and equipment, accumulated depreciation</t>
  </si>
  <si>
    <t>Long term financing obligation, discoun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mmon stock issuable shares</t>
  </si>
  <si>
    <t>Statements of Operations - USD ($)</t>
  </si>
  <si>
    <t>Income Statement [Abstract]</t>
  </si>
  <si>
    <t>Net Sales</t>
  </si>
  <si>
    <t>Cost of goods sold</t>
  </si>
  <si>
    <t>Gross profit</t>
  </si>
  <si>
    <t>Operating expenses:</t>
  </si>
  <si>
    <t>Delivery and handling expense</t>
  </si>
  <si>
    <t>Selling and marketing expense</t>
  </si>
  <si>
    <t>General and administrative expense</t>
  </si>
  <si>
    <t>Impairment of assets</t>
  </si>
  <si>
    <t>Total operating expenses</t>
  </si>
  <si>
    <t>Loss from operations</t>
  </si>
  <si>
    <t>Interest expense</t>
  </si>
  <si>
    <t>Financing costs and warrant modification</t>
  </si>
  <si>
    <t>Change in fair value of warrant liability</t>
  </si>
  <si>
    <t>Extinguishment of convertible note</t>
  </si>
  <si>
    <t>Net loss</t>
  </si>
  <si>
    <t>Preferred Stock Dividends</t>
  </si>
  <si>
    <t>Net loss attributable to common stockholders</t>
  </si>
  <si>
    <t>Loss per share – basic and diluted</t>
  </si>
  <si>
    <t>Weighted average number of shares outstanding – basic and diluted</t>
  </si>
  <si>
    <t>Statements of Changes in Stockholders' Equity (Deficit) - USD ($)</t>
  </si>
  <si>
    <t>Common Stock [Member]</t>
  </si>
  <si>
    <t>Preferred Stock [Member]</t>
  </si>
  <si>
    <t>Common Stock Issuable [Member]</t>
  </si>
  <si>
    <t>Additional Paid In Capital [Member]</t>
  </si>
  <si>
    <t>Accumulated Deficit [Member]</t>
  </si>
  <si>
    <t>Total</t>
  </si>
  <si>
    <t>Balance at Dec. 31, 2015</t>
  </si>
  <si>
    <t>Balance, Shares at Dec. 31, 2015</t>
  </si>
  <si>
    <t>Fair value of common shares issued for services</t>
  </si>
  <si>
    <t>Fair value of common shares issued for services, shares</t>
  </si>
  <si>
    <t>Common shares issued upon exercise of warrants</t>
  </si>
  <si>
    <t>Common shares issued upon exercise of warrants, shares</t>
  </si>
  <si>
    <t>Common shares issued upon exercise of options</t>
  </si>
  <si>
    <t>Common shares issued upon exercise of options, shares</t>
  </si>
  <si>
    <t>Fair value of vested options</t>
  </si>
  <si>
    <t>Common shares issued upon sale of securities</t>
  </si>
  <si>
    <t>Common shares issued upon sale of securities, shares</t>
  </si>
  <si>
    <t>Fair value vesting of warrants issued as debt discount</t>
  </si>
  <si>
    <t>Series A preferred Stock dividend</t>
  </si>
  <si>
    <t>Series A preferred Stock dividend, shares</t>
  </si>
  <si>
    <t>Common shares issued for cash, shares</t>
  </si>
  <si>
    <t>Premium related to the issuance of convertible note</t>
  </si>
  <si>
    <t>Balance at Dec. 31, 2016</t>
  </si>
  <si>
    <t>Balance, Shares at Dec. 31, 2016</t>
  </si>
  <si>
    <t>Common shares issued for cash</t>
  </si>
  <si>
    <t>Common shares issued for cash, net of offering costs</t>
  </si>
  <si>
    <t>Common shares issued for cash, net of offering costs, shares</t>
  </si>
  <si>
    <t>Common stock issuable to the Board</t>
  </si>
  <si>
    <t>Common stock issuable to the Board, shares</t>
  </si>
  <si>
    <t>Fair value of vesting of options to employees and directors</t>
  </si>
  <si>
    <t>Extinguishment of warrant liability</t>
  </si>
  <si>
    <t>Fair value of warrants issued for financing costs</t>
  </si>
  <si>
    <t>Balance at Dec. 31, 2017</t>
  </si>
  <si>
    <t>Balance, Shares at Dec. 31, 2017</t>
  </si>
  <si>
    <t>Statements of Cash Flows - USD ($)</t>
  </si>
  <si>
    <t>Cash flows from operating activities:</t>
  </si>
  <si>
    <t>Adjustments to reconcile net loss to net cash used in operating activities:</t>
  </si>
  <si>
    <t>Depreciation and amortization</t>
  </si>
  <si>
    <t>Amortization of debt discount</t>
  </si>
  <si>
    <t>Fair value of vested stock options issued to employees</t>
  </si>
  <si>
    <t>Common stock payable to the Board</t>
  </si>
  <si>
    <t>Fair value of common stock issued for services</t>
  </si>
  <si>
    <t>Fair value of warrants issued as financing costs</t>
  </si>
  <si>
    <t>Cost of the modifications of warrants</t>
  </si>
  <si>
    <t>(Decrease) increase in allowance for doubtful accounts</t>
  </si>
  <si>
    <t>Increase in inventory reserve</t>
  </si>
  <si>
    <t>Increase in reserve for impairment of assets</t>
  </si>
  <si>
    <t>Loss on extinguishment of debt</t>
  </si>
  <si>
    <t>Loss on sale of equipment</t>
  </si>
  <si>
    <t>Accrued interest on convertible note</t>
  </si>
  <si>
    <t>Changes in operating assets and liabilities:</t>
  </si>
  <si>
    <t>Accounts receivable</t>
  </si>
  <si>
    <t>Inventory</t>
  </si>
  <si>
    <t>Prepaid expenses and other assets</t>
  </si>
  <si>
    <t>Net cash used in operating activities</t>
  </si>
  <si>
    <t>Cash flows from investing activities:</t>
  </si>
  <si>
    <t>Purchase of property and equipment</t>
  </si>
  <si>
    <t>Net cash used in investing activities</t>
  </si>
  <si>
    <t>Cash flows from financing activities:</t>
  </si>
  <si>
    <t>Advances from officers, net</t>
  </si>
  <si>
    <t>Proceeds from warrant exercises</t>
  </si>
  <si>
    <t>Principal payments on capital expansion loan</t>
  </si>
  <si>
    <t>Proceeds from sale of common stock</t>
  </si>
  <si>
    <t>Proceeds from the issuance of convertible note</t>
  </si>
  <si>
    <t>Principal repayments on long term financial obligation</t>
  </si>
  <si>
    <t>Principal repayments on capital lease payable</t>
  </si>
  <si>
    <t>Net repayments on line of credit</t>
  </si>
  <si>
    <t>Net cash provided by financing activities</t>
  </si>
  <si>
    <t>Net increase (decrease) in cash</t>
  </si>
  <si>
    <t>Cash at beginning of period</t>
  </si>
  <si>
    <t>Cash at end of period</t>
  </si>
  <si>
    <t>Supplemental disclosures of cash flow information:</t>
  </si>
  <si>
    <t>Interest</t>
  </si>
  <si>
    <t>Non Cash Investing and Financing Activities</t>
  </si>
  <si>
    <t>Property and equipment acquired through capital expansion loan</t>
  </si>
  <si>
    <t>Property and equipment acquired through capital lease obligations</t>
  </si>
  <si>
    <t>Reclass of property to equipment held for sale</t>
  </si>
  <si>
    <t>Fair value of note discount issued as a derivative</t>
  </si>
  <si>
    <t>Fair value of warrants granted as debt discount</t>
  </si>
  <si>
    <t>Dividends payable in common stock</t>
  </si>
  <si>
    <t>Operations and Liquidity</t>
  </si>
  <si>
    <t>Organization, Consolidation and Presentation of Financial Statements [Abstract]</t>
  </si>
  <si>
    <t>(1) Operations and Liquidity
A) Nature of Operations Reed’s Inc. (the “Company”)
is the owner and maker of a leading portfolio of handcrafted, natural beverages in the natural and specialty foods industry, selling
to specialty gourmet, natural food, retail, and convenience stores and restaurants nationwide and internationally. The Company’s
two major core brands are Reed’s Ginger Beer and Virgil’s soda beverages. Reed’s Ginger Brews are unique in the
beverage industry, being brewed, not manufactured, using fresh ginger, spices and fruits in a brewing process predating commercial
soft drinks. Virgil’s sodas include award winning Root Beer and other soft drinks that are made using natural ingredients.
B) Cash and Liquidity The accompanying financial statements have
been prepared under the assumption that the Company will continue as a going concern. Such assumption contemplates the realization
of assets and satisfaction of liabilities in the normal course of business. For the year ended December 31, 2017 the Company recorded
a net loss of $18,373,000 and utilized cash in operations of $3,422,000. As of December 31, 2017, the Company had a
cash balance of $12,127,000 and had available borrowing on our existing line of credit of $1,012,000. We
estimate the Company currently has sufficient cash and liquidity to meet its anticipated working capital requirements for the next
twelve months. The Company’s has a secured working capital facility with $3.3 million of outstanding borrowings at December
31, 2017, expiring in October 2018, which we believe will be renewed and or be replaced. In addition, the Company’s bank
notes (“Notes”), totaling $6.9 million also become due in October 2018. The Company believes it can successfully restructure
its debt before the Notes mature utilizing a combination of the cash on hand and or the cash realized from sale of the plant facility
and other assets . Furthermore, the pending sale of the Company’s facility is expected to relieve the Company of its long
term financial obligation. Historically, we have financed our operations
primarily through private sales of common stock, issuance of preferred stock, a line of credit from a financial institution, and
cash generated from operations. We anticipate our primary capital source will be positive cash flow from operations. If our sales
goals do not materialize as planned, we believe the Company can reduce its operating costs and achieve positive cash flow from
operations. However, we may not generate sufficient revenues from product sales in the future to achieve profitable operations.
If we are not able to achieve profitable operations at some point in the future, or restructure our debt as planned, we may have
insufficient working capital to maintain our operations as we presently intend to conduct them or to fund our expansion, marketing,
and product development plans. There can be no assurance we will be able to obtain such financing on acceptable terms, or at all. As previously mentioned, the Company anticipates
a closing of the sale of the Los Angeles plan to be completed in the summer 2018. These actions may lead to certain charges including,
but not limited to additional cash-related expenses, non-cash impairment charges, discontinued operations and/or other costs in
connection with exit and disposal activities. Such transactions will be recognized when appropriate and may require cash payments
for obligations such as one-time employee involuntary termination benefits, lease and other contract termination costs, costs to
close facilities, employee relocation costs and ongoing benefit arrangements. During the year ended December 31, 2017, the
Company satisfied a listing deficiency with the NYSE. The listing criteria required the company to reach $6,000,000 in shareholder
equity. During the year end review of reserves for bad debt, inventory obsolescence, impairment reserve on property and equipment,
and contingent liabilities the Company recognized non-cash adjustments that took the company below the continued listing criteria.
The Company will continue to work with the NYSE to explore all options to remain listed should the NYSE find the Company deficient.</t>
  </si>
  <si>
    <t>Significant Accounting Policies</t>
  </si>
  <si>
    <t>Accounting Policies [Abstract]</t>
  </si>
  <si>
    <t>(2) Significant Accounting Policies
A)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assets and intangibles, realization of deferred tax assets,
accruals for potential liabilities and assumptions made in valuing stock instruments issued for services.
B)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and discounts is established through a provision reducing the carrying value of receivables. At December 31, 2017 and
2016, the allowance for doubtful accounts and returns and discounts was approximately $601,000 and $256,000, respectively.
C) Inventory Inventory is stated at the lower of
cost to purchase and/or manufacture the inventory or the current estimated market value of the inventory. We regularly review our
inventory quantities on hand and record a provision for excess and obsolete inventory based primarily on our estimated forecast
of product demand and/or our ability to sell the product(s) concerned and production requirements.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D) Property and Equipment and Related Depreciation Property and equipment is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
Property and Equipment Type Years of Depreciation
Building 39 years
Machinery and equipment 5-12 years
Vehicles 5 years
Office equipment 5-7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 ended December 31, 2016, the Company recognized a $260,000 charge
for impairments for certain equipment considered obsolete since it would no longer be needed with the Los Angeles plant completion. On March 24,
2018, the Company received a letter of intent from a party, partially owned by Chris Reed, one of the Company’s officers
and directors, for the purchase of substantially all of the assets of the Los Angeles plant. It is anticipated the Board of Directors
will approve the offer and the sale will be completed in the summer of 2018. The letter of intent offers the Company
$1,250,000 in cash for the LA plant buildings, equipment, and fixed assets. In addition, the Company will be relieved of the
$1,400,000 long-term liability attached to the property. Based on the terms of the offer, the Company has recorded an impairment
charge totaling $5,925,000, representing the difference between the offer terms and the net book value of the assets to be sold
and the relief of the long-term liability. In 2016, the Company established a reserve
totaling $260,000 for obsolete equipment deemed no longer needed with the Los Angeles plant completion.
E) Intangible Assets and Impairment Policy Intangible assets are comprised of indefinite-lived
brand names acquired and have been assigned an indefinite life as we currently anticipate these brand names will contribute cash
flows to the Company perpetually. These indefinite-lived intangible assets are not amortized but are assessed for impairment annually
and evaluated annually to determine whether the indefinite useful life is appropriate. As part of our impairment test, we first
assess qualitative factors to determine whether it is more likely than not the indefinite-lived intangible asset is impaired. If
further testing is necessary, we compare the estimated fair value of our indefinite-lived intangible asset with its book value.
If the carrying amount of the indefinite-lived intangible asset exceeds its fair value, as determined by its discounted cash flows,
an impairment loss is recognized in an amount equal to that excess. For the year ended December 31, 2016, the Company recognized
an impairment charge of $224,000 for the China Cola brand. There were no impairment charges incurred during the year ended December
31, 2017.
F) Concentrations The Company’s cash balances on
deposit with banks are guaranteed by the Federal Deposit Insurance Corporation up to $250,000 at December 31, 2017. The Company
may be exposed to risk for the amounts of funds held in bank accounts more than the insurance limit. In assessing the risk, the
Company’s policy is to maintain cash balances with high quality financial institutions. The Company had cash balances more
than the guarantee during the years ended December 31, 2017 and 2016. During the year ended December 31, 2017,
the Company had two customers who accounted for approximately 23% and 16% of its sales, respectively; and during the year ended
December 31, 2016, the Company had two customers who accounted for approximately 22% and 12% of its sales, respectively. No other
customer accounted for more than 10% of sales in either year. As of December 31, 2017, the Company
had accounts receivable due from two customers who had balances totaling $823,000 and $450,000, respectively, representing 25%
and 14% of total accounts receivable, respectively; and as of December 31, 2016, the Company had accounts receivable due from one
customer who comprised $719,000 (25%) of its total accounts receivable. No other customer accounted for more than 10% of accounts
receivable in either year. During the year ended December 31, 2017,
the Company had utilized three separate co-pack packers for most its production and bottling of beverage products in the Eastern
United States. Although there are other packers and the Company has outfitted our own brewery and bottling plant, a change in packers
may cause a delay in the production process, which could ultimately affect operating results. During the years ended December 31,
2017 and 2016, the Company had one vendor which accounted for approximately 20% and 26%, respectively of its total purchases. At
December 31, 2017, the Company had accounts payable due to one vendor who comprised 20% of its total accounts payable. At December
31, 2016, the Company had accounts payable due to two vendors who comprised 13% and 10% of its total accounts payable. No other
account was more than 10% of the balance of accounts payable in either year.
G) Fair Value of Financial Instru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convertible note, and long-term financing obligations approximate their fair values since the interest rates
on these obligations are based on prevailing market interest rates. The fair value of the warrant liability was estimated using
Level 2 inputs to estimate the liability at December 31, 2017 and 2016 totaling $36,000 and of $775,000, respectively.
H) Cost of Goods Sold Cost of goods sold is comprised of the
costs of raw materials and packaging utilized in the manufacture of products, co-packing fees, repacking fees, in-bound freight
charges, as well as certain internal transfer costs. Additionally, cost of goods sold consists of direct production costs in excess
of charges allocated to finished goods in production. Plant costs include labor costs, production supplies, repairs and maintenance,
direct inventory write-off charges and adjustments to the inventory reserve. Charges for labor and overhead allocated to finished
goods are determined on a market cost basis, which may be lower than the actual costs incurred. Plant costs in excess of production
allocations are expensed in the period incurred rather than added to the cost of finished goods produced. Expenses not related
to the production of our products are classified as operating expenses.
I) Delivery and Handling Expense Shipping and handling costs are comprised
of purchasing and receiving costs, inspection costs, warehousing costs, transfer freight costs, and other costs associated with
product distribution after manufacture and are included as part of operating expenses.
J) Income Taxes The Company uses an asset and liability
approach for financial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K) Revenue Recognition Revenue is recognized on the sale of
a product when the risk of loss transfers to our customers, and collection of the receivable is reasonably assured, which generally
occurs when the product is shipped. A product is not shipped without an order from the customer and credit acceptance procedures
performed. The allowance for returns is regularly reviewed and adjusted by management based on historical trends of returned items.
Amounts paid by customers for shipping and handling costs are included in sales. The Company accounts for certain sales
incentives for customers, including slotting fees, as a reduction of gross sales. These sales incentives for the years ended December
31, 2017 and 2016 were approximately $4,004,000 and $3,726,000, respectively.
L) Net Loss Per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years ended December 31, 2017
and 2016, the calculations of basic and diluted loss per share are the same because potential dilutive securities would have an
anti-dilutive effect. The potentially dilutive securities consisted of the following:
December 31, 2017 December 31, 2016
Convertible note 2,266,667 -
Warrants 7,325,282 803,909
Series A Preferred Stock 37,644 37,644
Options 677,500 1,048,500
Total 10,307,093 1,890,053
M) Advertising Costs Advertising costs are expensed as incurred
and are included in selling expense in the amount of $491,000 and $254,000, for the years ended December 31, 2017 and 2016, respectively.
N) Stock Compensation Expense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O) Reclassification In presenting the Company’s Statement
of Operations for the year ended December 31, 2016, the Company previously included a $260,000 charge for obsolete equipment in
cost of goods sold and also included $254,000 of the amortization of a debt discount with respect to certain warrants in general
and administrative expenses. In presenting the Company’s Statement of Operations for the years ended December 31, 2017 and
2016, the Company has reclassified the charge for the obsolete equipment to Impairment of assets and the amortization of the debt
discount in interest expense.
P)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but does not believe the adoption of this standard will have a
material effect, if any. The Company will adopt the provisions of this statement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9 and believes that the adoption of this pronouncement will not have a material effect
if any.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adoption of ASU 2017-11 is not
expected to have a material impact on the Company’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Inventory Disclosure [Abstract]</t>
  </si>
  <si>
    <t>(3) Inventory Inventory is valued at the lower of
cost (first-in, first-out) or market, and is comprised of the following:
December 31, 2017 December 31, 2016
Raw Materials and Packaging $ 2,670,000 $ 3,874,000
Finished Goods 3,261,000 3,011,000
Total $ 5,931,000 $ 6,885,000 The Company has prepaid for glass raw
materials at year end which will not be used until the following year. Total prepaid inventory at December 31, 2017 and 2016,
totaled $40,000 and $294,000, respectively. The Company has recorded an obsolescence reserve for potentially slow moving and obsolete
inventory. The reserve at December 31, 2017 and 2016, totaled $509,000 and $115,000, respectively.</t>
  </si>
  <si>
    <t>Property and Equipment</t>
  </si>
  <si>
    <t>Property, Plant and Equipment [Abstract]</t>
  </si>
  <si>
    <t>(4) Property and Equipment Property and equipment is comprised of the
following:
December 31, 2017 December 31, 2016
Land $ 1,107,000 $ 1,107,000
Building 2,360,000 1,875,000
Vehicles 568,000 600,000
Machinery and equipment 4,924,000 3,696,000
Equipment under capital leases 226,000 226,000
Office equipment 507,000 475,000
Construction In Progress - 4,610,000
Book value 9,692,000 12,589,000
Accumulated depreciation (5,414,000 ) (4,603,000 )
Impairment reserve (3,925,000 ) (260,000 )
Net book value $ 353,000 $ 7,726,000 On March 24, 2018,
the Company received a letter of intent from a party, partially owned by Chris Reed, one of the Company’s current officers
and directors, for the purchase of substantially all of the assets of the Los Angeles plant. It is anticipated the Board of Directors
will approve the offer and the sale will be completed in the summer of 2018. The letter of intent offers the Company $1,250,000
in cash for the LA plant buildings, equipment, and fixed assets. In addition, the Company will be relieved of the $1,400,000
long-term liability attached to the property. Based on the terms of the offer, the Company has recorded an impairment charge totaling
$5,925,000, representing the difference between the offer terms and the net book value of the assets to be sold and the relief
of the long-term liability. In 2016, the Company established a reserve
totaling $260,000 for obsolete equipment deemed no longer needed with the Los Angeles plant completion. Depreciation expense for the years ended December
31, 2017 and 2016 totaled $551,000 and $387,000, respectively. Accumulated depreciation on equipment held
under capital leases totaled $414,000 and $226,000 as of December 31, 2017, and 2016, respectively. (See Note 7 Capital Leases
Payable Equipment held for sale consists of the following:
December 31, 2017 December 31, 2016
Equipment held for sale $ 4,370,000 $ -
Reserve (2,000,000 ) -
Net book value $ 2,370,000 $ - In 2017, the Company agreed to pre-pay the
CAPEX Loan (See Note 6 Line of Credit and Bank Notes</t>
  </si>
  <si>
    <t>Intangible Assets</t>
  </si>
  <si>
    <t>Goodwill and Intangible Assets Disclosure [Abstract]</t>
  </si>
  <si>
    <t>(5) Intangible Assets Intangible assets consist of trademarks
for the Company’s brand names:
December 31, 2017 December 31, 2016
Virgil’s $ 576,000 $ 576,000
Sonoma Sparkler 229,000 229,000
Brand names $ 805,000 $ 805,000 Virgil’s and Sonoma Sparkler
brand names are deemed to have indefinite lives and are not amortized, but are tested for impairment annually. For the year ended
December 31, 2016, the Company recognized an impairment charge, completely writing off its China Cola Brand, totaling $224,000.
No impairment charge was incurred for the year ended December 31, 2017.</t>
  </si>
  <si>
    <t>Line of Credit and Bank Notes</t>
  </si>
  <si>
    <t>Debt Disclosure [Abstract]</t>
  </si>
  <si>
    <t>(6) Line of Credit and Bank Notes The Company has a Loan and Security
Agreement with PMC Financial Services Group, LLC (“PMC”) that provides a $6,000,000 revolving line of credit, a $3,000,000
term loan and a Capital Expansion loan up to $4,700,000. The loans are secured by substantially all the assets of the Company and
were due on January 1, 2019. As a condition to PMC’s approval of the transaction described in Note 9 Convertible Note
to a Related Party The Line of Credit and Bank Notes are
as follows: Revolving Line of Credit - There is a monthly management fee of
.45% of the average monthly loan balance. The revolving line of credit is based
on 85% of accounts receivable and 60% of eligible inventory and is secured by substantially all of the Company’s assets.
As of December 31, 2017, the Company had $1,012,000 of borrowing availability under the line of credit agreement. The line of credit
matures on October 21, 2018 and is not subject to pre-payment penalty. Bank Notes
December 31, 2017 December 31, 2016
Term Loans $ 3,000,000 $ 3,000,000
CAPEX loan 3,947,000 3,950,000
Valuation discount - (78,000 )
Net 6,947,000 6,872,000
Current portion (6,947,000 ) (953,000 )
Long term portion $ - $ 5,919,000 Term Loans: In connection with the Loan
and Security Agreement with PMC, the Company entered into two Term Loans of $1,500,000 each, for an aggregate borrowing of $3,000,000.
The term loans are secured by all of the unencumbered assets of the Company and are due October 21, 2018. The annual interest rate
on the loans are discussed below. As of December 31, 2017, and 2016, the amount outstanding was $3,000,000 and $3,000,000 respectively. Capital Expansion (“CAPEX”)
Loan: In connection with the Loan and Security Agreement with PMC, the Company entered into a Capital expansion loan which, after
amendment, allows for total borrowings of $4,700,000. The loans are secured by all of the property and equipment purchased under
the loan. The interest rate on the CAPEX loan is the prime rate plus 5.75% (9.5% at December 31, 2017). The entire CAPEX loan is
due October 21, 2018. At December 31, 2017 and 2016, the balance on the CAPEX loan was $3,947,000 and $3,950,000 respectively,
and as of December 31, 2017, the Company had no further borrowing availability. In 2017, the Company agreed to pre-pay
the CAPEX Loan by at least $300,000 from the proceeds of the sale of idle equipment, when the sale should occur. In January 2018,
$312,000 of equipment was sold and the CAPEX Loan was repaid for this amount. Valuation Discount (Issuance of Warrants
upon Amendments): In prior years, the Company issued 225,000 warrants to PMC in connection with the restructuring of the notes.
The aggregate value of the warrants was valued at $179,000 using the Black Scholes Merton option pricing model and was recorded
as a valuation discount and has been amortized over the term loans. On December 7, 2016, the Company agreed to reprice the exercise
price of 175,000 common stock purchase warrants granted. The incremental value of the PMC warrants before and after the modification
of $38,000 is being amortized over the remaining term of the loans. As of December 31, 2016, the unamortized balance of the loans
was $78,000. During the year ended 2017, the remaining unamortized balance was fully amortized. Interest Rates Notwithstanding the other borrowing
terms above, if Excess Borrowing Availability under the $6 million Revolving line of credit remains more than $1,500,000 at all
times during the preceding month (currently the Company has no further Borrowing Availability) the additional interest rate for
all loans will be eliminated. The following chart summarizes borrowing rates for the loans as of December 31, 2017:
Description Base Interest Rate
Increase in Prime Current Original rate Additional Interest Current rate
Line of Credit (Prime Plus) 3.60 % 1.25 % 4.85 % 3.00 % 7.85 %
Term A 9.00 % 1.25 % 10.25 % 3.00 % 13.25 %
Term B 11.60 % 1.25 % 12.85 % 3.00 % 15.85 %
CAPEX Loan 9.00 % 1.25 % 10.25 % 3.00 % 13.25 % There is a .45% monthly monitoring
fee for the line of credit. When added to current rate, the current annual rate on the line of credit is approximately 13.25%.</t>
  </si>
  <si>
    <t>Capital Leases Payable</t>
  </si>
  <si>
    <t>Leases [Abstract]</t>
  </si>
  <si>
    <t xml:space="preserve">(7) Capital Leases Payable The Company leases equipment for its
brewery operations with an aggregate value of $944,000 under nine non-cancelable capital leases. Monthly payments range from $341
to $10,441 per month, including interest, at interest rates ranging from 6.51% to 17.31% per annum. The Company’s total payment
obligation for the leases aggregates $19,000 per month at December 31, 2017. The leases expire at various dates through 2021. Future minimum lease payments under
capital leases are as follows:
Years Ending December 31,
2018 $ 227,000
2019 188,000
2020 59,000
2021 2,000
Total payments $ 476,000
Less: Amount representing interest (42,000 )
Present value of net minimum lease payments $ 434,000
Less: Current portion (198,000 )
Non-current portion $ 236,000 </t>
  </si>
  <si>
    <t>Long Term Financing Obligation</t>
  </si>
  <si>
    <t xml:space="preserve">(8) Long Term Financing Obligation Long term financing obligation is comprised
of the following:
December 31,
2017 2016
Financing obligation $ 2,186,000 $ 2,378,000
Valuation discount (714,000 ) (825,000 )
Net long term financing obligation $ 1,472,000 $ 1,553,000
Less current portion (222,000 ) (190,000 )
Long term financing obligation $ 1,250,000 $ 1,363,000 On June 15, 2009, the Company closed
escrow on the sale of its two buildings and its brewery equipment and concurrently entered into a long-term lease agreement for
the same property and equipment. In connection with the lease the Company has the option to repurchase the buildings and brewery
equipment from 12 months after the commencement date to the end of the lease term at the greater of the fair market value or an
agreed upon amount. Since the lease contains a buyback provision and other related terms, the Company determined it had continuing
involvement that did not warrant the recognition of a sale; therefore, the transaction has been accounted for as a long-term financing.
The proceeds from the sale, net of transaction costs, were originally recorded as a financing obligation in the amount of $3,056,000.
Monthly payments under the financing agreement of approximately $35,000 are recorded as interest expense and a reduction in the
financing obligation at an implicit rate of 9.9%. The financing obligation was personally guaranteed up to a limit of $150,000
by former Chief Executive Officer and current Chief Innovation Officer, Christopher J. Reed. In connection with the financing obligation
and subsequent amendments, the Company issued an aggregate of 600,000 warrants to purchase its common stock. The 600,000 warrants
were valued at an aggregate amount of $1,336,000 and were recorded as a valuation discount at the date of issuance, and are being
amortized over 15 years, the term of the purchase option. The balance of the unamortized valuation discount at December 31, 2017
and 2016 was $714,000 and $825,000, respectively. Amortization of valuation discount was $110,000 for each of the years ended December
31, 2017 and 2016. The aggregate amount due under the financing
obligation at December 31, 2017 and 2016 was $2,186,000 and $2,378,000, respectively. Aggregate future obligations under the financing
obligation are as follows:
Year Amount
2018 222,000
2019 259,000
2020 299,000
2021 344,000
2022 395,000
Thereafter 667,000
Total $ 2,186,000 </t>
  </si>
  <si>
    <t>Convertible Note to a Related Party</t>
  </si>
  <si>
    <t>(9) Convertible Note to a Related Party The Convertible Note to a Related Party
consists of the following:
December 31,
2017 2016
12% Convertible Note Payable $ 3,400,000 $ -
Accrued Interest 290,000 -
Convertible Note Payable, Net $ 3,690,000 $ - On April 21, 2017 (“Closing Date”),
pursuant to a Securities Purchase Agreement (“Purchase Agreement”), the Company sold and issued a secured, convertible,
subordinated, non-redeemable note in the principal amount of $3,400,000 (“Note”) and a warrant to purchase 1,416,667
shares of common stock (“Warrant Shares”) to Raptor/Harbor Reeds SPV LLC (“Purchaser”). Raptor/Harbor Reeds
owns 27.64% of the Company’s common stock at December 31, 2017. The Note bears interest at a rate of 12% per annum, compounded
monthly on a 360-day year/ 30-day month basis. The Note is secured by a second priority security interest in the Company’s
assets, which is subordinate to the first priority security interest of PMC Financial Services Group, LLC (“PMC”).
The Note matures on the two-year anniversary of the Closing date and may not be prepaid. After 180 days, the Note may be converted,
at any time and from time to time, into 1,133,333 shares of common stock of the Company (“Conversion Shares”). Wunderlich
Securities, the Company’s placement agent, received a fee of $160,000 for placement agency services. In addition, the Company
incurred other direct costs of $157,000 resulting in net proceeds to the Company of $3,083,000. The Warrant Shares will expire on the
fifth (5th) anniversary of the Closing Date and have an exercise price equal to $4.00. The Warrant Shares will not be exercisable
until 180 days after the Closing date. The Note and Warrant contain customary anti-dilution provisions and the Conversion Shares
and Warrant Shares are subject to a registration rights agreement. The investor was granted a right to participate in future financing
transactions of the Company for a term of two years. In addition, the warrants issued to the investor included a fundamental transaction
provision, and, as such, were accounted for as warrant liability. Upon their issuance, the fair value of these warrants was determined
to be $3,302,000 using the Black-Scholes-Merton option pricing model (see Note 10 for further discussion of warrant liability).
In accordance with the current accounting guidance $3,083,000 of this amount was recorded as a valuation discount, and the excess
of the fair value of the warrant liability at the issuance date over the amount allocated to valuation discount of $219,000 was
accounted for as a financing cost. As such, the Company recognized a debt discount at the dates of issuance in the aggregate amount
of $3,400,000 related to the fair value of the warrant liability of $3,083,000 and cash offering costs of $317,000. The debt discount
is to be amortized over the term of the note. Amortization of the note discount through December 12, 2017 was $1,191,000 and the
unamortized debt discount at that date was $2,209,000. On April 19, 2017, three accredited
investors that are party to the Securities Purchase Agreement dated May 26, 2016 and hold participation rights in the Company’s
financing transactions agreed to waive their participation rights with regard to the April 21, 2017 financing. In consideration,
these investors’ participation rights, expiring in May 2017, were extended for a period of two years. In addition, the Company
increased the terms of their outstanding warrants by one year and reduced the exercise price from $4.25 to $3.00, The incremental
change in their fair value of $187,000 was accounted for as an increase in the fair value of the warrant liabilities as of the
date of modification and recorded as a cost of warrant modification. In addition, the Company also issued five-year warrants to
purchase an aggregate of 210,111 shares of common stock at the exercise price of $3.00 to these investors. The newly issued warrants
contain customary anti-dilution provisions and included a fundamental transaction provision and were accounted for as warrant liability.
As such, the fair value of the new warrants of $571,000 was accounted for as a warrant liability and a financing cost at the issue
date. Fair value was determined using the Black-Scholes-Merton option pricing model. On July 13, 2017, the Company entered
into warrant exercise agreements with the investors to reprice the warrants to purchase 1,416,667 related to the Purchase Agreement
and the 210,111 shares of our common stock discussed above. On December 12, 2017, in connection
with the reduction of the offering price in the Rights Offering (Note 11) to $1.50, the Company entered into an amendment to the
Note further reducing the conversion price of the Note to $1.50. The Company analyzed whether the modifications of the conversion
price of the Note would require application of the provisions of ASC Topic 470-50, Accounting for Modification [or Exchange] of
Convertible Debt Instruments (“ASC 470-50”). Based on the Company’s analysis, the Company determined that such
modification resulted in a change of more than 10% of the fair value of the Note, and as such, accounted for the transaction as
an extinguishment. Extinguishment accounting requires the removal of old liability at carrying value and the establishment of
the new note at fair value. The Company retained an independent third-party valuation firm to calculate for the fair value of
the new note using discounted cash flow and Black Scholes methods and determined the fair value to be $4,823,000. As such, the
original Note of $3,400,000 and corresponding unamortized discount of $2,209,000 was eliminated. Simultaneously, the new Note
of $3,400,000 was recorded and a corresponding premium of $1,423,000, representing the excess of the fair value over the face
value of the Note, was recorded to additional paid in capital in capital. The loss realized in connection with the extinguishment
of the Note totaled $3,632,000 and is reflected in the accompanying Statement of Operations.</t>
  </si>
  <si>
    <t>Warrant Liability</t>
  </si>
  <si>
    <t>(10) Warrant Liability Various stock sales made by the Company
to finance operations have been accompanied by the issuance of warrants. Some of these warrant agreements contain fundamental transaction
provisions which may give rise to an obligation of the Company to pay cash to the warrant holders. For accounting purposes, in
accordance with ASC 480, Distinguishing Liabilities from Equity The fair value of the warrant liability
was determined at the following reporting, issuance, and modification dates using the Black-Scholes-Merton option pricing model
and the following assumptions:
As of December 31, 2016 Upon Issuance April 21, 2017 Upon Modification April 21, 2017 Upon Modification July 13, 2017
As of December 31, 2017
(1) (2) (3) (4) (5)
Stock Price $ 4.10 $ 4.75 $ 4.75 $ 2.35 $ 1.55
Risk free interest rate 1.58 % 1.51 % 1.51 % 1.65 % 1.74 %
Expected Volitility 54.71 % 49.33 % 49.33 % 53.75 % 56.06 %
Expected life in years 4.42 5.00 5.00 4.77 to 4.89 3.42
Expected dividend yield 0 % 0 % 0 % 0 % 0 %
Number of Warrants 418,909 1,626,778 280,147 1,906,925 138,762
Fair Value of Warrants $ 775,000 $ 3,873,000 $ 187,000 $ 1,109,000 $ 36,000 (1) Warrant valuation on December 31,
2016 for 418,909 warrants containing fundamental transaction provisions. (2) On April 21, 2017 and April 19,
2017, the Company granted warrants to purchase 1,416,667 shares and 210,111 shares, respectively, of the Company’s common
stock in connection with the Company’s issuance of the Convertible Note. The warrants included fundamental transaction provisions
resulting in the total fair value of $3,873,000 to be classified as an increase to the warrant liability. On July 13, 2017, these
warrants were repriced as discussed below. (3) On April 19, 2017, three accredited
investors that are party to the Securities Purchase Agreement dated May 26, 2016 and hold participation rights in the Company’s
financing transactions agreed to waive their participation rights with regard to the April 21, 2017 financing. In consideration,
these investors’ participation rights, expiring in May 2017, were extended for a period of two years. In addition, on April
21, 2017, the Company increased the terms of their outstanding 280,147 warrants by one year and reduced the exercise price from
$4.25 to $3.00, The incremental change in their fair value of $187,000 on the modification date was reported as an increase to
the warrant liability. (4) On July 13, 2017, the Company entered
into warrant exercise agreements with certain investors holding participation rights in our financing transactions to reprice warrants
to purchase 1,906,925 shares of our common stock. The warrants’ exercise prices were lowered from $3 and $4 per share to
$1.50 per share, and the incremental cost before and after the modification of the warrants resulted in an incremental charge of
$1,109,000. The warrants were also changed to modify language pertaining to a “fundamental transaction,” eliminating
the need to classify the warrants as a warrant liability. Upon modification, the investors exercised
warrants into 1,122,376 shares of common stock at the repriced $1.50 per share resulting in proceeds to the Company of $1,650,000.
The fair value of the warrant liability for these warrants at the date of exercise was $1,601,000 and was reclassified from the
warrant liability to additional paid in capital. At the same date, the Company and the holders of the remaining warrants agreed
to modify the language of the fundamental transaction clause for the remaining 784,549 investor warrants, where the definition
became dependent on obtaining board approval, thus eliminating the need for the liability classification of warrants. Accordingly,
the fair value of these warrants totaling $1,033,000 was reclassified from the warrant liability to additional paid in capital. (5) Warrant valuation on December 31,
2017 for 138,762 warrants containing fundamental transaction provisions. The change in the fair value of the warrant liability
was $3,275,000 and $232,000 for the years ended December 31, 2017 and 2016, respectively. The risk-free interest rate used in
the calculations was based on rates established by the Federal Reserve Bank. The Company uses the historical volatility of its
common stock to estimate the expected volatility. The expected life of the warrants was determined by the remaining contractual
life of the warrant instrument. The expected dividend yield was determined to be zero since the Company has not paid dividends
to its common stockholders in the past and does not expect to pay dividends to its common stockholders in the future.</t>
  </si>
  <si>
    <t>Stockholders' Equity</t>
  </si>
  <si>
    <t>Equity [Abstract]</t>
  </si>
  <si>
    <t xml:space="preserve">(11) Stockholders’ Equity Series A Convertible Preferred
Stock - The Series A Preferred shares have a
5% pro-rata annual non-cumulative dividend. The dividend can be paid in cash or, in the sole and absolute discretion of our board
of directors, in shares of common stock based on its then fair market value. The Company cannot declare or pay any dividend on
shares of our securities ranking junior to the preferred stock until the holders of the preferred stock have received the full
non-cumulative dividend to which they are entitled. In addition, the holders of the preferred stock are entitled to receive pro
rata distributions of dividends on an “as converted” basis with the holders of our common stock. In the event of any liquidation, dissolution
or winding up of the Company, or if there is a change of control event (as defined in the Certificate of Designations of Series
A Preferred Stock), then, subject to the rights of the holders of our more senior securities, if any, the holders of Series A preferred
stock are entitled to receive, prior to the holders of any junior securities, $10.00 per share plus all accrued and unpaid dividends.
Thereafter, all remaining assets shall be distributed pro rata among all security holders. Since June 30, 2008, the Company has
the right, but not the obligation, to redeem all or any portion of the Series A preferred stock by paying the holders thereof the
sum of the original purchase price per share, which was $10.00, plus all accrued and unpaid dividends. The Series A preferred stock may be
converted, at the option of the holder, at any time after issuance and prior to the date such stock is redeemed, into four shares
of common stock, subject to adjustment in the event of stock splits, reverse stock splits, stock dividends, recapitalization, reclassification,
and similar transactions. The Company is obligated to reserve authorized but unissued shares of common stock enough such shares
to affect the conversion of all outstanding shares of Series A preferred stock. Except as provided by law, the holders
of our Series A preferred stock do not have the right to vote on any matters, including, without limitation, the election of directors.
However, so long as any shares of Series A preferred stock are outstanding, the Company shall not, without first obtaining the
approval of at least a majority of the holders of the Series A preferred stock, authorize or issue any equity security having a
preference over the Series A preferred stock with respect to dividends, liquidation, redemption or voting, including any other
security convertible into or exercisable for any equity security other than any senior preferred stock. The Company accrued and paid
a $5,000 dividend Common Stock - Common Stock Issued in Connection
with the Rights Offering – On December 6, 2017, the Company entered
into a definitive backstop commitment agreement (“Backstop Agreement”) with Raptor/ Harbor Reeds SPV LLC (“Raptor”)
whereby Raptor agreed to purchase from the Company a minimum of $6 million of unregistered units not subscribed in the Rights Offering
in a private placement, subject to customary terms and conditions. Raptor had the right to exercise its basic subscription right
and over-subscription privilege as a rights holder in the Rights Offering (subject to pro-ration) but had no obligation to do so. As compensation for the backstop commitment
and subject to the closing of the Rights Offering, the Company issued to Raptor, five-year warrants to purchase a minimum of 750,000
shares of the Company’s common stock. Based on the completion of the Rights Offering because the offering was oversubscribed,
Raptor did not purchase any unregistered units in a private placement under the provisions of the Backstop Agreement. In connection
with the offering, the Company also agreed to register the shares of common stock underlying the units (including shares of common
stock underlying the warrants contained in the units) and shares of common stock underlying the backstop warrants. The Company
registered the shares in February 2018. Common Stock Issued Pursuant to a
Dealer-Manager Agreement in the Rights Offering - In connection with the DM Agreement,
the Company agreed to pay to Maxim as the dealer-manager, a cash fee equal to: (i) 7% of the gross proceeds received by the Company
directly from exercises of the subscription rights, other than from exercises by our officers and directors or Raptor /Harbor Reed’s
SPV LLC (“Raptor”), (ii) 4% of the gross proceeds received from certain investors having prior existing relationships
with the Company, and (iii) 2% of the gross proceeds received by the Company from the backstop commitment, as described below,
or from Raptor’s exercise of the subscription rights. The Company paid Maxim $830,000 for it DM agreement and an additional
$75,000 for expenses for a total of $905,000. Additionally, the Company has granted
to Maxim the right of participation to act as book runner or co-manager with at least 25.0% of the economics for any and all future
equity, equity-linked or debt (excluding commercial bank debt) offerings undertaken during such period by the Company or any of
the Company’s subsidiaries or successor entities until December 11, 2018. The Company has agreed to indemnify
Maxim and its respective affiliates against certain liabilities arising under the Securities Act of 1933, as amended. Maxim’s
participation in the offering is subject to customary conditions contained in the DM Agreement, including the receipt by Maxim
of an opinion of the Company’s counsel. Maxim and its affiliates may also provide to the Company from time to time in the
future, in the ordinary course of their business, certain financial advisory, investment banking and other services for which Maxim
will be entitled to receive fees. Common Stock Issued in Connection
with the Sale of Shares - In connection with the exercise of investor
warrants, the Company issued 1,122,376 shares of its common stock at $1.50 per share with gross proceeds of $1,650,000. In 2016, the Company entered into a
securities purchase agreement with institutional investors in a private financing transaction for the issuance and sale of 692,412
shares of the Company’s common stock and warrants to purchase 346,206 shares of common stock. The Company also sold 30,000
shares of its common stock to certain officers of the Company at $3.90 per share with total proceeds of $117,000. The net proceeds
to the Company from the sale of the shares totaled $1,687,000 after deducting underwriting discounts, commissions and offering
expenses. Common Stock Issued for Services
- During the year ended December 31, 2016,
the Company issued 4,228 shares of common stock for consulting services valued at an aggregate value of $15,000 for services rendered. Common Stock Issuable – </t>
  </si>
  <si>
    <t>Stock Options and Warrants</t>
  </si>
  <si>
    <t>Disclosure of Compensation Related Costs, Share-based Payments [Abstract]</t>
  </si>
  <si>
    <t xml:space="preserve">(12) Stock Options and Warrants Stock Options – Stock option activity consists of the
following:
Shares
Weighted- Average Exercise Price
Weighted- Average Remaining Contractual Terms
(Years) Aggregate Intrinsic Value
Outstanding at December 31, 2015 980,000 $ 3.96
Granted 172,500 4.01
Exercised (84,000 ) 1.36
Forfeited or expired (20,000 ) 4.92
Outstanding at December 31, 2016 1,048,500 4.68 3.80 $ 61,000
Granted 60,000 $ 2.20
Exercised - -
Forfeited (431,000 ) 4.88
Outstanding at December 31, 2017 677,500 4.35 4.14 $ -
Exercisable at December 31, 2017 475,400 4.41 3.41 $ - During the years ended December 31,
2017 and 2016, the Company granted 60,000 and 172,500 options, respectively, to purchase the Company’s common stock at a
weighted average exercise price of $2.20 and $4.01, respectively, to employees under the Plans. The fair value of the options granted
during the years ended December 31, 2017 and 2016 was $39,000 and $714,000, respectively. The weighted-average grant date fair
value of options granted during 2017 and 2016 was $.65 and $4.01, respectively. The fair value of each option award is estimated
on the date of grant using the Black-Scholes-Merton option pricing model using the assumptions noted in the following table. For
purposes of determining the expected life of the option, an average of the estimated holding period is used. The risk-free rate
for periods within the contractual life of the options is based on the U. S. Treasury yield in effect at the time of the grant.
Year ended
December 31,
2017 2016
Expected volatility 52 % 57 %
Expected dividends — —
Expected average term (in years) 2.00 1.77
Risk free rate - average 1.47 % 0.77%-1.81%
Forfeiture rate 0 0 The aggregate fair value of the options
vesting, net of forfeitures, during the years ended December 31, 2017 and 2016 was $276,000 and $658,000, respectively, and has
been reported as compensation cost. As of December 31, 2017, the aggregate value of unvested options was $795,000 which will be
amortized as compensation cost as the options vest, over 2 to 4 years. During the year ended December 31, 2016
there were 84,000 options exercised into 76,966 shares of common stock at an average price of $1.37. Most of these exercises were
cash-less; however, the Company did receive proceeds from certain exercises aggregating $71,000. There were no options exercised
in 2017. As of December 31, 2017, the aggregate
intrinsic values of $0, for both outstanding and exercisable options, was calculated as the difference between the Company’s
market price of $1.55 and the exercise price. Additional information regarding options
outstanding and exercisable as of December 31, 2017, is as follows:
Options Outstanding Options Exercisable
Range of Exercise Price Number of Shares Outstanding Weighted Average Exercise Price Weighted Average Remaining Contractual Life (years) Number of Shares Exercisable Weighted Average Exercise Price
$2.20-$3.74 202,500 $ 3.27 8.99 115,400 $ 3.45
$4.00 - $5.39 475,000 $ 4.80 2.07 360,000 $ 4.71
677,500 $ 4.35 4.14 475,400 $ 4.41 A summary of the status of the Company’s
non-vested shares granted under the Company’s stock option plan as of December 31, 2017 and changes during the year then
ended is as follows:
Shares Weighted- Average Grant Date Fair Value
Nonvested at December 31, 2016 504,966 4.68
Granted 60,000 0.65
Vested 68,134 4.88
Forfeited (431,000 ) 3.95
Nonvested at December 31, 2017 202,100 4.35 On January 10, 2018, pursuant to its
employment agreement dated June 28, 2017 with Valentin Stalowir, Chief Executive Officer, the Company’s board of directors
granted to Mr. Stalowir 371,218 restricted stock units and options to purchase 371,218 shares of stock. The securities are to be
issued pursuant to Reed’s 2017 Incentive Compensation Plan. The options will have an exercise price of $1.70. Other terms
of the granted securities will be set by the Company’s compensation committee in compliance with the 2017 Incentive Compensation
Plan. Warrants Warrant activity is as follows:
Shares
Weighted- Average Exercise Price
Weighted- Average Remaining Contractual Terms
(Years) Aggregate Intrinsic Value
Outstanding at December 31,2015 341,261 $ 5.17 3.30 $ 152,000
Granted 478,909 $ 4.50
Exercised (16,260 ) $ 2.77
Forfeited or expired (1 )
Outstanding at December 31, 2016 803,909 $ 4.50 4.00 $ 26,000
Granted 7,643,749 $ 1.95
Exercised (1,122,376 ) $ 1.50
Forfeited or expired - $ -
Outstanding at December 31, 2017 7,325,282 $ 2.09 3.43 $ 115,955
Exercisable at December 31, 2017 1,395,246 $ 2.68 3.76 $ 78,374 Stock sales made by the Company to finance
operations have been accompanied by the issuance of warrants. For warrants issued in connection with these transactions see Note
9 Convertible Note to a Related Party Note 11 Stockholders’ Equity The aggregate intrinsic value was calculated
as the difference between the closing market price, which was $1.55, and the exercise price of the Company’s common stock
warrants as of December 31, 2017. On April 21, 2017 (“Closing Date”),
in connection with the issuance of a secured convertible subordinated non-redeemable note (See Note 9 Convertible Note to a
Related Party On April 19, 2017, three accredited
investors that are party to the Securities Purchase Agreement dated May 26, 2016 and hold participation rights in the Company’s
financing transactions agreed to waive their participation rights with regard to the April 21, 2017 financing. In consideration,
these investors’ participation rights, expiring in May 2017, were extended for a period of two years. In addition, the Company
increased the terms of their outstanding 280,147 warrants by one year and reduced the exercise price from $4.25 to $3.00, The incremental
change in their fair value of $187,000 was accounted for as an increase in the fair value of the warrant liabilities as of the
date of modification and recorded as a cost of warrant modification. In addition, the Company also issued five-year warrants to
purchase an aggregate of 210,111 shares of common stock at the exercise price of $3.00 to these investors. The newly issued warrants
contain customary anti-dilution provisions and included a fundamental transaction provision and were accounted for as warrant liability.
As such, the fair value of the new warrants of $571,000 was accounted for as a warrant liability and a financing cost at the issue
date. The fair value was determined using the Black-Scholes-Merton option pricing model. On July 13, 2017, the Company entered
into warrant exercise agreements with certain investors holding participation rights in our financing transactions to reprice warrants
to purchase 1,906,925 shares of our common stock. The warrants’ exercise prices were lowered from $3 and $4 per share to
$1.50 per share, The Company determined the incremental cost before and after the modification of the warrants resulted in an incremental
charge of $1,109,000. The warrants were also changed to modify language pertaining to a “fundamental transaction” eliminating
the need to classify the warrants as warrant liabilities. Upon modification, the investors exercised warrants into 1,122,376 shares
of common stock at the repriced $1.50 per share resulting in proceeds to the Company of $1,650,000. The Company’s modification
of the fundamental transaction clause enabled the remaining investor warrants of 784,549 with a fair value of $1,033,000 to be
reclassified from a liability to equity. Additionally, as part of the warrant
exercise agreements, the Company issued to the investors, pro rata based on the number of shares each investor exercised, a second
tranche of warrants to purchase 512,560 shares of our common stock and on July 19, 2017 a third tranche of warrants to purchase
87,745 shares of our common stock. The second tranche of warrants have a term of 5 years, may be exercised commencing six months
after issuance and have an exercise price of $2.00. The third tranche of warrants were exercisable immediately upon issuance for
a term of 5 years and have an exercise price of $1.55. The newly issued warrants contain customary anti-dilution provisions. The
aggregate fair value of the new warrants totaling $689,000 was determined using the Black-Scholes-Merton option pricing model with
a volatility of 53.75% an interest free rate of 1.65% and a stock price of $2.35. The fair value of the warrants was reported as
a financing costs on their respective issuance dates. Financing warrant costs totaled $1,480,000 for the year ended December 31,
2017. On December 28, 2017, in connection
with the Rights Offering, the Company sold warrants to purchase 4,666,666 shares of common stock, with each warrant exercisable
for one share of common stock at an exercise price of $2.025 per share. On December 28, 2017 as compensation
for the backstop commitment and subject to the closing of the Rights Offering, the Company issued to Raptor, five-year warrants
to purchase a minimum of 750,000 shares of the Company’s common stock, with each warrant exercisable for one share of common
stock at an exercise price of $1.50 per share. On June 2, 2016, the Company granted
warrants to purchase 346,206 shares of common stock in connection with the common stock offering. The warrants have an exercise
price of $4.25 per share and a term of 5 years. In addition, the Company granted Maxim Group LLC who acted as the placement agent
for the offering warrants to purchase up to 72,703 shares of common stock at an exercise price of $3.74 and are exercisable for
a term of 5 years. During the year ended December 31, 2016,
16,260 warrants were exercised into 16,260 shares of common stock for $45,000. Warrants outstanding at December 31,
2017 and their respective exercise price and expiration dates are as follows:
As of December 31, 2016 As of December 31, 2017
Number Price Expiration Dates Number Price Expiration Dates
200,000 5.60 Sep-19 200,000 $ 5.60 Sep-19
125,000 4.10 May-21 125,000 $ 4.10 May-21
10,000 3.90 Oct-21 10,000 $ 3.90 Oct-21
50,000 4.10 Nov-21 50,000 $ 4.10 Nov-21
418,909 $ 3.74 - 4.25 Jun-21 138,762 $ 3.74 - 4.25 Jun-21
- - - 784,549 $ 1.50 Apr-22
- - - 600,305 $ 1.55 - 2.00 Jul-22
- - - 4,666,666 $ 2.03 Dec-20
- - - 750,000 $ 1.50 Dec-22
803,909 7,325,282 </t>
  </si>
  <si>
    <t>Income Taxes</t>
  </si>
  <si>
    <t>Income Tax Disclosure [Abstract]</t>
  </si>
  <si>
    <t xml:space="preserve">(13) Income Taxes At December 31, 2017 and 2016, the Company
had available Federal and state net operating loss carryforwards to reduce future taxable income. The amounts available were approximately
$34.8 million and $21.3 million for Federal purposes, respectively, and $18.2 million and $14.5 million for state purposes respectively.
The Federal carryforward expires in 2034 and the state carryforward expires in 2019. Given the Company’s history of net operating
losses, management has determined that it is more likely than not that the Company will not be able to realize the tax benefit
of the carryforwards. Accordingly, the Company has not recognized a deferred tax asset for this benefit. Due to the restrictions imposed by Internal
Revenue Code Section 382 regarding substantial changes in ownership of companies with loss carry forwards, the utilization of the
Company’s NOL may be limited to statutory limits as a result of recent change in stock ownership. NOLs incurred subsequent
to the latest change in control, are not subject to the limita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 of December 31, 2017 and 2016, the Company did not have a liability for unrecognized tax benefits. The Company recognizes as income tax expense,
interest and penalties on uncertain tax provisions. As of December 31, 2017, and 2016, the Company has not accrued interest or
penalties related to uncertain tax positions. Tax years 2010 through 2017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Significant components of the Company’s
deferred income tax assets are as follows:
December 31, 2017 December 31 2016
Deferred income tax asset:
Net operating loss carryforward $ 8,927,000 $ 10,325,000
Accounts receivable allowances 227,000 -
Inventory reserves 148,000 -
Reserve on asset impairment 655,000 -
Total deferred tax asset 9,957,000 10,325,000
Valuation allowance (9,957,000 ) (10,325,000 )
Net deferred income tax asset $ - $ - Reconciliation of the effective income tax
rate to the U.S. statutory rate is as follows:
December 31, 2017 December 31, 2016
Federal Statutory tax rate (34 %) (34 %)
State tax, net of federal benefit (5 %) (5 %)
(39 %) (39 %)
Effect of change in tax rate 10 % -%
Valuation allowance 29 % 39 %
Effective tax rate -% -% </t>
  </si>
  <si>
    <t>Commitments and Contingencies</t>
  </si>
  <si>
    <t>Commitments and Contingencies Disclosure [Abstract]</t>
  </si>
  <si>
    <t>(14) Commitments and Contingencies Lease Commitments The Company has leased warehouse space
under non-cancelable operating leases in the past and is currently leasing facilities on a month to month basis. Rental expense
under these agreements and other operating leases for the years ended December 31, 2017 and 2016 totaled $56,000 and $54,000, respectively. Other Commitments The Company has entered into contracts
with customers with clauses committing the Company to pay fees if the Company terminates the agreement early or without cause.
The contracts call for the customer to have the right to distribute the Company’s products to a defined type of retailer
within a defined geographic region. If the Company should terminate the contract or not automatically renew the agreements without
cause, amounts would be due to the customer. As of December 31,2017 and 2016, the Company has no plans to terminate or not renew
any agreement with any of their customers; accordingly, no such fees have been accrued in the accompanying financial statements. Legal Proceedings From time to time, we are a party to
claims and legal proceedings arising in the ordinary course of business. Our management evaluates our exposure to these claims
and proceedings individually and in the aggregate and provides for potential losses on such litigation if the amount of the loss
is estimable and the loss is probable. We believe there are no material litigation
matters at the current time. Although the results of such litigation matters and claims cannot be predicted with certainty, we
believe the final outcome of such claims and proceedings will not have a material adverse impact on our financial position, liquidity,
or results of operations.</t>
  </si>
  <si>
    <t>Related Party Activity</t>
  </si>
  <si>
    <t>Related Party Transactions [Abstract]</t>
  </si>
  <si>
    <t>(15) Related Party Activity During the year, Judy Reed, wife of Christopher
J. Reed, served as Corporate Secretary along with being a member of the Board of Directors. Her replacement to the board was elected
November 29, 2017 and she has agreed to remain as Corporate Secretary. Complete compensation information follows below in Part
III. In 2017, Chris Reed (the former CEO and current
CIO), Robert Reed (the brother of Chris Reed, CIO), and Dan Miles (CFO), collectively advanced $571,000 to the Company for working
capital uses. In 2017, the Company repaid $240,000 to Robert Reed and subsequent to year end, in January 2018, the remaining balance
was repaid to Chris Reed and Dan Miles. In 2017, the Company issued 4,300 shares of
its common stock to a related party valued at $2.20 per share with an aggregate value of $9,000 for services rendered. In 2017, the Company entered into the following
transactions with Raptor SPV LLC, in which Mr. Doherty has an indirect material interest as principal and significant shareholder
of Raptor SPV LLC: On April 21, 2017, pursuant to a securities
purchase agreement, Reed’s sold and issued a secured convertible subordinated non-redeemable note in the principal amount
of $3,400,000 and a warrant to purchase 1,416,667 shares of common stock to Raptor SPV LLC. The note bears interest at a rate of
12% per annum, compounded monthly on a 360-day year/ 30-day month basis. The note is secured by a second priority security interest
in the Company’s assets, which is subordinate to the first priority security interest of PMC Financial Services Group, LLC.
The note may not be prepaid and originally matured on April 21, 2019. The maturity date was subsequently extended to April 21,
2021. The note may be converted, at any time and from time to time, into shares of common stock of the Company. The original conversion
price of the note was $3.00, and this conversion price was subsequently reduced to $1.75, and again to $1.50. The warrant will
expire on April 21, 2019 and had an original exercise price equal to $4.00 per share, which exercise price was subsequently reduced
to $1.50. The note and warrant contain customary anti-dilution provisions and the shares of common stock issuable upon conversion
of the note and exercise of the warrant have been registered on Form S-1. Raptor SPV LLC was also granted a right to participate
in future financing transactions of the Company for a term of two years. In connection with the issuance of the note,
the Company reimbursed Raptor SPV LLC direct costs totaling $157,000 incurred to issue the note. On July 13, 2017, we entered into a warrant
exercise agreement with Raptor SPV LLC to induce Raptor to purchase 766,667 shares of our common stock. The repriced warrants have
an exercise price per share of $1.50 and were revised to modify language pertaining to “Fundamental Transactions”.
Restrictions upon exercise were waived as to the repriced warrants. Reed’s received gross proceeds of $1,150,000 from Raptor’s
exercise of the repriced warrants. We also issued to the Raptor additional second tranche warrants to purchase up to 350,000 shares
of our common stock and additional third tranche warrants to purchase up to 60,000 shares of our common stock. Second tranche warrants
have a term of five years, may be exercised commencing 6 months from the date of issuance and have an exercise price equal to $2.00.
The third tranche warrants were exercisable immediately upon issuance for a term of five-years, with an exercise price equal to
$1.55. Raptor SPV LLC was also granted the right to appoint a non-voting observer to our board of directors for so long as Raptor
SPV LLC or its affiliates is a beneficial owner of our stock. As of the date hereof, Raptor SPV LLC has not made such an appointment. On December 6, 2017, we entered into a backstop
agreement with Raptor, whereby Raptor agreed to purchase from us a minimum of $6 million of units pursuant to its subscription
rights and in a private placement, subject to customary terms and conditions. In the rights offering, Raptor SPV LLC exercised
its basic and over-subscription rights to purchase 2,666,667 units and acquired 2,666,667 shares of common stock and warrants to
purchase up to 1,333,333 shares of common stock for an aggregate purchase price of $4,000,000. In addition, pursuant to the backstop
commitment agreement, as amended, the Company issued to Raptor SPV LLC warrants to purchase 750,000 shares of common stock. These
warrants have an exercise price equal to $1.50, are not exercisable for a term of 180 days from the date of issuance and have a
cashless exercise feature and registration rights. We will be subject to certain liquidated damages if we do not register the warrant
shares within the prescribed time frame. Subsequent to year end, in January 2018, the
board of directors appointed Daniel J. Doherty III to serve as a director. Mr. Doherty is a principal and significant shareholder
of Raptor/ Harbor Reeds, SPV, LLC (“Raptor”), the Company’s largest shareholder. Mr. Doherty has joint voting
and dispositive control of the equity securities held by Raptor with another of its principals. On March 24, 2018,
the Company received a letter of intent from a party, partially owned by Chris Reed, one of the Company’s current officers
and directors, for the purchase of substantially all of the assets of the Los Angeles plant. See further description regarding
the offer in Note 4 Property and Equipment</t>
  </si>
  <si>
    <t>Subsequent Events</t>
  </si>
  <si>
    <t>Subsequent Events [Abstract]</t>
  </si>
  <si>
    <t>(16) Subsequent Events On January 10, 2018, pursuant to its employment
agreement dated June 28, 2017 with Valentin Stalowir, Chief Executive Officer, the Company’s board of directors granted to
Mr. Stalowir 371,218 restricted stock units and options to purchase 371,218 shares of stock. The securities are to be issued pursuant
to Reed’s 2017 Incentive Compensation Plan. The options will have an exercise price of $1.70. Other terms of the granted
securities will be set by the Company’s compensation committee in compliance with the 2017 Incentive Compensation Plan. In 2017, the Company agreed to pre-pay the
CAPEX Loan by at least $300,000 from the proceeds of the sale of idle equipment, when the sale should occur. In January 2018, $312,000
of equipment was sold and the CAPEX Loan was repaid for this amount. On January 10, 2018, the board of directors
issued 400,000 shares of common stock at $1.70 per share totaling $680,000 to independent board members for past services provided
in 2017. On March 24, 2018, the Company received a letter
of intent from a party, partially owned by Chris Reed, one of the Company’s current officers and directors, for the purchase
of substantially all of the assets of the Los Angeles plant. See further description regarding the offer in Note 4 Property
and Equipment On March 28, 2018, the Company approved stock
options to CEO Valentin Stalowir, to purchase 412,735 shares of common stock with a strike price of $1.60 that vest over four
years with performance criteria approved by the Board. Mr. Stalowir also received 412,736 Restricted Stock Units; and stock options
to purchase an aggregate of 982,000 shares of common stock (intended to be granted as incentive stock options, subject to the
requirements of the plan and applicable law) to employees; and that non-statutory stock options to purchase an aggregate of 1,134,000
shares of common stock to employees listed as “Senior Management”, subject to applicable securities laws. The option
portions are subject to performance based criteria approved by the Board of Directors.</t>
  </si>
  <si>
    <t>Significant Accounting Policies (Policies)</t>
  </si>
  <si>
    <t>Use of Estimates</t>
  </si>
  <si>
    <t>A)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assets and intangibles, realization of deferred
tax assets, accruals for potential liabilities and assumptions made in valuing stock instruments issued for services.</t>
  </si>
  <si>
    <t>Accounts Receivable</t>
  </si>
  <si>
    <t>B)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and discounts is established through a provision reducing the carrying value of receivables. At December 31, 2017
and 2016, the allowance for doubtful accounts and returns and discounts was approximately $601,000 and $256,000, respectively.</t>
  </si>
  <si>
    <t>C) Inventory Inventory is stated at the lower of
cost to purchase and/or manufacture the inventory or the current estimated market value of the inventory. We regularly review
our inventory quantities on hand and record a provision for excess and obsolete inventory based primarily on our estimated forecast
of product demand and/or our ability to sell the product(s) concerned and production requirements.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t>
  </si>
  <si>
    <t>Property and Equipment and Related Depreciation</t>
  </si>
  <si>
    <t>D) Property and Equipment and Related Depreciation Property and equipment is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
Property and Equipment Type Years of Depreciation
Building 39 years
Machinery and equipment 5-12 years
Vehicles 5 years
Office equipment 5-7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 ended December 31, 2016, the Company recognized a $260,000 charge
for impairments for certain equipment considered obsolete since it would no longer be needed with the Los Angeles plant completion. On March 24,
2018, the Company received a letter of intent from a party, partially owned by Chris Reed, one of the Company’s officers
and directors, for the purchase of substantially all of the assets of the Los Angeles plant. It is anticipated the Board of Directors
will approve the offer and the sale will be completed in the summer of 2018. The letter of intent offers the Company
$1,250,000 in cash for the LA plant buildings, equipment, and fixed assets. In addition, the Company will be relieved of the
$1,400,000 long-term liability attached to the property. Based on the terms of the offer, the Company has recorded an impairment
charge totaling $5,925,000, representing the difference between the offer terms and the net book value of the assets to be sold
and the relief of the long-term liability. In 2016, the Company established a
reserve totaling $260,000 for obsolete equipment deemed no longer needed with the Los Angeles plant completion.</t>
  </si>
  <si>
    <t>Intangible Assets and Impairment Policy</t>
  </si>
  <si>
    <t>E) Intangible Assets and Impairment Policy Intangible assets are comprised of
indefinite-lived brand names acquired and have been assigned an indefinite life as we currently anticipate these brand names will
contribute cash flows to the Company perpetually. These indefinite-lived intangible assets are not amortized but are assessed
for impairment annually and evaluated annually to determine whether the indefinite useful life is appropriate. As part of our
impairment test, we first assess qualitative factors to determine whether it is more likely than not the indefinite-lived intangible
asset is impaired. If further testing is necessary, we compare the estimated fair value of our indefinite-lived intangible asset
with its book value. If the carrying amount of the indefinite-lived intangible asset exceeds its fair value, as determined by
its discounted cash flows, an impairment loss is recognized in an amount equal to that excess. For the year ended December 31,
2016, the Company recognized an impairment charge of $224,000 for the China Cola brand. There were no impairment charges incurred
during the year ended December 31, 2017.</t>
  </si>
  <si>
    <t>Concentrations</t>
  </si>
  <si>
    <t>F) Concentrations The Company’s cash balances on
deposit with banks are guaranteed by the Federal Deposit Insurance Corporation up to $250,000 at December 31, 2017. The Company
may be exposed to risk for the amounts of funds held in bank accounts more than the insurance limit. In assessing the risk, the
Company’s policy is to maintain cash balances with high quality financial institutions. The Company had cash balances more
than the guarantee during the years ended December 31, 2017 and 2016. During the year ended December 31, 2017,
the Company had two customers who accounted for approximately 23% and 16% of its sales, respectively; and during the year ended
December 31, 2016, the Company had two customers who accounted for approximately 22% and 12% of its sales, respectively. No other
customer accounted for more than 10% of sales in either year. As of December 31, 2017, the Company
had accounts receivable due from two customers who had balances totaling $823,000 and $450,000, respectively, representing 25%
and 14% of total accounts receivable, respectively; and as of December 31, 2016, the Company had accounts receivable due from one
customer who comprised $719,000 (25%) of its total accounts receivable. No other customer accounted for more than 10% of accounts
receivable in either year. During the year ended December 31, 2017,
the Company had utilized three separate co-pack packers for most its production and bottling of beverage products in the Eastern
United States. Although there are other packers and the Company has outfitted our own brewery and bottling plant, a change in packers
may cause a delay in the production process, which could ultimately affect operating results. During the years ended December 31,
2017 and 2016, the Company had one vendor which accounted for approximately 20% and 26%, respectively of its total purchases.
At December 31, 2017, the Company had accounts payable due to one vendor who comprised 20% of its total accounts payable. At December
31, 2016, the Company had accounts payable due to two vendors who comprised 13% and 10% of its total accounts payable. No other
account was more than 10% of the balance of accounts payable in either year.</t>
  </si>
  <si>
    <t>Fair Value of Financial Instruments</t>
  </si>
  <si>
    <t>G) Fair Value of Financial Instru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convertible note, and long-term financing obligations approximate their fair values since the interest rates
on these obligations are based on prevailing market interest rates. The fair value of the warrant liability was estimated using
Level 2 inputs to estimate the liability at December 31, 2017 and 2016 totaling $36,000 and of $775,000, respectively.</t>
  </si>
  <si>
    <t>Cost of Goods Sold</t>
  </si>
  <si>
    <t>H) Cost of Goods Sold Cost of goods sold is comprised of
the costs of raw materials and packaging utilized in the manufacture of products, co-packing fees, repacking fees, in-bound freight
charges, as well as certain internal transfer costs. Additionally, cost of goods sold consists of direct production costs in excess
of charges allocated to finished goods in production. Plant costs include labor costs, production supplies, repairs and maintenance,
direct inventory write-off charges and adjustments to the inventory reserve. Charges for labor and overhead allocated to finished
goods are determined on a market cost basis, which may be lower than the actual costs incurred. Plant costs in excess of production
allocations are expensed in the period incurred rather than added to the cost of finished goods produced. Expenses not related
to the production of our products are classified as operating expenses.</t>
  </si>
  <si>
    <t>Delivery and Handling Expenses</t>
  </si>
  <si>
    <t>I) Delivery and Handling Expense Shipping and handling costs are comprised
of purchasing and receiving costs, inspection costs, warehousing costs, transfer freight costs, and other costs associated with
product distribution after manufacture and are included as part of operating expenses.</t>
  </si>
  <si>
    <t>J) Income Taxes The Company uses an asset and liability
approach for financial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t>
  </si>
  <si>
    <t>Revenue Recognition</t>
  </si>
  <si>
    <t>K) Revenue Recognition Revenue is recognized on the sale of
a product when the risk of loss transfers to our customers, and collection of the receivable is reasonably assured, which generally
occurs when the product is shipped. A product is not shipped without an order from the customer and credit acceptance procedures
performed. The allowance for returns is regularly reviewed and adjusted by management based on historical trends of returned items.
Amounts paid by customers for shipping and handling costs are included in sales. The Company accounts for certain sales
incentives for customers, including slotting fees, as a reduction of gross sales. These sales incentives for the years ended December
31, 2017 and 2016 were approximately $4,004,000 and $3,726,000, respectively.</t>
  </si>
  <si>
    <t>Net Loss Per Share</t>
  </si>
  <si>
    <t xml:space="preserve">L) Net Loss Per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years ended December 31, 2017
and 2016, the calculations of basic and diluted loss per share are the same because potential dilutive securities would have an
anti-dilutive effect. The potentially dilutive securities consisted of the following:
December 31, 2017 December 31, 2016
Convertible note 2,266,667 -
Warrants 7,325,282 803,909
Series A Preferred Stock 37,644 37,644
Options 677,500 1,048,500
Total 10,307,093 1,890,053 </t>
  </si>
  <si>
    <t>Advertising Costs</t>
  </si>
  <si>
    <t>M) Advertising Costs Advertising costs are expensed as incurred
and are included in selling expense in the amount of $491,000 and $254,000, for the years ended December 31, 2017 and 2016, respectively.</t>
  </si>
  <si>
    <t>Stock Compensation Expense</t>
  </si>
  <si>
    <t>N) Stock Compensation Expense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Reclassification</t>
  </si>
  <si>
    <t>O) Reclassification In presenting the Company’s Statement
of Operations for the year ended December 31, 2016, the Company previously included a $260,000 charge for obsolete equipment in
cost of goods sold and also included $254,000 of the amortization of a debt discount with respect to certain warrants in general
and administrative expenses. In presenting the Company’s Statement of Operations for the years ended December 31, 2017 and
2016, the Company has reclassified the charge for the obsolete equipment to Impairment of assets and the amortization of the debt
discount in interest expense.</t>
  </si>
  <si>
    <t>Recent Accounting Pronouncements</t>
  </si>
  <si>
    <t>P)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but does not believe the adoption of this standard will have a
material effect, if any. The Company will adopt the provisions of this statement in the first quarter of fiscal 2018. In February 2016, the FASB issued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period presented in the financial
statements.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9 and believes that the adoption of this pronouncement will not have a material effect
if any.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adoption of ASU 2017-11 is not
expected to have a material impact on the Company’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ignificant Accounting Policies (Tables)</t>
  </si>
  <si>
    <t>Schedule of Estimated Useful Lives of Property and Equipment and Related Depreciation</t>
  </si>
  <si>
    <t>Depreciation is calculated using accelerated
and straight-line methods over the estimated useful lives of the assets as follows:
Property and Equipment Type Years of Depreciation
Building 39 years
Machinery and equipment 5-12 years
Vehicles 5 years
Office equipment 5-7 years</t>
  </si>
  <si>
    <t>Schedule of Potentially Dilutive Securities</t>
  </si>
  <si>
    <t xml:space="preserve">For the years ended December 31, 2017
and 2016, the calculations of basic and diluted loss per share are the same because potential dilutive securities would have an
anti-dilutive effect. The potentially dilutive securities consisted of the following:
December 31, 2017 December 31, 2016
Convertible note 2,266,667 -
Warrants 7,325,282 803,909
Series A Preferred Stock 37,644 37,644
Options 677,500 1,048,500
Total 10,307,093 1,890,053 </t>
  </si>
  <si>
    <t>Inventory (Tables)</t>
  </si>
  <si>
    <t>Schedule of Inventory</t>
  </si>
  <si>
    <t xml:space="preserve">Inventory is valued at the lower of
cost (first-in, first-out) or market, and is comprised of the following:
December 31, 2017 December 31, 2016
Raw Materials and Packaging $ 2,670,000 $ 3,874,000
Finished Goods 3,261,000 3,011,000
Total $ 5,931,000 $ 6,885,000 </t>
  </si>
  <si>
    <t>Property and Equipment (Tables)</t>
  </si>
  <si>
    <t>Schedule of Property and Equipment</t>
  </si>
  <si>
    <t xml:space="preserve">Property and equipment is comprised
of the following:
December 31, 2017 December 31, 2016
Land $ 1,107,000 $ 1,107,000
Building 2,360,000 1,875,000
Vehicles 568,000 600,000
Machinery and equipment 4,924,000 3,696,000
Equipment under capital leases 226,000 226,000
Office equipment 507,000 475,000
Construction In Progress - 4,610,000
Book value 9,692,000 12,589,000
Accumulated depreciation (5,414,000 ) (4,603,000 )
Impairment reserve (3,925,000 ) (260,000 )
Net book value $ 353,000 $ 7,726,000 </t>
  </si>
  <si>
    <t>Schedule of Equipment Held for Sale</t>
  </si>
  <si>
    <t xml:space="preserve">Equipment held for sale consists of
the following:
December 31, 2017 December 31, 2016
Equipment held for sale $ 4,370,000 $ -
Reserve (2,000,000 ) -
Net book value $ 2,370,000 $ - </t>
  </si>
  <si>
    <t>Intangible Assets (Tables)</t>
  </si>
  <si>
    <t>Schedule of Intangible Assets Trademarks</t>
  </si>
  <si>
    <t xml:space="preserve">Intangible assets consist of trademarks
for the Company’s brand names:
December 31, 2017 December 31, 2016
Virgil’s $ 576,000 $ 576,000
Sonoma Sparkler 229,000 229,000
Brand names $ 805,000 $ 805,000 </t>
  </si>
  <si>
    <t>Line of Credit and Bank Notes (Tables)</t>
  </si>
  <si>
    <t>Schedule of Bank Notes</t>
  </si>
  <si>
    <t xml:space="preserve">Bank Notes
December 31, 2017 December 31, 2016
Term Loans $ 3,000,000 $ 3,000,000
CAPEX loan 3,947,000 3,950,000
Valuation discount - (78,000 )
Net 6,947,000 6,872,000
Current portion (6,947,000 ) (953,000 )
Long term portion $ - $ 5,919,000 </t>
  </si>
  <si>
    <t>Schedule of Interest Rates of Loans</t>
  </si>
  <si>
    <t>The following chart summarizes borrowing
rates for the loans as of December 31, 2017:
Description Base Interest Rate
Increase in Prime Current Original rate Additional Interest Current rate
Line of Credit (Prime Plus) 3.60 % 1.25 % 4.85 % 3.00 % 7.85 %
Term A 9.00 % 1.25 % 10.25 % 3.00 % 13.25 %
Term B 11.60 % 1.25 % 12.85 % 3.00 % 15.85 %
CAPEX Loan 9.00 % 1.25 % 10.25 % 3.00 % 13.25 %</t>
  </si>
  <si>
    <t>Capital Leases Payable (Tables)</t>
  </si>
  <si>
    <t>Schedule of Future Minimum Lease Payments Under Capital Leases</t>
  </si>
  <si>
    <t xml:space="preserve">Future minimum lease payments under
capital leases are as follows:
Years Ending December 31,
2018 $ 227,000
2019 188,000
2020 59,000
2021 2,000
Total payments $ 476,000
Less: Amount representing interest (42,000 )
Present value of net minimum lease payments $ 434,000
Less: Current portion (198,000 )
Non-current portion $ 236,000 </t>
  </si>
  <si>
    <t>Long Term Financing Obligation (Tables)</t>
  </si>
  <si>
    <t>Schedule of Long Term Financing Obligation</t>
  </si>
  <si>
    <t xml:space="preserve">Long term financing obligation is comprised
of the following:
December 31,
2017 2016
Financing obligation $ 2,186,000 $ 2,378,000
Valuation discount (714,000 ) (825,000 )
Net long term financing obligation $ 1,472,000 $ 1,553,000
Less current portion (222,000 ) (190,000 )
Long term financing obligation $ 1,250,000 $ 1,363,000 </t>
  </si>
  <si>
    <t>Schedule of Aggregate Future Obligations Under the Financing Obligation</t>
  </si>
  <si>
    <t xml:space="preserve">The aggregate amount due under the financing
obligation at December 31, 2017 and 2016 was $2,186,000 and $2,378,000, respectively. Aggregate future obligations under the financing
obligation are as follows:
Year Amount
2018 222,000
2019 259,000
2020 299,000
2021 344,000
2022 395,000
Thereafter 667,000
Total $ 2,186,000 </t>
  </si>
  <si>
    <t>Convertible Note to a Related Party (Tables)</t>
  </si>
  <si>
    <t>Schedule of Convertible Notes</t>
  </si>
  <si>
    <t xml:space="preserve">The Convertible Note to a Related Party
consists of the following:
December 31,
2017 2016
12% Convertible Note Payable $ 3,400,000 $ -
Accrued Interest 290,000 -
Convertible Note Payable, Net $ 3,690,000 $ - </t>
  </si>
  <si>
    <t>Warrant Liability (Tables)</t>
  </si>
  <si>
    <t>Schedule of Warrant Liability Using Assumptions</t>
  </si>
  <si>
    <t xml:space="preserve">The fair value of the warrant liability
was determined at the following reporting, issuance, and modification dates using the Black-Scholes-Merton option pricing model
and the following assumptions:
As of December 31, 2016 Upon Issuance April 21, 2017 Upon Modification April 21, 2017 Upon Modification July 13, 2017
As of December 31, 2017
(1) (2) (3) (4) (5)
Stock Price $ 4.10 $ 4.75 $ 4.75 $ 2.35 $ 1.55
Risk free interest rate 1.58 % 1.51 % 1.51 % 1.65 % 1.74 %
Expected Volitility 54.71 % 49.33 % 49.33 % 53.75 % 56.06 %
Expected life in years 4.42 5.00 5.00 4.77 to 4.89 3.42
Expected dividend yield 0 % 0 % 0 % 0 % 0 %
Number of Warrants 418,909 1,626,778 280,147 1,906,925 138,762
Fair Value of Warrants $ 775,000 $ 3,873,000 $ 187,000 $ 1,109,000 $ 36,000 </t>
  </si>
  <si>
    <t>Stock Options and Warrants (Tables)</t>
  </si>
  <si>
    <t>Schedule of Stock Option Activity</t>
  </si>
  <si>
    <t xml:space="preserve">Stock option activity consists of the
following:
Shares
Weighted- Average Exercise Price
Weighted- Average Remaining Contractual Terms
(Years) Aggregate Intrinsic Value
Outstanding at December 31, 2015 980,000 $ 3.96
Granted 172,500 4.01
Exercised (84,000 ) 1.36
Forfeited or expired (20,000 ) 4.92
Outstanding at December 31, 2016 1,048,500 4.68 3.80 $ 61,000
Granted 60,000 $ 2.20
Exercised - -
Forfeited (431,000 ) 4.88
Outstanding at December 31, 2017 677,500 4.35 4.14 $ -
Exercisable at December 31, 2017 475,400 4.41 3.41 $ - </t>
  </si>
  <si>
    <t>Schedule of Fair Value of Option Award Valuation Assumptions</t>
  </si>
  <si>
    <t xml:space="preserve">The fair value of each option award
is estimated on the date of grant using the Black-Scholes-Merton option pricing model using the assumptions noted in the following
table. For purposes of determining the expected life of the option, an average of the estimated holding period is used. The risk-free
rate for periods within the contractual life of the options is based on the U. S. Treasury yield in effect at the time of the grant.
Year ended
December 31,
2017 2016
Expected volatility 52 % 57 %
Expected dividends — —
Expected average term (in years) 2.00 1.77
Risk free rate - average 1.47 % 0.77%-1.81%
Forfeiture rate 0 0 </t>
  </si>
  <si>
    <t>Schedule of Information Regarding Stock Options</t>
  </si>
  <si>
    <t xml:space="preserve">Additional information regarding options
outstanding and exercisable as of December 31, 2017, is as follows:
Options Outstanding Options Exercisable
Range of Exercise Price Number of Shares Outstanding Weighted Average Exercise Price Weighted Average Remaining Contractual Life (years) Number of Shares Exercisable Weighted Average Exercise Price
$2.20-$3.74 202,500 $ 3.27 8.99 115,400 $ 3.45
$4.00 - $5.39 475,000 $ 4.80 2.07 360,000 $ 4.71
677,500 $ 4.35 4.14 475,400 $ 4.41 </t>
  </si>
  <si>
    <t>Schedule of Nonvested Shares Granted Under the Stock Option Plan</t>
  </si>
  <si>
    <t xml:space="preserve">A summary of the status of the Company’s
non-vested shares granted under the Company’s stock option plan as of December 31, 2017 and changes during the year then
ended is as follows:
Shares Weighted- Average Grant Date Fair Value
Nonvested at December 31, 2016 504,966 4.68
Granted 60,000 0.65
Vested 68,134 4.88
Forfeited (431,000 ) 3.95
Nonvested at December 31, 2017 202,100 4.35 </t>
  </si>
  <si>
    <t>Schedule of Stock Warrants Activity</t>
  </si>
  <si>
    <t xml:space="preserve">Warrant activity is as follows:
Shares
Weighted- Average Exercise Price
Weighted- Average Remaining Contractual Terms
(Years) Aggregate Intrinsic Value
Outstanding at December 31,2015 341,261 $ 5.17 3.30 $ 152,000
Granted 478,909 $ 4.50
Exercised (16,260 ) $ 2.77
Forfeited or expired (1 )
Outstanding at December 31, 2016 803,909 $ 4.50 4.00 $ 26,000
Granted 7,643,749 $ 1.95
Exercised (1,122,376 ) $ 1.50
Forfeited or expired - $ -
Outstanding at December 31, 2017 7,325,282 $ 2.09 3.43 $ 115,955
Exercisable at December 31, 2017 1,395,246 $ 2.68 3.76 $ 78,374 </t>
  </si>
  <si>
    <t>Schedule of Outstanding Warrants to Purchase Common Stock</t>
  </si>
  <si>
    <t xml:space="preserve">Warrants outstanding at December 31,
2017 and their respective exercise price and expiration dates are as follows:
As of December 31, 2016 As of December 31, 2017
Number Price Expiration Dates Number Price Expiration Dates
200,000 5.60 Sep-19 200,000 $ 5.60 Sep-19
125,000 4.10 May-21 125,000 $ 4.10 May-21
10,000 3.90 Oct-21 10,000 $ 3.90 Oct-21
50,000 4.10 Nov-21 50,000 $ 4.10 Nov-21
418,909 $ 3.74 - 4.25 Jun-21 138,762 $ 3.74 - 4.25 Jun-21
- - - 784,549 $ 1.50 Apr-22
- - - 600,305 $ 1.55 - 2.00 Jul-22
- - - 4,666,666 $ 2.03 Dec-20
- - - 750,000 $ 1.50 Dec-22
803,909 7,325,282 </t>
  </si>
  <si>
    <t>Income Taxes (Tables)</t>
  </si>
  <si>
    <t>Schedule of Deferred Income Tax Assets</t>
  </si>
  <si>
    <t xml:space="preserve">Significant components of the Company’s
deferred income tax assets are as follows:
December 31, 2017 December 31 2016
Deferred income tax asset:
Net operating loss carryforward $ 8,927,000 $ 10,325,000
Accounts receivable allowances 227,000 -
Inventory reserves 148,000 -
Reserve on asset impairment 655,000 -
Total deferred tax asset 9,957,000 10,325,000
Valuation allowance (9,957,000 ) (10,325,000 )
Net deferred income tax asset $ - $ - </t>
  </si>
  <si>
    <t>Schedule of Reconciliation of Effective Income Tax Rate to U.S. Statutory Rate</t>
  </si>
  <si>
    <t xml:space="preserve">Reconciliation of the effective income
tax rate to the U.S. statutory rate is as follows:
December 31, 2017 December 31, 2016
Federal Statutory tax rate (34 %) (34 %)
State tax, net of federal benefit (5 %) (5 %)
(39 %) (39 %)
Effect of change in tax rate 10 % -%
Valuation allowance 29 % 39 %
Effective tax rate -% -% </t>
  </si>
  <si>
    <t>Operations and Liquidity (Details Narrative) - USD ($)</t>
  </si>
  <si>
    <t>Dec. 31, 2015</t>
  </si>
  <si>
    <t>Net cash provided by (used in) operating activities</t>
  </si>
  <si>
    <t>Cash balance</t>
  </si>
  <si>
    <t>Working capital</t>
  </si>
  <si>
    <t>Maturity due date</t>
  </si>
  <si>
    <t>Oct. 21,
		2018</t>
  </si>
  <si>
    <t>Notes payable to bank</t>
  </si>
  <si>
    <t>Shareholder equity</t>
  </si>
  <si>
    <t>Bank Notes [Member]</t>
  </si>
  <si>
    <t>Significant Accounting Policies (Details Narrative) - USD ($)</t>
  </si>
  <si>
    <t>Allowance for doubtful accounts and returns and discounts</t>
  </si>
  <si>
    <t>Impairments charges</t>
  </si>
  <si>
    <t>Reserves for obsolute equipment</t>
  </si>
  <si>
    <t>Maximum cash deposit guaranteed by FDIC</t>
  </si>
  <si>
    <t>Sales incentives</t>
  </si>
  <si>
    <t>Selling expense</t>
  </si>
  <si>
    <t>Amortization of a debt discount</t>
  </si>
  <si>
    <t>Scenario, Previously Reported [Member]</t>
  </si>
  <si>
    <t>Customer One [Member] | Sales Revenue, Net [Member]</t>
  </si>
  <si>
    <t>Percentage of sale accounted to customer</t>
  </si>
  <si>
    <t>23.00%</t>
  </si>
  <si>
    <t>22.00%</t>
  </si>
  <si>
    <t>Customer One [Member] | Accounts Receivable [Member]</t>
  </si>
  <si>
    <t>25.00%</t>
  </si>
  <si>
    <t>Account receivables from customer</t>
  </si>
  <si>
    <t>Customer Two [Member] | Sales Revenue, Net [Member]</t>
  </si>
  <si>
    <t>16.00%</t>
  </si>
  <si>
    <t>12.00%</t>
  </si>
  <si>
    <t>Customer Two [Member] | Accounts Receivable [Member]</t>
  </si>
  <si>
    <t>14.00%</t>
  </si>
  <si>
    <t>Other Customer [Member] | Sales Revenue, Net [Member] | Minimum [Member]</t>
  </si>
  <si>
    <t>10.00%</t>
  </si>
  <si>
    <t>Other Customer [Member] | Accounts Receivable [Member] | Minimum [Member]</t>
  </si>
  <si>
    <t>Vendor One [Member]</t>
  </si>
  <si>
    <t>20.00%</t>
  </si>
  <si>
    <t>26.00%</t>
  </si>
  <si>
    <t>Vendor One [Member] | Accounts Payable [Member]</t>
  </si>
  <si>
    <t>13.00%</t>
  </si>
  <si>
    <t>Vendor Two [Member] | Accounts Payable [Member]</t>
  </si>
  <si>
    <t>Other Vendor [Member] | Accounts Payable [Member] | Minimum [Member]</t>
  </si>
  <si>
    <t>China Cola Brand [Member]</t>
  </si>
  <si>
    <t>Impairment of intangible assets</t>
  </si>
  <si>
    <t>March 24, 2018 [Member] | Board of Directors [Member]</t>
  </si>
  <si>
    <t>Letter of intent offers in cash</t>
  </si>
  <si>
    <t>long-term liability</t>
  </si>
  <si>
    <t>Significant Accounting Policies - Schedule of Estimated Useful Lives of Property and Equipment and Related Depreciation (Details)</t>
  </si>
  <si>
    <t>Building [Member]</t>
  </si>
  <si>
    <t>Expected useful life of assets</t>
  </si>
  <si>
    <t>P39Y</t>
  </si>
  <si>
    <t>Machinery And Equipment [Member] | Minimum [Member]</t>
  </si>
  <si>
    <t>P5Y</t>
  </si>
  <si>
    <t>Machinery And Equipment [Member] | Maximum [Member]</t>
  </si>
  <si>
    <t>P12Y</t>
  </si>
  <si>
    <t>Vehicles [Member]</t>
  </si>
  <si>
    <t>Office Equipment [Member] | Minimum [Member]</t>
  </si>
  <si>
    <t>Office Equipment [Member] | Maximum [Member]</t>
  </si>
  <si>
    <t>P7Y</t>
  </si>
  <si>
    <t>Significant Accounting Policies - Schedule of Potentially Dilutive Securities (Details) - shares</t>
  </si>
  <si>
    <t>Potentially dilutive securities</t>
  </si>
  <si>
    <t>Convertible Note [Member]</t>
  </si>
  <si>
    <t>Warrants [Member]</t>
  </si>
  <si>
    <t>Series A Preferred Stock [Member]</t>
  </si>
  <si>
    <t>Options [Member]</t>
  </si>
  <si>
    <t>Inventory (Details Narrative) - USD ($)</t>
  </si>
  <si>
    <t>Prepaid inventory</t>
  </si>
  <si>
    <t>Inventory reserve for obsolescence</t>
  </si>
  <si>
    <t>Inventory - Schedule of Inventory (Details) - USD ($)</t>
  </si>
  <si>
    <t>Raw Materials and Packaging</t>
  </si>
  <si>
    <t>Finished Goods</t>
  </si>
  <si>
    <t>Inventory, total</t>
  </si>
  <si>
    <t>Property and Equipment (Details Narrative) - USD ($)</t>
  </si>
  <si>
    <t>Depreciation expense</t>
  </si>
  <si>
    <t>Accumulated depreciation for equipment held under capital leases</t>
  </si>
  <si>
    <t>Reserve for obsolete equipment</t>
  </si>
  <si>
    <t>Capex Loan [Member] | Minimum [Member]</t>
  </si>
  <si>
    <t>Repayments of debt</t>
  </si>
  <si>
    <t>January 10, 2018 [Member] | Capex Loan [Member]</t>
  </si>
  <si>
    <t>Property and Equipment - Schedule of Property and Equipment (Details) - USD ($)</t>
  </si>
  <si>
    <t>Land</t>
  </si>
  <si>
    <t>Building</t>
  </si>
  <si>
    <t>Vehicles</t>
  </si>
  <si>
    <t>Machinery and equipment</t>
  </si>
  <si>
    <t>Equipment under capital leases</t>
  </si>
  <si>
    <t>Office equipment</t>
  </si>
  <si>
    <t>Construction in progress</t>
  </si>
  <si>
    <t>Book value</t>
  </si>
  <si>
    <t>Accumulated depreciation</t>
  </si>
  <si>
    <t>Impairment reserve</t>
  </si>
  <si>
    <t>Net book value</t>
  </si>
  <si>
    <t>Property and Equipment - Schedule of Equipment Held for Sale (Details) - USD ($)</t>
  </si>
  <si>
    <t>Equipment held for sale</t>
  </si>
  <si>
    <t>Reserve</t>
  </si>
  <si>
    <t>Intangible Assets (Details Narrative) - USD ($)</t>
  </si>
  <si>
    <t>Impairment of intangible assets, finite-lived</t>
  </si>
  <si>
    <t>Intangible Assets - Schedule of Intangible Assets Trademarks (Details) - USD ($)</t>
  </si>
  <si>
    <t>Brand names</t>
  </si>
  <si>
    <t>Virgil's [Member]</t>
  </si>
  <si>
    <t>Sonoma Sparkler [Member]</t>
  </si>
  <si>
    <t>Line of Credit and Bank Notes (Details Narrative)</t>
  </si>
  <si>
    <t>Dec. 07, 2016USD ($)shares</t>
  </si>
  <si>
    <t>Dec. 31, 2017USD ($)</t>
  </si>
  <si>
    <t>Dec. 31, 2016USD ($)shares</t>
  </si>
  <si>
    <t>Term loan</t>
  </si>
  <si>
    <t>Loan maturity date</t>
  </si>
  <si>
    <t>Line of credit borrowing availability</t>
  </si>
  <si>
    <t>Line of credit current</t>
  </si>
  <si>
    <t>Monthly management fee percentage</t>
  </si>
  <si>
    <t>Percentage of borrowing based on accounts receivable</t>
  </si>
  <si>
    <t>85.00%</t>
  </si>
  <si>
    <t>Percentage of borrowing based on eligible inventory</t>
  </si>
  <si>
    <t>60.00%</t>
  </si>
  <si>
    <t>Line of credit maturity date</t>
  </si>
  <si>
    <t>Loan interest rate</t>
  </si>
  <si>
    <t>13.25%</t>
  </si>
  <si>
    <t>Valuation discount amortized during the period</t>
  </si>
  <si>
    <t>Unamortized balance of loans</t>
  </si>
  <si>
    <t>Monthly monitoring fee percentage</t>
  </si>
  <si>
    <t>0.45%</t>
  </si>
  <si>
    <t>Revolving Line of Credit [Member]</t>
  </si>
  <si>
    <t>Capex Loan [Member]</t>
  </si>
  <si>
    <t>Term loan outstanding principal balance</t>
  </si>
  <si>
    <t>9.50%</t>
  </si>
  <si>
    <t>Capex Loan [Member] | January 10, 2018 [Member]</t>
  </si>
  <si>
    <t>Repayments of Debt</t>
  </si>
  <si>
    <t>Capex Loan [Member] | Prime Rate [Member]</t>
  </si>
  <si>
    <t>5.75%</t>
  </si>
  <si>
    <t>Term Loans [Member]</t>
  </si>
  <si>
    <t>Minimum [Member] | Revolving Line of Credit [Member]</t>
  </si>
  <si>
    <t>Minimum [Member] | Capex Loan [Member]</t>
  </si>
  <si>
    <t>PMC Financial Services Group, LLC [Member]</t>
  </si>
  <si>
    <t>PMC Financial Services Group, LLC [Member] | Two Term Loans [Member]</t>
  </si>
  <si>
    <t>Term loan amount</t>
  </si>
  <si>
    <t>PMC Financial Services Group, LLC [Member] | Issuance of Warrants Upon Amendments [Member]</t>
  </si>
  <si>
    <t>Warrants granted | shares</t>
  </si>
  <si>
    <t>PMC Financial Services Group, LLC [Member] | Loan and Security Agreement [Member]</t>
  </si>
  <si>
    <t>Jan. 1,
		2019</t>
  </si>
  <si>
    <t>Loan maturity description</t>
  </si>
  <si>
    <t>on April 21, 2017, Reeds Inc. and PMC entered into Amendment Number Fifteen to Amended and Restated Loan and Security Agreement changing the Revolving Loan Maturity Date, Term Loan Maturity Date, Cap Ex Loan Maturity Date and Term Loan B Maturity Date from January 1, 2019, to October 21, 2018.</t>
  </si>
  <si>
    <t>PMC Financial Services Group, LLC [Member] | Loan and Security Agreement [Member] | Capex Loan [Member]</t>
  </si>
  <si>
    <t>PMC Financial Services Group, LLC [Member] | Loan and Security Agreement [Member] | Maximum [Member]</t>
  </si>
  <si>
    <t>Capital expansion loan</t>
  </si>
  <si>
    <t>Line of Credit and Bank Notes - Schedule of Bank Notes (Details) - USD ($)</t>
  </si>
  <si>
    <t>Dec. 12, 2017</t>
  </si>
  <si>
    <t>Valuation discount</t>
  </si>
  <si>
    <t>Net</t>
  </si>
  <si>
    <t>Current portion</t>
  </si>
  <si>
    <t>Long-term portion</t>
  </si>
  <si>
    <t>Term Loans</t>
  </si>
  <si>
    <t>CAPEX loan</t>
  </si>
  <si>
    <t>Line of Credit and Bank Notes - Schedule of Interest Rates of Loans (Details)</t>
  </si>
  <si>
    <t>Line of Credit (Prime Plus) [Member]</t>
  </si>
  <si>
    <t>Original Rate</t>
  </si>
  <si>
    <t>4.85%</t>
  </si>
  <si>
    <t>Additional Interest</t>
  </si>
  <si>
    <t>3.00%</t>
  </si>
  <si>
    <t>Current rate</t>
  </si>
  <si>
    <t>7.85%</t>
  </si>
  <si>
    <t>Term A [Member]</t>
  </si>
  <si>
    <t>10.25%</t>
  </si>
  <si>
    <t>Term B [Member]</t>
  </si>
  <si>
    <t>12.85%</t>
  </si>
  <si>
    <t>15.85%</t>
  </si>
  <si>
    <t>CAPEX Loan [Member]</t>
  </si>
  <si>
    <t>Base Interest Rate [Member] | Line of Credit (Prime Plus) [Member]</t>
  </si>
  <si>
    <t>3.60%</t>
  </si>
  <si>
    <t>Base Interest Rate [Member] | Term A [Member]</t>
  </si>
  <si>
    <t>9.00%</t>
  </si>
  <si>
    <t>Base Interest Rate [Member] | Term B [Member]</t>
  </si>
  <si>
    <t>11.60%</t>
  </si>
  <si>
    <t>Base Interest Rate [Member] | CAPEX Loan [Member]</t>
  </si>
  <si>
    <t>Increase in Prime [Member] | Line of Credit (Prime Plus) [Member]</t>
  </si>
  <si>
    <t>1.25%</t>
  </si>
  <si>
    <t>Increase in Prime [Member] | Term A [Member]</t>
  </si>
  <si>
    <t>Increase in Prime [Member] | Term B [Member]</t>
  </si>
  <si>
    <t>Increase in Prime [Member] | CAPEX Loan [Member]</t>
  </si>
  <si>
    <t>Capital Leases Payable (Details Narrative)</t>
  </si>
  <si>
    <t>Dec. 31, 2017USD ($)Installments</t>
  </si>
  <si>
    <t>Equipment held under capital leases</t>
  </si>
  <si>
    <t>Number of non-cancelable capital leases | Installments</t>
  </si>
  <si>
    <t>Payment of lease amount</t>
  </si>
  <si>
    <t>Lease expire year</t>
  </si>
  <si>
    <t>Minimum [Member]</t>
  </si>
  <si>
    <t>Payment of lease range per month</t>
  </si>
  <si>
    <t>Percentage of interest for lease amount</t>
  </si>
  <si>
    <t>6.51%</t>
  </si>
  <si>
    <t>Maximum [Member]</t>
  </si>
  <si>
    <t>17.31%</t>
  </si>
  <si>
    <t>Capital Leases Payable - Schedule of Future Minimum Lease Payments Under Capital Leases (Details) - USD ($)</t>
  </si>
  <si>
    <t>Total payments</t>
  </si>
  <si>
    <t>Less: Amount representing interest</t>
  </si>
  <si>
    <t>Present value of net minimum lease payments</t>
  </si>
  <si>
    <t>Less: Current portion</t>
  </si>
  <si>
    <t>Non-current portion</t>
  </si>
  <si>
    <t>Long Term Financing Obligation (Details Narrative) - USD ($)</t>
  </si>
  <si>
    <t>Apr. 21, 2017</t>
  </si>
  <si>
    <t>Apr. 19, 2017</t>
  </si>
  <si>
    <t>Jun. 02, 2016</t>
  </si>
  <si>
    <t>Proceeds from sale of transaction cost</t>
  </si>
  <si>
    <t>Financing interest expenses</t>
  </si>
  <si>
    <t>Percentage of interest expense and reduction in the financing obligation at implicit rate</t>
  </si>
  <si>
    <t>9.90%</t>
  </si>
  <si>
    <t>Number of warrants to purchase of common stock</t>
  </si>
  <si>
    <t>Unamortized valuation discount</t>
  </si>
  <si>
    <t>Aggregate amount due under financing obligation</t>
  </si>
  <si>
    <t>Christopher J. Reed [Member]</t>
  </si>
  <si>
    <t>Proceeds financial obligation limit guaranteed by related party</t>
  </si>
  <si>
    <t>[1]</t>
  </si>
  <si>
    <t>[2]</t>
  </si>
  <si>
    <t>Warrants [Member] | Financing Obligation [Member]</t>
  </si>
  <si>
    <t>Valuation of discount amortized period</t>
  </si>
  <si>
    <t>15 years</t>
  </si>
  <si>
    <t>(5) Warrant valuation on December 31, 2017 for 138,762 warrants containing fundamental transaction provisions. The change in the fair value of the warrant liability was $3,275,000 and $232,000 for the years ended December 31, 2017 and 2016, respectively.</t>
  </si>
  <si>
    <t>(1) Warrant valuation on December 31, 2016 for 418,909 warrants containing fundamental transaction provisions.</t>
  </si>
  <si>
    <t>Long Term Financing Obligation - Schedule of Long Term Financing Obligation (Details) - USD ($)</t>
  </si>
  <si>
    <t>Net long term financing obligation</t>
  </si>
  <si>
    <t>Less current portion</t>
  </si>
  <si>
    <t>Long term financing obligation</t>
  </si>
  <si>
    <t>Long Term Financing Obligation [Member]</t>
  </si>
  <si>
    <t>Financing obligation</t>
  </si>
  <si>
    <t>Long Term Financing Obligation - Schedule of Aggregate Future Obligations Under the Financing Obligation (Details)</t>
  </si>
  <si>
    <t>Thereafter</t>
  </si>
  <si>
    <t>Convertible Note to a Related Party (Details Narrative) - USD ($)</t>
  </si>
  <si>
    <t>Dec. 06, 2017</t>
  </si>
  <si>
    <t>Jul. 13, 2017</t>
  </si>
  <si>
    <t>Secured convertible debt principal amount</t>
  </si>
  <si>
    <t>Warrants exercise price per share</t>
  </si>
  <si>
    <t>Fair value of warrants</t>
  </si>
  <si>
    <t>Unamortized discount</t>
  </si>
  <si>
    <t>Warrant term</t>
  </si>
  <si>
    <t>2 years</t>
  </si>
  <si>
    <t>Conversion price</t>
  </si>
  <si>
    <t>Investor One [Member]</t>
  </si>
  <si>
    <t>Investor Two [Member]</t>
  </si>
  <si>
    <t>Three Accredited Investors [Member]</t>
  </si>
  <si>
    <t>Three Accredited Investors [Member] | Maximum [Member]</t>
  </si>
  <si>
    <t>Three Accredited Investors [Member] | Minimum [Member]</t>
  </si>
  <si>
    <t>Independent Third Party Member</t>
  </si>
  <si>
    <t>Fair value of convertible note</t>
  </si>
  <si>
    <t>5th Anniversary [Member] | Warrants [Member]</t>
  </si>
  <si>
    <t>Cash offering cost</t>
  </si>
  <si>
    <t>5th Anniversary [Member] | Note and Warrant [Member]</t>
  </si>
  <si>
    <t>Rights Offering [Member]</t>
  </si>
  <si>
    <t>Wunderlich Securities [Member] | Placement Agency Services [Member]</t>
  </si>
  <si>
    <t>Debt fee amount</t>
  </si>
  <si>
    <t>Convertible Notes [Member]</t>
  </si>
  <si>
    <t>New Note [Member]</t>
  </si>
  <si>
    <t>Unamortized premium</t>
  </si>
  <si>
    <t>Raptor/Harbor Reeds SPV LLC [Member]</t>
  </si>
  <si>
    <t>Ownership percentage</t>
  </si>
  <si>
    <t>27.64%</t>
  </si>
  <si>
    <t>Securities Purchase Agreement [Member]</t>
  </si>
  <si>
    <t>Note bears interest rate</t>
  </si>
  <si>
    <t>Debt converted into shares of common stock</t>
  </si>
  <si>
    <t>Other direct costs</t>
  </si>
  <si>
    <t>Proceeds from issuance of debt</t>
  </si>
  <si>
    <t>Securities Purchase Agreement [Member] | Three Accredited Investors [Member]</t>
  </si>
  <si>
    <t>5 years</t>
  </si>
  <si>
    <t>Securities Purchase Agreement [Member] | Three Accredited Investors [Member] | Maximum [Member]</t>
  </si>
  <si>
    <t>Securities Purchase Agreement [Member] | Three Accredited Investors [Member] | Minimum [Member]</t>
  </si>
  <si>
    <t>Securities Purchase Agreement [Member] | New Warrants [Member]</t>
  </si>
  <si>
    <t>Convertible Note to a Related Party - Schedule of Convertible Notes (Details) - USD ($)</t>
  </si>
  <si>
    <t>Convertible Note Payable, Net</t>
  </si>
  <si>
    <t>12% Convertible Note Payable</t>
  </si>
  <si>
    <t>Accrued Interest</t>
  </si>
  <si>
    <t>Convertible Note to a Related Party - Schedule of Convertible Notes (Details) (Parenthetical)</t>
  </si>
  <si>
    <t>Percentage of convertible note</t>
  </si>
  <si>
    <t>Warrant Liablity (Details Narrative) - USD ($)</t>
  </si>
  <si>
    <t>Dec. 28, 2017</t>
  </si>
  <si>
    <t>Proceeds from warrant exercised</t>
  </si>
  <si>
    <t>Warrant Liability One [Member]</t>
  </si>
  <si>
    <t>Investor [Member]</t>
  </si>
  <si>
    <t>Fundamental Transaction Provision [Member]</t>
  </si>
  <si>
    <t>Fundamental Transaction Provision [Member] | Warrant Liability One [Member]</t>
  </si>
  <si>
    <t>Fundamental Transaction Clause [Member]</t>
  </si>
  <si>
    <t>Securities Purchase Agreement [Member] | Three Investor [Member]</t>
  </si>
  <si>
    <t>1 year</t>
  </si>
  <si>
    <t>Warrants outstanding</t>
  </si>
  <si>
    <t>Securities Purchase Agreement [Member] | Three Investor [Member] | Maximum [Member]</t>
  </si>
  <si>
    <t>Securities Purchase Agreement [Member] | Three Investor [Member] | Minimum [Member]</t>
  </si>
  <si>
    <t>Warrant Exercise Agreements [Member] | Investor [Member]</t>
  </si>
  <si>
    <t>Warrant Exercise Agreements [Member] | Investor [Member] | Maximum [Member]</t>
  </si>
  <si>
    <t>Warrant Exercise Agreements [Member] | Investor [Member] | Minimum [Member]</t>
  </si>
  <si>
    <t>Warrant Liability - Schedule of Warrant Liability Using Assumptions (Details) - USD ($)</t>
  </si>
  <si>
    <t>Risk free interest rate</t>
  </si>
  <si>
    <t>1.47%</t>
  </si>
  <si>
    <t>Expected Volatility</t>
  </si>
  <si>
    <t>52.00%</t>
  </si>
  <si>
    <t>57.00%</t>
  </si>
  <si>
    <t>Expected life in years</t>
  </si>
  <si>
    <t>1 year 9 months 7 days</t>
  </si>
  <si>
    <t>Number of Warrants</t>
  </si>
  <si>
    <t>Fair Value - Warrants</t>
  </si>
  <si>
    <t>0.77%</t>
  </si>
  <si>
    <t>1.81%</t>
  </si>
  <si>
    <t>Issuance Date [Member]</t>
  </si>
  <si>
    <t>Stock Price</t>
  </si>
  <si>
    <t>1.51%</t>
  </si>
  <si>
    <t>49.33%</t>
  </si>
  <si>
    <t>Expected dividend yield</t>
  </si>
  <si>
    <t>0.00%</t>
  </si>
  <si>
    <t>Modification Date [Member]</t>
  </si>
  <si>
    <t>[3]</t>
  </si>
  <si>
    <t>1.65%</t>
  </si>
  <si>
    <t>53.75%</t>
  </si>
  <si>
    <t>Modification Date [Member] | Minimum [Member]</t>
  </si>
  <si>
    <t>4 years 9 months 7 days</t>
  </si>
  <si>
    <t>Modification Date [Member] | Maximum [Member]</t>
  </si>
  <si>
    <t>4 years 10 months 21 days</t>
  </si>
  <si>
    <t>1.74%</t>
  </si>
  <si>
    <t>[4]</t>
  </si>
  <si>
    <t>1.58%</t>
  </si>
  <si>
    <t>[5]</t>
  </si>
  <si>
    <t>56.06%</t>
  </si>
  <si>
    <t>54.71%</t>
  </si>
  <si>
    <t>3 years 5 months 1 day</t>
  </si>
  <si>
    <t>4 years 5 months 1 day</t>
  </si>
  <si>
    <t>(2) On April 21, 2017 and April 19, 2017, the Company granted warrants to purchase 1,416,667 shares and 210,111 shares, respectively, of the Company’s common stock in connection with the Company’s issuance of the Convertible Note. The warrants included fundamental transaction provisions resulting in the total fair value of $3,873,000 to be classified as an increase to the warrant liability. On July 13, 2017, these warrants were repriced as discussed below.</t>
  </si>
  <si>
    <t>(4) On July 13, 2017, the Company entered into warrant exercise agreements with certain investors holding participation rights in our financing transactions to reprice warrants to purchase 1,906,925 shares of our common stock. The warrants’ exercise prices were lowered from $3 and $4 per share to $1.50 per share, and the incremental cost before and after the modification of the warrants resulted in an incremental charge of $1,109,000. The warrants were also changed to modify language pertaining to a “fundamental transaction,” eliminating the need to classify the warrants as a warrant liability.</t>
  </si>
  <si>
    <t>(3) On April 19, 2017, three accredited investors that are party to the Securities Purchase Agreement dated May 26, 2016 and hold participation rights in the Company’s financing transactions agreed to waive their participation rights with regard to the April 21, 2017 financing. In consideration, these investors’ participation rights, expiring in May 2017, were extended for a period of two years. In addition, on April 21, 2017, the Company increased the terms of their outstanding 280,147 warrants by one year and reduced the exercise price from $4.25 to $3.00, The incremental change in their fair value of $187,000 on the modification date was reported as an increase to the warrant liability.</t>
  </si>
  <si>
    <t>Stockholders' Equity (Details Narrative)</t>
  </si>
  <si>
    <t>Dec. 06, 2017USD ($)$ / sharesshares</t>
  </si>
  <si>
    <t>Apr. 19, 2017shares</t>
  </si>
  <si>
    <t>Dec. 31, 2016USD ($)$ / sharesshares</t>
  </si>
  <si>
    <t>Dec. 31, 2017USD ($)$ / sharesshares</t>
  </si>
  <si>
    <t>Dec. 28, 2017$ / sharesshares</t>
  </si>
  <si>
    <t>Apr. 21, 2017$ / sharesshares</t>
  </si>
  <si>
    <t>Preferred stock, par value | $ / shares</t>
  </si>
  <si>
    <t>Preferred stock, shares authorized</t>
  </si>
  <si>
    <t>Preferred stock, shares outstanding</t>
  </si>
  <si>
    <t>Common stock, par value | $ / shares</t>
  </si>
  <si>
    <t>Purchase of distribution offering | $</t>
  </si>
  <si>
    <t>Warrant exercise price per share | $ / shares</t>
  </si>
  <si>
    <t>Number of value issuance and sale of common stock during period | $</t>
  </si>
  <si>
    <t>Common stock issued for services, value | $</t>
  </si>
  <si>
    <t>Chief Executive Officer [Member]</t>
  </si>
  <si>
    <t>Number of shares issuance and sale of common stock during period</t>
  </si>
  <si>
    <t>Sale of stock price per share | $ / shares</t>
  </si>
  <si>
    <t>Raptor [Member]</t>
  </si>
  <si>
    <t>Gross proceeds from offering percentage</t>
  </si>
  <si>
    <t>Backstop Agreement [Member] | Raptor [Member] | Minimum [Member]</t>
  </si>
  <si>
    <t>DM Agreement [Member]</t>
  </si>
  <si>
    <t>Maximum amount paid for agreement | $</t>
  </si>
  <si>
    <t>Additional amount paid | $</t>
  </si>
  <si>
    <t>Other expense | $</t>
  </si>
  <si>
    <t>Number of preferred stock converted</t>
  </si>
  <si>
    <t>Net proceeds from offering | $</t>
  </si>
  <si>
    <t>Preferred Shareholders [Member]</t>
  </si>
  <si>
    <t>Dividend payable to preferred shareholders | $</t>
  </si>
  <si>
    <t>Investors [Member]</t>
  </si>
  <si>
    <t>Investors [Member] | Securities Purchase Agreement [Member]</t>
  </si>
  <si>
    <t>Co-Manager [Member] | Maximum [Member]</t>
  </si>
  <si>
    <t>Board of Directors [Member]</t>
  </si>
  <si>
    <t>Common stock issued for services, shares</t>
  </si>
  <si>
    <t>Shares issued price per share | $ / shares</t>
  </si>
  <si>
    <t>Related Party [Member]</t>
  </si>
  <si>
    <t>Consulting Services [Member]</t>
  </si>
  <si>
    <t>Board of Directions [Member] | January 10, 2018 [Member]</t>
  </si>
  <si>
    <t>Percentage of noncumulative preferred stock</t>
  </si>
  <si>
    <t>5.00%</t>
  </si>
  <si>
    <t>Preferred stock shares, liquidation preference | $ / shares</t>
  </si>
  <si>
    <t>Preferred stock holders rights to receive at price per share | $ / shares</t>
  </si>
  <si>
    <t>Stock Options and Warrants (Details Narrative) - USD ($)</t>
  </si>
  <si>
    <t>Jul. 19, 2017</t>
  </si>
  <si>
    <t>Percentage of option fixed price</t>
  </si>
  <si>
    <t>100.00%</t>
  </si>
  <si>
    <t>Shares granted</t>
  </si>
  <si>
    <t>Stock options at market price per share</t>
  </si>
  <si>
    <t>Fair value of options granted</t>
  </si>
  <si>
    <t>Weighted-average grant date fair value</t>
  </si>
  <si>
    <t>Stock based compensation cost</t>
  </si>
  <si>
    <t>Aggregate value of unvested options</t>
  </si>
  <si>
    <t>Number of option issued under cash-less exercise</t>
  </si>
  <si>
    <t>Number of common stock shares issued during the period</t>
  </si>
  <si>
    <t>Number of option issued under cash-less exercise price per share</t>
  </si>
  <si>
    <t>Proceeds from stock options exercised</t>
  </si>
  <si>
    <t>Aggregate intrinsic values</t>
  </si>
  <si>
    <t>Market price per share</t>
  </si>
  <si>
    <t>Warrants to purchase common stock</t>
  </si>
  <si>
    <t>Number of warrants exercised</t>
  </si>
  <si>
    <t>Warrant Tranche Two [Member]</t>
  </si>
  <si>
    <t>Warrants term</t>
  </si>
  <si>
    <t>Warrant Tranche Three [Member]</t>
  </si>
  <si>
    <t>Warrant Exercise Agreements [Member] | Investors [Member]</t>
  </si>
  <si>
    <t>Incremental charge of warrants</t>
  </si>
  <si>
    <t>Three Accredited Investors [Member] | Securities Purchase Agreement [Member]</t>
  </si>
  <si>
    <t>New Warrants [Member] | Securities Purchase Agreement [Member]</t>
  </si>
  <si>
    <t>Stock price per share</t>
  </si>
  <si>
    <t>Warrants [Member] | Black-Scholes-Merton Option Pricing Model [Member]</t>
  </si>
  <si>
    <t>Volatility rate</t>
  </si>
  <si>
    <t>Financing costs</t>
  </si>
  <si>
    <t>Warrants [Member] | Maxim Group LLC [Member]</t>
  </si>
  <si>
    <t>Stock warrant received value</t>
  </si>
  <si>
    <t>Raptor/Harbor Reeds SPV LLC [Member] | Warrant Exercise Agreements [Member]</t>
  </si>
  <si>
    <t>January 10, 2018 [Member] | Chief Executive Officer [Member] | Restricted Stock [Member]</t>
  </si>
  <si>
    <t>January 10, 2018 [Member] | Chief Executive Officer [Member] | Stock Options [Member]</t>
  </si>
  <si>
    <t>Options to purchase shares of common stock</t>
  </si>
  <si>
    <t>Option vesting period</t>
  </si>
  <si>
    <t>Minimum [Member] | Warrant Exercise Agreements [Member] | Investors [Member]</t>
  </si>
  <si>
    <t>Minimum [Member] | Warrant Exercise Agreements [Member] | Investor [Member]</t>
  </si>
  <si>
    <t>Minimum [Member] | Three Accredited Investors [Member]</t>
  </si>
  <si>
    <t>Minimum [Member] | Three Accredited Investors [Member] | Securities Purchase Agreement [Member]</t>
  </si>
  <si>
    <t>4 years</t>
  </si>
  <si>
    <t>Maximum [Member] | Warrant Exercise Agreements [Member] | Investors [Member]</t>
  </si>
  <si>
    <t>Maximum [Member] | Warrant Exercise Agreements [Member] | Investor [Member]</t>
  </si>
  <si>
    <t>Maximum [Member] | Three Accredited Investors [Member]</t>
  </si>
  <si>
    <t>Maximum [Member] | Three Accredited Investors [Member] | Securities Purchase Agreement [Member]</t>
  </si>
  <si>
    <t>2007 Stock Option Plan [Member]</t>
  </si>
  <si>
    <t>Number of option authorized</t>
  </si>
  <si>
    <t>2015 Stock Option Plan [Member]</t>
  </si>
  <si>
    <t>Stock Options and Warrants - Schedule of Stock Option Activity (Details) - USD ($)</t>
  </si>
  <si>
    <t>Shares, Granted</t>
  </si>
  <si>
    <t>Shares, Exercised</t>
  </si>
  <si>
    <t>Weighted-Average Exercise Price, Granted</t>
  </si>
  <si>
    <t>Weighted-Average Exercise Price, Exercised</t>
  </si>
  <si>
    <t>Weighted-Average Remaining Contractual Terms (Years), Outstanding Ending</t>
  </si>
  <si>
    <t>4 years 1 month 20 days</t>
  </si>
  <si>
    <t>Stock Option [Member]</t>
  </si>
  <si>
    <t>Shares Outstanding, Beginning balance</t>
  </si>
  <si>
    <t>Shares, Forfeited or expired</t>
  </si>
  <si>
    <t>Shares Outstanding, Ending balance</t>
  </si>
  <si>
    <t>Shares Exercisable</t>
  </si>
  <si>
    <t>Weighted-Average Exercise Price, Outstanding, Beginning</t>
  </si>
  <si>
    <t>Weighted-Average Exercise Price, Forfeited or expired</t>
  </si>
  <si>
    <t>Weighted-Average Exercise Price, Outstanding, Ending</t>
  </si>
  <si>
    <t>Weighted-Average Exercise Price, Exercisable</t>
  </si>
  <si>
    <t>Weighted-Average Remaining Contractual Terms (Years), Outstanding Beginning</t>
  </si>
  <si>
    <t>3 years 9 months 18 days</t>
  </si>
  <si>
    <t>Weighted-Average Remaining Contractual Terms (Years), Exercisable</t>
  </si>
  <si>
    <t>3 years 4 months 28 days</t>
  </si>
  <si>
    <t>Aggregate Intrinsic Value, Share Outstanding, Beginning</t>
  </si>
  <si>
    <t>Aggregate Intrinsic Value, Share Outstanding, Ending</t>
  </si>
  <si>
    <t>Aggregate Intrinsic Value, Share Exercisable</t>
  </si>
  <si>
    <t>Stock Options and Warrants - Schedule of Fair Value of Option Award Valuation Assumptions (Details) - USD ($)</t>
  </si>
  <si>
    <t>Expected volatility</t>
  </si>
  <si>
    <t>Expected dividends</t>
  </si>
  <si>
    <t>Expected average term (in years)</t>
  </si>
  <si>
    <t>Risk free rate - average</t>
  </si>
  <si>
    <t>Forfeiture rate</t>
  </si>
  <si>
    <t>Stock Options and Warrants - Schedule of Information Regarding Stock Options (Details)</t>
  </si>
  <si>
    <t>Dec. 31, 2017$ / sharesshares</t>
  </si>
  <si>
    <t>Number of Shares Outstanding | shares</t>
  </si>
  <si>
    <t>Weighted Average Exercise Price</t>
  </si>
  <si>
    <t>Weighted Average Remaining Contractual Life (years)</t>
  </si>
  <si>
    <t>Number of Shares Exercisable | shares</t>
  </si>
  <si>
    <t>Range One [Member]</t>
  </si>
  <si>
    <t>Range of Exercise Price Lower Limit</t>
  </si>
  <si>
    <t>Range of Exercise Price Upper limit</t>
  </si>
  <si>
    <t>8 years 11 months 26 days</t>
  </si>
  <si>
    <t>Range Two [Member]</t>
  </si>
  <si>
    <t>2 years 26 days</t>
  </si>
  <si>
    <t>Stock Options and Warrants - Schedule of Nonvested Shares Granted Under the Stock Option Plan (Details) - $ / shares</t>
  </si>
  <si>
    <t>Nonvested, Shares Outstanding, Beginning</t>
  </si>
  <si>
    <t>Nonvested, Shares Granted</t>
  </si>
  <si>
    <t>Nonvested, Shares Vested</t>
  </si>
  <si>
    <t>Nonvested, Shares Forfeited</t>
  </si>
  <si>
    <t>Nonvested, Shares Outstanding, Ending</t>
  </si>
  <si>
    <t>Weighted-Average Grant Date Fair Value, Nonvested Shares Outstanding, Beginning balance</t>
  </si>
  <si>
    <t>Weighted-Average Grant Date Fair Value, Nonvested Shares Granted</t>
  </si>
  <si>
    <t>Weighted-Average Grant Date Fair Value, Nonvested Shares Vested</t>
  </si>
  <si>
    <t>Weighted-Average Grant Date Fair Value, Nonvested Shares Forfeited</t>
  </si>
  <si>
    <t>Weighted-Average Grant Date Fair Value, Nonvested Shares Outstanding, Ending balance</t>
  </si>
  <si>
    <t>Stock Options and Warrants - Schedule of Stock Warrants Activity (Details) - Warrants [Member] - USD ($)</t>
  </si>
  <si>
    <t>Shares Outstanding, Beginning Balance</t>
  </si>
  <si>
    <t>Shares Outstanding, Ending Balance</t>
  </si>
  <si>
    <t>Shares Exercisable, Ending Balance</t>
  </si>
  <si>
    <t>Weighted-Average Exercise Price, Outstanding Beginning Balance</t>
  </si>
  <si>
    <t>Weighted-Average Exercise Price, Outstanding Ending Balance</t>
  </si>
  <si>
    <t>Weighted-Average Exercise Price, Exercisable Ending Balance</t>
  </si>
  <si>
    <t>Weighted-Average Remaining Contractual Terms (Years), Outstanding Beginning Balance</t>
  </si>
  <si>
    <t>3 years 3 months 19 days</t>
  </si>
  <si>
    <t>Weighted-Average Remaining Contractual Terms (Years), Outstanding Ending Balance</t>
  </si>
  <si>
    <t>3 years 5 months 5 days</t>
  </si>
  <si>
    <t>Weighted-Average Remaining Contractual Terms (Years), Exercisable Ending Balance</t>
  </si>
  <si>
    <t>3 years 9 months 3 days</t>
  </si>
  <si>
    <t>Aggregate Intrinsic Value Shares Outstanding Beginning</t>
  </si>
  <si>
    <t>Aggregate Intrinsic Value Shares Outstanding Ending</t>
  </si>
  <si>
    <t>Aggregate Intrinsic Value Shares Exercisable</t>
  </si>
  <si>
    <t>Stock Options and Warrants - Schedule of Outstanding Warrants to Purchase Common Stock (Details) - $ / shares</t>
  </si>
  <si>
    <t>Warrants exercise price</t>
  </si>
  <si>
    <t>Warrants One [Member]</t>
  </si>
  <si>
    <t>Number of warrants outstanding</t>
  </si>
  <si>
    <t>Warrants expiration dates</t>
  </si>
  <si>
    <t>Sep19</t>
  </si>
  <si>
    <t>Warrants Two [Member]</t>
  </si>
  <si>
    <t>May21</t>
  </si>
  <si>
    <t>Warrants Three [Member]</t>
  </si>
  <si>
    <t>Oct21</t>
  </si>
  <si>
    <t>Warrants Four [Member]</t>
  </si>
  <si>
    <t>Nov21</t>
  </si>
  <si>
    <t>Warrants Five [Member]</t>
  </si>
  <si>
    <t>Jun21</t>
  </si>
  <si>
    <t>Warrants Five [Member] | Minimum [Member]</t>
  </si>
  <si>
    <t>Warrants Five [Member] | Maximum [Member]</t>
  </si>
  <si>
    <t>Warrants Six [Member]</t>
  </si>
  <si>
    <t>Apr22</t>
  </si>
  <si>
    <t xml:space="preserve">   </t>
  </si>
  <si>
    <t>Warrants Seven [Member]</t>
  </si>
  <si>
    <t>Jul22</t>
  </si>
  <si>
    <t>Warrants Seven [Member] | Minimum [Member]</t>
  </si>
  <si>
    <t>Warrants Seven [Member] | Maximum [Member]</t>
  </si>
  <si>
    <t>Warrants Eight [Member]</t>
  </si>
  <si>
    <t>Dec20</t>
  </si>
  <si>
    <t>Warrants Nine [Member]</t>
  </si>
  <si>
    <t>Dec22</t>
  </si>
  <si>
    <t>Income Taxes (Details Narrative) - USD ($)</t>
  </si>
  <si>
    <t>Federal net operating loss carryforwards</t>
  </si>
  <si>
    <t>State net operating loss carryforwards</t>
  </si>
  <si>
    <t>Federal carryforward loss expires year</t>
  </si>
  <si>
    <t>State carryforward loss expires year</t>
  </si>
  <si>
    <t>Income Taxes - Schedule of Deferred Income Tax Assets (Details) - USD ($)</t>
  </si>
  <si>
    <t>Net operating loss carry forward</t>
  </si>
  <si>
    <t>Accounts receivable allowances</t>
  </si>
  <si>
    <t>Inventory reserves</t>
  </si>
  <si>
    <t>Reserve on asset impairment</t>
  </si>
  <si>
    <t>Total deferred tax asset</t>
  </si>
  <si>
    <t>Valuation allowance</t>
  </si>
  <si>
    <t>Net deferred income tax asset</t>
  </si>
  <si>
    <t>Income Taxes - Schedule of Reconciliation of Effective Income Tax Rate to U.S. Statutory Rate (Details)</t>
  </si>
  <si>
    <t>Federal Statutory tax rate</t>
  </si>
  <si>
    <t>(34.00%)</t>
  </si>
  <si>
    <t>State tax net of federal benefit</t>
  </si>
  <si>
    <t>(5.00%)</t>
  </si>
  <si>
    <t>Foreign income tax rate differential</t>
  </si>
  <si>
    <t>(39.00%)</t>
  </si>
  <si>
    <t>Change in valuation</t>
  </si>
  <si>
    <t>29.00%</t>
  </si>
  <si>
    <t>39.00%</t>
  </si>
  <si>
    <t>Effective tax rate</t>
  </si>
  <si>
    <t>Commitments and Contingencies (Details Narrative) - USD ($)</t>
  </si>
  <si>
    <t>Rental expense</t>
  </si>
  <si>
    <t>Related Party Activity (Details Narrative) - USD ($)</t>
  </si>
  <si>
    <t>Advance to affiliate</t>
  </si>
  <si>
    <t>Repayments of related party</t>
  </si>
  <si>
    <t>Number of shares issued for services, value</t>
  </si>
  <si>
    <t>Maturity date</t>
  </si>
  <si>
    <t>Conversion price per share</t>
  </si>
  <si>
    <t>Warrant expiration date</t>
  </si>
  <si>
    <t>Apr. 21,
		2019</t>
  </si>
  <si>
    <t>Warrant exercise price per share</t>
  </si>
  <si>
    <t>Purchase of distribution offering</t>
  </si>
  <si>
    <t>Number of shares issued for services, shares</t>
  </si>
  <si>
    <t>Direct costs</t>
  </si>
  <si>
    <t>Reduced [Member]</t>
  </si>
  <si>
    <t>Reduced conversion price per share</t>
  </si>
  <si>
    <t>Maturity date description</t>
  </si>
  <si>
    <t>The maturity date was subsequently extended to April 21, 2021.</t>
  </si>
  <si>
    <t>Warrant Exercise Agreements [Member] | Raptor/Harbor Reeds SPV LLC [Member]</t>
  </si>
  <si>
    <t>150.00%</t>
  </si>
  <si>
    <t>Warrant Exercise Agreements [Member] | Raptor/Harbor Reeds SPV LLC [Member] | Second Tranche Warrants [Member]</t>
  </si>
  <si>
    <t>200.00%</t>
  </si>
  <si>
    <t>Warrant Exercise Agreements [Member] | Raptor/Harbor Reeds SPV LLC [Member] | Third Tranche Warrants [Member]</t>
  </si>
  <si>
    <t>155.00%</t>
  </si>
  <si>
    <t>Backstop Agreement [Member] | Common Stock [Member]</t>
  </si>
  <si>
    <t>Rights to purchase subscriptions shares</t>
  </si>
  <si>
    <t>Backstop Agreement [Member] | Warrants [Member]</t>
  </si>
  <si>
    <t>Backstop Agreement [Member] | Raptor [Member]</t>
  </si>
  <si>
    <t>Shares issued price per share</t>
  </si>
  <si>
    <t>Subsequent Events (Details Narrative) - USD ($)</t>
  </si>
  <si>
    <t>Mar. 28, 2018</t>
  </si>
  <si>
    <t>Jan. 10, 2018</t>
  </si>
  <si>
    <t>Jan. 31, 2018</t>
  </si>
  <si>
    <t>Number of option issued exercise price per share</t>
  </si>
  <si>
    <t>Share issued price per share</t>
  </si>
  <si>
    <t>Options to purchase shares of common stock vesting period</t>
  </si>
  <si>
    <t>Subsequent Event [Member] | Board of Directors [Member]</t>
  </si>
  <si>
    <t>Subsequent Event [Member] | CAPEX Loan [Member] | Minimum [Member]</t>
  </si>
  <si>
    <t>Subsequent Event [Member] | Mr. Stalowir [Member] | Restricted Stock [Member]</t>
  </si>
  <si>
    <t>Subsequent Event [Member] | Mr. Stalowir [Member] | Stock Options [Member]</t>
  </si>
  <si>
    <t>Subsequent Event [Member] | Chief Executive Officer [Member] | Restricted Stock [Member]</t>
  </si>
  <si>
    <t>Subsequent Event [Member] | Chief Executive Officer [Member] | Stock Options [Member]</t>
  </si>
  <si>
    <t>Subsequent Event [Member] | Employees [Member]</t>
  </si>
  <si>
    <t>Non-statutory optionsa to purchase shares of common stock</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02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5970000</v>
      </c>
    </row>
    <row r="15" spans="1:3">
      <c r="A15" s="4" t="s">
        <v>24</v>
      </c>
      <c r="B15" s="5" t="n">
        <v>24619591</v>
      </c>
    </row>
    <row r="16" spans="1:3">
      <c r="A16" s="4" t="s">
        <v>25</v>
      </c>
      <c r="B16" s="4" t="s">
        <v>26</v>
      </c>
    </row>
    <row r="17" spans="1:3">
      <c r="A17" s="4" t="s">
        <v>27</v>
      </c>
      <c r="B17" s="4" t="s">
        <v>28</v>
      </c>
    </row>
    <row r="18" spans="1:3">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99</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127000</v>
      </c>
      <c r="C3" s="6" t="n">
        <v>451000</v>
      </c>
    </row>
    <row r="4" spans="1:3">
      <c r="A4" s="4" t="s">
        <v>34</v>
      </c>
      <c r="B4" s="5" t="n">
        <v>2691000</v>
      </c>
      <c r="C4" s="5" t="n">
        <v>2485000</v>
      </c>
    </row>
    <row r="5" spans="1:3">
      <c r="A5" s="4" t="s">
        <v>35</v>
      </c>
      <c r="B5" s="5" t="n">
        <v>5931000</v>
      </c>
      <c r="C5" s="5" t="n">
        <v>6885000</v>
      </c>
    </row>
    <row r="6" spans="1:3">
      <c r="A6" s="4" t="s">
        <v>36</v>
      </c>
      <c r="B6" s="5" t="n">
        <v>199000</v>
      </c>
      <c r="C6" s="5" t="n">
        <v>500000</v>
      </c>
    </row>
    <row r="7" spans="1:3">
      <c r="A7" s="4" t="s">
        <v>37</v>
      </c>
      <c r="B7" s="5" t="n">
        <v>20948000</v>
      </c>
      <c r="C7" s="5" t="n">
        <v>10321000</v>
      </c>
    </row>
    <row r="8" spans="1:3">
      <c r="A8" s="4" t="s">
        <v>38</v>
      </c>
      <c r="B8" s="5" t="n">
        <v>353000</v>
      </c>
      <c r="C8" s="5" t="n">
        <v>7726000</v>
      </c>
    </row>
    <row r="9" spans="1:3">
      <c r="A9" s="4" t="s">
        <v>39</v>
      </c>
      <c r="B9" s="5" t="n">
        <v>2370000</v>
      </c>
      <c r="C9" s="4" t="s">
        <v>40</v>
      </c>
    </row>
    <row r="10" spans="1:3">
      <c r="A10" s="4" t="s">
        <v>41</v>
      </c>
      <c r="B10" s="5" t="n">
        <v>805000</v>
      </c>
      <c r="C10" s="5" t="n">
        <v>805000</v>
      </c>
    </row>
    <row r="11" spans="1:3">
      <c r="A11" s="4" t="s">
        <v>42</v>
      </c>
      <c r="B11" s="5" t="n">
        <v>24476000</v>
      </c>
      <c r="C11" s="5" t="n">
        <v>18852000</v>
      </c>
    </row>
    <row r="12" spans="1:3">
      <c r="A12" s="3" t="s">
        <v>43</v>
      </c>
    </row>
    <row r="13" spans="1:3">
      <c r="A13" s="4" t="s">
        <v>44</v>
      </c>
      <c r="B13" s="5" t="n">
        <v>7480000</v>
      </c>
      <c r="C13" s="5" t="n">
        <v>5959000</v>
      </c>
    </row>
    <row r="14" spans="1:3">
      <c r="A14" s="4" t="s">
        <v>45</v>
      </c>
      <c r="B14" s="5" t="n">
        <v>220000</v>
      </c>
      <c r="C14" s="5" t="n">
        <v>215000</v>
      </c>
    </row>
    <row r="15" spans="1:3">
      <c r="A15" s="4" t="s">
        <v>46</v>
      </c>
      <c r="B15" s="5" t="n">
        <v>277000</v>
      </c>
      <c r="C15" s="4" t="s">
        <v>40</v>
      </c>
    </row>
    <row r="16" spans="1:3">
      <c r="A16" s="4" t="s">
        <v>47</v>
      </c>
      <c r="B16" s="5" t="n">
        <v>3301000</v>
      </c>
      <c r="C16" s="5" t="n">
        <v>4384000</v>
      </c>
    </row>
    <row r="17" spans="1:3">
      <c r="A17" s="4" t="s">
        <v>48</v>
      </c>
      <c r="B17" s="5" t="n">
        <v>198000</v>
      </c>
      <c r="C17" s="5" t="n">
        <v>183000</v>
      </c>
    </row>
    <row r="18" spans="1:3">
      <c r="A18" s="4" t="s">
        <v>49</v>
      </c>
      <c r="B18" s="5" t="n">
        <v>222000</v>
      </c>
      <c r="C18" s="5" t="n">
        <v>190000</v>
      </c>
    </row>
    <row r="19" spans="1:3">
      <c r="A19" s="4" t="s">
        <v>50</v>
      </c>
      <c r="B19" s="5" t="n">
        <v>6947000</v>
      </c>
      <c r="C19" s="5" t="n">
        <v>953000</v>
      </c>
    </row>
    <row r="20" spans="1:3">
      <c r="A20" s="4" t="s">
        <v>51</v>
      </c>
      <c r="B20" s="5" t="n">
        <v>18645000</v>
      </c>
      <c r="C20" s="5" t="n">
        <v>11884000</v>
      </c>
    </row>
    <row r="21" spans="1:3">
      <c r="A21" s="4" t="s">
        <v>52</v>
      </c>
      <c r="B21" s="5" t="n">
        <v>236000</v>
      </c>
      <c r="C21" s="5" t="n">
        <v>438000</v>
      </c>
    </row>
    <row r="22" spans="1:3">
      <c r="A22" s="4" t="s">
        <v>53</v>
      </c>
      <c r="B22" s="5" t="n">
        <v>1250000</v>
      </c>
      <c r="C22" s="5" t="n">
        <v>1363000</v>
      </c>
    </row>
    <row r="23" spans="1:3">
      <c r="A23" s="4" t="s">
        <v>54</v>
      </c>
      <c r="B23" s="4" t="s">
        <v>40</v>
      </c>
      <c r="C23" s="5" t="n">
        <v>5919000</v>
      </c>
    </row>
    <row r="24" spans="1:3">
      <c r="A24" s="4" t="s">
        <v>55</v>
      </c>
      <c r="B24" s="5" t="n">
        <v>3690000</v>
      </c>
      <c r="C24" s="4" t="s">
        <v>40</v>
      </c>
    </row>
    <row r="25" spans="1:3">
      <c r="A25" s="4" t="s">
        <v>56</v>
      </c>
      <c r="B25" s="5" t="n">
        <v>36000</v>
      </c>
      <c r="C25" s="5" t="n">
        <v>775000</v>
      </c>
    </row>
    <row r="26" spans="1:3">
      <c r="A26" s="4" t="s">
        <v>57</v>
      </c>
      <c r="B26" s="5" t="n">
        <v>111000</v>
      </c>
      <c r="C26" s="5" t="n">
        <v>130000</v>
      </c>
    </row>
    <row r="27" spans="1:3">
      <c r="A27" s="4" t="s">
        <v>58</v>
      </c>
      <c r="B27" s="5" t="n">
        <v>23968000</v>
      </c>
      <c r="C27" s="5" t="n">
        <v>20509000</v>
      </c>
    </row>
    <row r="28" spans="1:3">
      <c r="A28" s="3" t="s">
        <v>59</v>
      </c>
    </row>
    <row r="29" spans="1:3">
      <c r="A29" s="4" t="s">
        <v>60</v>
      </c>
      <c r="B29" s="5" t="n">
        <v>94000</v>
      </c>
      <c r="C29" s="5" t="n">
        <v>94000</v>
      </c>
    </row>
    <row r="30" spans="1:3">
      <c r="A30" s="4" t="s">
        <v>61</v>
      </c>
      <c r="B30" s="5" t="n">
        <v>2000</v>
      </c>
      <c r="C30" s="5" t="n">
        <v>1000</v>
      </c>
    </row>
    <row r="31" spans="1:3">
      <c r="A31" s="4" t="s">
        <v>62</v>
      </c>
      <c r="B31" s="5" t="n">
        <v>680000</v>
      </c>
      <c r="C31" s="4" t="s">
        <v>40</v>
      </c>
    </row>
    <row r="32" spans="1:3">
      <c r="A32" s="4" t="s">
        <v>63</v>
      </c>
      <c r="B32" s="5" t="n">
        <v>49833000</v>
      </c>
      <c r="C32" s="5" t="n">
        <v>29971000</v>
      </c>
    </row>
    <row r="33" spans="1:3">
      <c r="A33" s="4" t="s">
        <v>64</v>
      </c>
      <c r="B33" s="5" t="n">
        <v>-50101000</v>
      </c>
      <c r="C33" s="5" t="n">
        <v>-31723000</v>
      </c>
    </row>
    <row r="34" spans="1:3">
      <c r="A34" s="4" t="s">
        <v>65</v>
      </c>
      <c r="B34" s="5" t="n">
        <v>508000</v>
      </c>
      <c r="C34" s="5" t="n">
        <v>-1657000</v>
      </c>
    </row>
    <row r="35" spans="1:3">
      <c r="A35" s="4" t="s">
        <v>66</v>
      </c>
      <c r="B35" s="6" t="n">
        <v>24476000</v>
      </c>
      <c r="C35" s="6" t="n">
        <v>1885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88</v>
      </c>
    </row>
    <row r="4" spans="1:2">
      <c r="A4" s="4" t="s">
        <v>229</v>
      </c>
      <c r="B4" s="4" t="s">
        <v>230</v>
      </c>
    </row>
    <row r="5" spans="1:2">
      <c r="A5" s="4" t="s">
        <v>231</v>
      </c>
      <c r="B5" s="4" t="s">
        <v>232</v>
      </c>
    </row>
    <row r="6" spans="1:2">
      <c r="A6" s="4" t="s">
        <v>156</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16</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90</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9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96</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19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199</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1</v>
      </c>
    </row>
    <row r="2" spans="1:3">
      <c r="A2" s="3" t="s">
        <v>68</v>
      </c>
    </row>
    <row r="3" spans="1:3">
      <c r="A3" s="4" t="s">
        <v>69</v>
      </c>
      <c r="B3" s="6" t="n">
        <v>601000</v>
      </c>
      <c r="C3" s="6" t="n">
        <v>256000</v>
      </c>
    </row>
    <row r="4" spans="1:3">
      <c r="A4" s="4" t="s">
        <v>70</v>
      </c>
      <c r="B4" s="5" t="n">
        <v>509000</v>
      </c>
      <c r="C4" s="5" t="n">
        <v>115000</v>
      </c>
    </row>
    <row r="5" spans="1:3">
      <c r="A5" s="4" t="s">
        <v>71</v>
      </c>
      <c r="B5" s="5" t="n">
        <v>5414000</v>
      </c>
      <c r="C5" s="5" t="n">
        <v>4603000</v>
      </c>
    </row>
    <row r="6" spans="1:3">
      <c r="A6" s="4" t="s">
        <v>72</v>
      </c>
      <c r="B6" s="6" t="n">
        <v>714000</v>
      </c>
      <c r="C6" s="6" t="n">
        <v>825000</v>
      </c>
    </row>
    <row r="7" spans="1:3">
      <c r="A7" s="4" t="s">
        <v>73</v>
      </c>
      <c r="B7" s="6" t="n">
        <v>10</v>
      </c>
      <c r="C7" s="6" t="n">
        <v>10</v>
      </c>
    </row>
    <row r="8" spans="1:3">
      <c r="A8" s="4" t="s">
        <v>74</v>
      </c>
      <c r="B8" s="5" t="n">
        <v>500000</v>
      </c>
      <c r="C8" s="5" t="n">
        <v>500000</v>
      </c>
    </row>
    <row r="9" spans="1:3">
      <c r="A9" s="4" t="s">
        <v>75</v>
      </c>
      <c r="B9" s="5" t="n">
        <v>9411</v>
      </c>
      <c r="C9" s="5" t="n">
        <v>9411</v>
      </c>
    </row>
    <row r="10" spans="1:3">
      <c r="A10" s="4" t="s">
        <v>76</v>
      </c>
      <c r="B10" s="5" t="n">
        <v>9411</v>
      </c>
      <c r="C10" s="5" t="n">
        <v>9411</v>
      </c>
    </row>
    <row r="11" spans="1:3">
      <c r="A11" s="4" t="s">
        <v>77</v>
      </c>
      <c r="B11" s="7" t="n">
        <v>0.0001</v>
      </c>
      <c r="C11" s="7" t="n">
        <v>0.0001</v>
      </c>
    </row>
    <row r="12" spans="1:3">
      <c r="A12" s="4" t="s">
        <v>78</v>
      </c>
      <c r="B12" s="5" t="n">
        <v>40000000</v>
      </c>
      <c r="C12" s="5" t="n">
        <v>40000000</v>
      </c>
    </row>
    <row r="13" spans="1:3">
      <c r="A13" s="4" t="s">
        <v>79</v>
      </c>
      <c r="B13" s="5" t="n">
        <v>24619591</v>
      </c>
      <c r="C13" s="5" t="n">
        <v>13982230</v>
      </c>
    </row>
    <row r="14" spans="1:3">
      <c r="A14" s="4" t="s">
        <v>80</v>
      </c>
      <c r="B14" s="5" t="n">
        <v>24619591</v>
      </c>
      <c r="C14" s="5" t="n">
        <v>13982230</v>
      </c>
    </row>
    <row r="15" spans="1:3">
      <c r="A15" s="4" t="s">
        <v>81</v>
      </c>
      <c r="B15" s="5" t="n">
        <v>400000</v>
      </c>
      <c r="C15" s="4" t="s">
        <v>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19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199</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08</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1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21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12</v>
      </c>
      <c r="B1" s="2" t="s">
        <v>1</v>
      </c>
    </row>
    <row r="2" spans="1:4">
      <c r="B2" s="2" t="s">
        <v>2</v>
      </c>
      <c r="C2" s="2" t="s">
        <v>31</v>
      </c>
      <c r="D2" s="2" t="s">
        <v>313</v>
      </c>
    </row>
    <row r="3" spans="1:4">
      <c r="A3" s="4" t="s">
        <v>98</v>
      </c>
      <c r="B3" s="6" t="n">
        <v>18373000</v>
      </c>
      <c r="C3" s="6" t="n">
        <v>5009000</v>
      </c>
    </row>
    <row r="4" spans="1:4">
      <c r="A4" s="4" t="s">
        <v>314</v>
      </c>
      <c r="B4" s="5" t="n">
        <v>3422000</v>
      </c>
      <c r="C4" s="5" t="n">
        <v>2533000</v>
      </c>
    </row>
    <row r="5" spans="1:4">
      <c r="A5" s="4" t="s">
        <v>315</v>
      </c>
      <c r="B5" s="5" t="n">
        <v>12127000</v>
      </c>
      <c r="C5" s="5" t="n">
        <v>451000</v>
      </c>
      <c r="D5" s="6" t="n">
        <v>1816000</v>
      </c>
    </row>
    <row r="6" spans="1:4">
      <c r="A6" s="4" t="s">
        <v>47</v>
      </c>
      <c r="B6" s="5" t="n">
        <v>1012000</v>
      </c>
    </row>
    <row r="7" spans="1:4">
      <c r="A7" s="4" t="s">
        <v>316</v>
      </c>
      <c r="B7" s="6" t="n">
        <v>3300000</v>
      </c>
    </row>
    <row r="8" spans="1:4">
      <c r="A8" s="4" t="s">
        <v>317</v>
      </c>
      <c r="B8" s="4" t="s">
        <v>318</v>
      </c>
    </row>
    <row r="9" spans="1:4">
      <c r="A9" s="4" t="s">
        <v>319</v>
      </c>
      <c r="B9" s="6" t="n">
        <v>6900000</v>
      </c>
    </row>
    <row r="10" spans="1:4">
      <c r="A10" s="4" t="s">
        <v>320</v>
      </c>
      <c r="B10" s="6" t="n">
        <v>508000</v>
      </c>
      <c r="C10" s="5" t="n">
        <v>-1657000</v>
      </c>
      <c r="D10" s="6" t="n">
        <v>785000</v>
      </c>
    </row>
    <row r="11" spans="1:4">
      <c r="A11" s="4" t="s">
        <v>321</v>
      </c>
    </row>
    <row r="12" spans="1:4">
      <c r="A12" s="4" t="s">
        <v>317</v>
      </c>
      <c r="B12" s="4" t="s">
        <v>318</v>
      </c>
    </row>
    <row r="13" spans="1:4">
      <c r="A13" s="4" t="s">
        <v>319</v>
      </c>
      <c r="B13" s="6" t="n">
        <v>6947000</v>
      </c>
      <c r="C13" s="6" t="n">
        <v>687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22</v>
      </c>
      <c r="B1" s="2" t="s">
        <v>1</v>
      </c>
    </row>
    <row r="2" spans="1:3">
      <c r="B2" s="2" t="s">
        <v>2</v>
      </c>
      <c r="C2" s="2" t="s">
        <v>31</v>
      </c>
    </row>
    <row r="3" spans="1:3">
      <c r="A3" s="4" t="s">
        <v>323</v>
      </c>
      <c r="B3" s="6" t="n">
        <v>601000</v>
      </c>
      <c r="C3" s="6" t="n">
        <v>256000</v>
      </c>
    </row>
    <row r="4" spans="1:3">
      <c r="A4" s="4" t="s">
        <v>324</v>
      </c>
      <c r="B4" s="5" t="n">
        <v>5925000</v>
      </c>
      <c r="C4" s="5" t="n">
        <v>484000</v>
      </c>
    </row>
    <row r="5" spans="1:3">
      <c r="A5" s="4" t="s">
        <v>325</v>
      </c>
      <c r="C5" s="5" t="n">
        <v>260000</v>
      </c>
    </row>
    <row r="6" spans="1:3">
      <c r="A6" s="4" t="s">
        <v>326</v>
      </c>
      <c r="B6" s="5" t="n">
        <v>250000</v>
      </c>
    </row>
    <row r="7" spans="1:3">
      <c r="A7" s="4" t="s">
        <v>56</v>
      </c>
      <c r="B7" s="5" t="n">
        <v>36000</v>
      </c>
      <c r="C7" s="5" t="n">
        <v>775000</v>
      </c>
    </row>
    <row r="8" spans="1:3">
      <c r="A8" s="4" t="s">
        <v>327</v>
      </c>
      <c r="B8" s="5" t="n">
        <v>4004000</v>
      </c>
      <c r="C8" s="5" t="n">
        <v>3726000</v>
      </c>
    </row>
    <row r="9" spans="1:3">
      <c r="A9" s="4" t="s">
        <v>328</v>
      </c>
      <c r="B9" s="5" t="n">
        <v>491000</v>
      </c>
      <c r="C9" s="5" t="n">
        <v>254000</v>
      </c>
    </row>
    <row r="10" spans="1:3">
      <c r="A10" s="4" t="s">
        <v>90</v>
      </c>
      <c r="B10" s="5" t="n">
        <v>5754000</v>
      </c>
      <c r="C10" s="5" t="n">
        <v>3954000</v>
      </c>
    </row>
    <row r="11" spans="1:3">
      <c r="A11" s="4" t="s">
        <v>329</v>
      </c>
      <c r="B11" s="6" t="n">
        <v>1379000</v>
      </c>
      <c r="C11" s="5" t="n">
        <v>255000</v>
      </c>
    </row>
    <row r="12" spans="1:3">
      <c r="A12" s="4" t="s">
        <v>330</v>
      </c>
    </row>
    <row r="13" spans="1:3">
      <c r="A13" s="4" t="s">
        <v>90</v>
      </c>
      <c r="C13" s="6" t="n">
        <v>260000</v>
      </c>
    </row>
    <row r="14" spans="1:3">
      <c r="A14" s="4" t="s">
        <v>331</v>
      </c>
    </row>
    <row r="15" spans="1:3">
      <c r="A15" s="4" t="s">
        <v>332</v>
      </c>
      <c r="B15" s="4" t="s">
        <v>333</v>
      </c>
      <c r="C15" s="4" t="s">
        <v>334</v>
      </c>
    </row>
    <row r="16" spans="1:3">
      <c r="A16" s="4" t="s">
        <v>335</v>
      </c>
    </row>
    <row r="17" spans="1:3">
      <c r="A17" s="4" t="s">
        <v>332</v>
      </c>
      <c r="B17" s="4" t="s">
        <v>336</v>
      </c>
      <c r="C17" s="4" t="s">
        <v>336</v>
      </c>
    </row>
    <row r="18" spans="1:3">
      <c r="A18" s="4" t="s">
        <v>337</v>
      </c>
      <c r="B18" s="6" t="n">
        <v>823000</v>
      </c>
      <c r="C18" s="6" t="n">
        <v>719000</v>
      </c>
    </row>
    <row r="19" spans="1:3">
      <c r="A19" s="4" t="s">
        <v>338</v>
      </c>
    </row>
    <row r="20" spans="1:3">
      <c r="A20" s="4" t="s">
        <v>332</v>
      </c>
      <c r="B20" s="4" t="s">
        <v>339</v>
      </c>
      <c r="C20" s="4" t="s">
        <v>340</v>
      </c>
    </row>
    <row r="21" spans="1:3">
      <c r="A21" s="4" t="s">
        <v>341</v>
      </c>
    </row>
    <row r="22" spans="1:3">
      <c r="A22" s="4" t="s">
        <v>332</v>
      </c>
      <c r="B22" s="4" t="s">
        <v>342</v>
      </c>
    </row>
    <row r="23" spans="1:3">
      <c r="A23" s="4" t="s">
        <v>337</v>
      </c>
      <c r="B23" s="6" t="n">
        <v>450000</v>
      </c>
    </row>
    <row r="24" spans="1:3">
      <c r="A24" s="4" t="s">
        <v>343</v>
      </c>
    </row>
    <row r="25" spans="1:3">
      <c r="A25" s="4" t="s">
        <v>332</v>
      </c>
      <c r="B25" s="4" t="s">
        <v>344</v>
      </c>
    </row>
    <row r="26" spans="1:3">
      <c r="A26" s="4" t="s">
        <v>345</v>
      </c>
    </row>
    <row r="27" spans="1:3">
      <c r="A27" s="4" t="s">
        <v>332</v>
      </c>
      <c r="B27" s="4" t="s">
        <v>344</v>
      </c>
    </row>
    <row r="28" spans="1:3">
      <c r="A28" s="4" t="s">
        <v>346</v>
      </c>
    </row>
    <row r="29" spans="1:3">
      <c r="A29" s="4" t="s">
        <v>332</v>
      </c>
      <c r="B29" s="4" t="s">
        <v>347</v>
      </c>
      <c r="C29" s="4" t="s">
        <v>348</v>
      </c>
    </row>
    <row r="30" spans="1:3">
      <c r="A30" s="4" t="s">
        <v>349</v>
      </c>
    </row>
    <row r="31" spans="1:3">
      <c r="A31" s="4" t="s">
        <v>332</v>
      </c>
      <c r="B31" s="4" t="s">
        <v>347</v>
      </c>
      <c r="C31" s="4" t="s">
        <v>350</v>
      </c>
    </row>
    <row r="32" spans="1:3">
      <c r="A32" s="4" t="s">
        <v>351</v>
      </c>
    </row>
    <row r="33" spans="1:3">
      <c r="A33" s="4" t="s">
        <v>332</v>
      </c>
      <c r="C33" s="4" t="s">
        <v>344</v>
      </c>
    </row>
    <row r="34" spans="1:3">
      <c r="A34" s="4" t="s">
        <v>352</v>
      </c>
    </row>
    <row r="35" spans="1:3">
      <c r="A35" s="4" t="s">
        <v>332</v>
      </c>
      <c r="B35" s="4" t="s">
        <v>344</v>
      </c>
    </row>
    <row r="36" spans="1:3">
      <c r="A36" s="4" t="s">
        <v>353</v>
      </c>
    </row>
    <row r="37" spans="1:3">
      <c r="A37" s="4" t="s">
        <v>354</v>
      </c>
      <c r="B37" s="4" t="s">
        <v>40</v>
      </c>
      <c r="C37" s="6" t="n">
        <v>224000</v>
      </c>
    </row>
    <row r="38" spans="1:3">
      <c r="A38" s="4" t="s">
        <v>355</v>
      </c>
    </row>
    <row r="39" spans="1:3">
      <c r="A39" s="4" t="s">
        <v>356</v>
      </c>
      <c r="B39" s="5" t="n">
        <v>1250000</v>
      </c>
    </row>
    <row r="40" spans="1:3">
      <c r="A40" s="4" t="s">
        <v>357</v>
      </c>
      <c r="B40" s="6" t="n">
        <v>14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58</v>
      </c>
      <c r="B1" s="2" t="s">
        <v>1</v>
      </c>
    </row>
    <row r="2" spans="1:2">
      <c r="B2" s="2" t="s">
        <v>2</v>
      </c>
    </row>
    <row r="3" spans="1:2">
      <c r="A3" s="4" t="s">
        <v>359</v>
      </c>
    </row>
    <row r="4" spans="1:2">
      <c r="A4" s="4" t="s">
        <v>360</v>
      </c>
      <c r="B4" s="4" t="s">
        <v>361</v>
      </c>
    </row>
    <row r="5" spans="1:2">
      <c r="A5" s="4" t="s">
        <v>362</v>
      </c>
    </row>
    <row r="6" spans="1:2">
      <c r="A6" s="4" t="s">
        <v>360</v>
      </c>
      <c r="B6" s="4" t="s">
        <v>363</v>
      </c>
    </row>
    <row r="7" spans="1:2">
      <c r="A7" s="4" t="s">
        <v>364</v>
      </c>
    </row>
    <row r="8" spans="1:2">
      <c r="A8" s="4" t="s">
        <v>360</v>
      </c>
      <c r="B8" s="4" t="s">
        <v>365</v>
      </c>
    </row>
    <row r="9" spans="1:2">
      <c r="A9" s="4" t="s">
        <v>366</v>
      </c>
    </row>
    <row r="10" spans="1:2">
      <c r="A10" s="4" t="s">
        <v>360</v>
      </c>
      <c r="B10" s="4" t="s">
        <v>363</v>
      </c>
    </row>
    <row r="11" spans="1:2">
      <c r="A11" s="4" t="s">
        <v>367</v>
      </c>
    </row>
    <row r="12" spans="1:2">
      <c r="A12" s="4" t="s">
        <v>360</v>
      </c>
      <c r="B12" s="4" t="s">
        <v>363</v>
      </c>
    </row>
    <row r="13" spans="1:2">
      <c r="A13" s="4" t="s">
        <v>368</v>
      </c>
    </row>
    <row r="14" spans="1:2">
      <c r="A14" s="4" t="s">
        <v>360</v>
      </c>
      <c r="B1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1</v>
      </c>
    </row>
    <row r="3" spans="1:3">
      <c r="A3" s="4" t="s">
        <v>371</v>
      </c>
      <c r="B3" s="5" t="n">
        <v>10307093</v>
      </c>
      <c r="C3" s="5" t="n">
        <v>1890053</v>
      </c>
    </row>
    <row r="4" spans="1:3">
      <c r="A4" s="4" t="s">
        <v>372</v>
      </c>
    </row>
    <row r="5" spans="1:3">
      <c r="A5" s="4" t="s">
        <v>371</v>
      </c>
      <c r="B5" s="5" t="n">
        <v>2266667</v>
      </c>
      <c r="C5" s="4" t="s">
        <v>40</v>
      </c>
    </row>
    <row r="6" spans="1:3">
      <c r="A6" s="4" t="s">
        <v>373</v>
      </c>
    </row>
    <row r="7" spans="1:3">
      <c r="A7" s="4" t="s">
        <v>371</v>
      </c>
      <c r="B7" s="5" t="n">
        <v>7325282</v>
      </c>
      <c r="C7" s="5" t="n">
        <v>803909</v>
      </c>
    </row>
    <row r="8" spans="1:3">
      <c r="A8" s="4" t="s">
        <v>374</v>
      </c>
    </row>
    <row r="9" spans="1:3">
      <c r="A9" s="4" t="s">
        <v>371</v>
      </c>
      <c r="B9" s="5" t="n">
        <v>37644</v>
      </c>
      <c r="C9" s="5" t="n">
        <v>37644</v>
      </c>
    </row>
    <row r="10" spans="1:3">
      <c r="A10" s="4" t="s">
        <v>375</v>
      </c>
    </row>
    <row r="11" spans="1:3">
      <c r="A11" s="4" t="s">
        <v>371</v>
      </c>
      <c r="B11" s="5" t="n">
        <v>677500</v>
      </c>
      <c r="C11" s="5" t="n">
        <v>1048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76</v>
      </c>
      <c r="B1" s="2" t="s">
        <v>1</v>
      </c>
    </row>
    <row r="2" spans="1:3">
      <c r="B2" s="2" t="s">
        <v>2</v>
      </c>
      <c r="C2" s="2" t="s">
        <v>31</v>
      </c>
    </row>
    <row r="3" spans="1:3">
      <c r="A3" s="3" t="s">
        <v>190</v>
      </c>
    </row>
    <row r="4" spans="1:3">
      <c r="A4" s="4" t="s">
        <v>377</v>
      </c>
      <c r="B4" s="6" t="n">
        <v>40000</v>
      </c>
      <c r="C4" s="6" t="n">
        <v>294000</v>
      </c>
    </row>
    <row r="5" spans="1:3">
      <c r="A5" s="4" t="s">
        <v>378</v>
      </c>
      <c r="B5" s="6" t="n">
        <v>509000</v>
      </c>
      <c r="C5" s="6" t="n">
        <v>11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2</v>
      </c>
      <c r="B1" s="2" t="s">
        <v>1</v>
      </c>
    </row>
    <row r="2" spans="1:3">
      <c r="B2" s="2" t="s">
        <v>2</v>
      </c>
      <c r="C2" s="2" t="s">
        <v>31</v>
      </c>
    </row>
    <row r="3" spans="1:3">
      <c r="A3" s="3" t="s">
        <v>83</v>
      </c>
    </row>
    <row r="4" spans="1:3">
      <c r="A4" s="4" t="s">
        <v>84</v>
      </c>
      <c r="B4" s="6" t="n">
        <v>37714000</v>
      </c>
      <c r="C4" s="6" t="n">
        <v>42472000</v>
      </c>
    </row>
    <row r="5" spans="1:3">
      <c r="A5" s="4" t="s">
        <v>85</v>
      </c>
      <c r="B5" s="5" t="n">
        <v>30821000</v>
      </c>
      <c r="C5" s="5" t="n">
        <v>33230000</v>
      </c>
    </row>
    <row r="6" spans="1:3">
      <c r="A6" s="4" t="s">
        <v>86</v>
      </c>
      <c r="B6" s="5" t="n">
        <v>6893000</v>
      </c>
      <c r="C6" s="5" t="n">
        <v>9242000</v>
      </c>
    </row>
    <row r="7" spans="1:3">
      <c r="A7" s="3" t="s">
        <v>87</v>
      </c>
    </row>
    <row r="8" spans="1:3">
      <c r="A8" s="4" t="s">
        <v>88</v>
      </c>
      <c r="B8" s="5" t="n">
        <v>3942000</v>
      </c>
      <c r="C8" s="5" t="n">
        <v>3902000</v>
      </c>
    </row>
    <row r="9" spans="1:3">
      <c r="A9" s="4" t="s">
        <v>89</v>
      </c>
      <c r="B9" s="5" t="n">
        <v>3021000</v>
      </c>
      <c r="C9" s="5" t="n">
        <v>3701000</v>
      </c>
    </row>
    <row r="10" spans="1:3">
      <c r="A10" s="4" t="s">
        <v>90</v>
      </c>
      <c r="B10" s="5" t="n">
        <v>5754000</v>
      </c>
      <c r="C10" s="5" t="n">
        <v>3954000</v>
      </c>
    </row>
    <row r="11" spans="1:3">
      <c r="A11" s="4" t="s">
        <v>91</v>
      </c>
      <c r="B11" s="5" t="n">
        <v>5925000</v>
      </c>
      <c r="C11" s="5" t="n">
        <v>484000</v>
      </c>
    </row>
    <row r="12" spans="1:3">
      <c r="A12" s="4" t="s">
        <v>92</v>
      </c>
      <c r="B12" s="5" t="n">
        <v>18642000</v>
      </c>
      <c r="C12" s="5" t="n">
        <v>12041000</v>
      </c>
    </row>
    <row r="13" spans="1:3">
      <c r="A13" s="4" t="s">
        <v>93</v>
      </c>
      <c r="B13" s="5" t="n">
        <v>-11749000</v>
      </c>
      <c r="C13" s="5" t="n">
        <v>-2799000</v>
      </c>
    </row>
    <row r="14" spans="1:3">
      <c r="A14" s="4" t="s">
        <v>94</v>
      </c>
      <c r="B14" s="5" t="n">
        <v>-3491000</v>
      </c>
      <c r="C14" s="5" t="n">
        <v>-1978000</v>
      </c>
    </row>
    <row r="15" spans="1:3">
      <c r="A15" s="4" t="s">
        <v>95</v>
      </c>
      <c r="B15" s="5" t="n">
        <v>-2776000</v>
      </c>
      <c r="C15" s="4" t="s">
        <v>40</v>
      </c>
    </row>
    <row r="16" spans="1:3">
      <c r="A16" s="4" t="s">
        <v>96</v>
      </c>
      <c r="B16" s="5" t="n">
        <v>3275000</v>
      </c>
      <c r="C16" s="5" t="n">
        <v>-232000</v>
      </c>
    </row>
    <row r="17" spans="1:3">
      <c r="A17" s="4" t="s">
        <v>97</v>
      </c>
      <c r="B17" s="5" t="n">
        <v>-3632000</v>
      </c>
      <c r="C17" s="4" t="s">
        <v>40</v>
      </c>
    </row>
    <row r="18" spans="1:3">
      <c r="A18" s="4" t="s">
        <v>98</v>
      </c>
      <c r="B18" s="5" t="n">
        <v>-18373000</v>
      </c>
      <c r="C18" s="5" t="n">
        <v>-5009000</v>
      </c>
    </row>
    <row r="19" spans="1:3">
      <c r="A19" s="4" t="s">
        <v>99</v>
      </c>
      <c r="B19" s="5" t="n">
        <v>-5000</v>
      </c>
      <c r="C19" s="5" t="n">
        <v>-5000</v>
      </c>
    </row>
    <row r="20" spans="1:3">
      <c r="A20" s="4" t="s">
        <v>100</v>
      </c>
      <c r="B20" s="6" t="n">
        <v>-18378000</v>
      </c>
      <c r="C20" s="6" t="n">
        <v>-5014000</v>
      </c>
    </row>
    <row r="21" spans="1:3">
      <c r="A21" s="4" t="s">
        <v>101</v>
      </c>
      <c r="B21" s="8" t="n">
        <v>-1.24</v>
      </c>
      <c r="C21" s="8" t="n">
        <v>-0.37</v>
      </c>
    </row>
    <row r="22" spans="1:3">
      <c r="A22" s="4" t="s">
        <v>102</v>
      </c>
      <c r="B22" s="5" t="n">
        <v>14775828</v>
      </c>
      <c r="C22" s="5" t="n">
        <v>136199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9</v>
      </c>
      <c r="B1" s="2" t="s">
        <v>2</v>
      </c>
      <c r="C1" s="2" t="s">
        <v>31</v>
      </c>
    </row>
    <row r="2" spans="1:3">
      <c r="A2" s="3" t="s">
        <v>190</v>
      </c>
    </row>
    <row r="3" spans="1:3">
      <c r="A3" s="4" t="s">
        <v>380</v>
      </c>
      <c r="B3" s="6" t="n">
        <v>2670000</v>
      </c>
      <c r="C3" s="6" t="n">
        <v>3874000</v>
      </c>
    </row>
    <row r="4" spans="1:3">
      <c r="A4" s="4" t="s">
        <v>381</v>
      </c>
      <c r="B4" s="5" t="n">
        <v>3261000</v>
      </c>
      <c r="C4" s="5" t="n">
        <v>3011000</v>
      </c>
    </row>
    <row r="5" spans="1:3">
      <c r="A5" s="4" t="s">
        <v>382</v>
      </c>
      <c r="B5" s="6" t="n">
        <v>5931000</v>
      </c>
      <c r="C5" s="6" t="n">
        <v>688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83</v>
      </c>
      <c r="B1" s="2" t="s">
        <v>1</v>
      </c>
    </row>
    <row r="2" spans="1:3">
      <c r="B2" s="2" t="s">
        <v>2</v>
      </c>
      <c r="C2" s="2" t="s">
        <v>31</v>
      </c>
    </row>
    <row r="3" spans="1:3">
      <c r="A3" s="4" t="s">
        <v>91</v>
      </c>
      <c r="B3" s="6" t="n">
        <v>5925000</v>
      </c>
      <c r="C3" s="6" t="n">
        <v>484000</v>
      </c>
    </row>
    <row r="4" spans="1:3">
      <c r="A4" s="4" t="s">
        <v>384</v>
      </c>
      <c r="B4" s="5" t="n">
        <v>551000</v>
      </c>
      <c r="C4" s="5" t="n">
        <v>387000</v>
      </c>
    </row>
    <row r="5" spans="1:3">
      <c r="A5" s="4" t="s">
        <v>385</v>
      </c>
      <c r="B5" s="5" t="n">
        <v>414000</v>
      </c>
      <c r="C5" s="5" t="n">
        <v>226000</v>
      </c>
    </row>
    <row r="6" spans="1:3">
      <c r="A6" s="4" t="s">
        <v>386</v>
      </c>
      <c r="C6" s="6" t="n">
        <v>260000</v>
      </c>
    </row>
    <row r="7" spans="1:3">
      <c r="A7" s="4" t="s">
        <v>387</v>
      </c>
    </row>
    <row r="8" spans="1:3">
      <c r="A8" s="4" t="s">
        <v>388</v>
      </c>
      <c r="B8" s="5" t="n">
        <v>300000</v>
      </c>
    </row>
    <row r="9" spans="1:3">
      <c r="A9" s="4" t="s">
        <v>355</v>
      </c>
    </row>
    <row r="10" spans="1:3">
      <c r="A10" s="4" t="s">
        <v>356</v>
      </c>
      <c r="B10" s="5" t="n">
        <v>1250000</v>
      </c>
    </row>
    <row r="11" spans="1:3">
      <c r="A11" s="4" t="s">
        <v>357</v>
      </c>
      <c r="B11" s="5" t="n">
        <v>1400000</v>
      </c>
    </row>
    <row r="12" spans="1:3">
      <c r="A12" s="4" t="s">
        <v>389</v>
      </c>
    </row>
    <row r="13" spans="1:3">
      <c r="A13" s="4" t="s">
        <v>388</v>
      </c>
      <c r="B13" s="6" t="n">
        <v>31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1</v>
      </c>
    </row>
    <row r="2" spans="1:3">
      <c r="A2" s="3" t="s">
        <v>193</v>
      </c>
    </row>
    <row r="3" spans="1:3">
      <c r="A3" s="4" t="s">
        <v>391</v>
      </c>
      <c r="B3" s="6" t="n">
        <v>1107000</v>
      </c>
      <c r="C3" s="6" t="n">
        <v>1107000</v>
      </c>
    </row>
    <row r="4" spans="1:3">
      <c r="A4" s="4" t="s">
        <v>392</v>
      </c>
      <c r="B4" s="5" t="n">
        <v>2360000</v>
      </c>
      <c r="C4" s="5" t="n">
        <v>1875000</v>
      </c>
    </row>
    <row r="5" spans="1:3">
      <c r="A5" s="4" t="s">
        <v>393</v>
      </c>
      <c r="B5" s="5" t="n">
        <v>568000</v>
      </c>
      <c r="C5" s="5" t="n">
        <v>600000</v>
      </c>
    </row>
    <row r="6" spans="1:3">
      <c r="A6" s="4" t="s">
        <v>394</v>
      </c>
      <c r="B6" s="5" t="n">
        <v>4924000</v>
      </c>
      <c r="C6" s="5" t="n">
        <v>3696000</v>
      </c>
    </row>
    <row r="7" spans="1:3">
      <c r="A7" s="4" t="s">
        <v>395</v>
      </c>
      <c r="B7" s="5" t="n">
        <v>226000</v>
      </c>
      <c r="C7" s="5" t="n">
        <v>226000</v>
      </c>
    </row>
    <row r="8" spans="1:3">
      <c r="A8" s="4" t="s">
        <v>396</v>
      </c>
      <c r="B8" s="5" t="n">
        <v>507000</v>
      </c>
      <c r="C8" s="5" t="n">
        <v>475000</v>
      </c>
    </row>
    <row r="9" spans="1:3">
      <c r="A9" s="4" t="s">
        <v>397</v>
      </c>
      <c r="B9" s="4" t="s">
        <v>40</v>
      </c>
      <c r="C9" s="5" t="n">
        <v>4610000</v>
      </c>
    </row>
    <row r="10" spans="1:3">
      <c r="A10" s="4" t="s">
        <v>398</v>
      </c>
      <c r="B10" s="5" t="n">
        <v>9692000</v>
      </c>
      <c r="C10" s="5" t="n">
        <v>12589000</v>
      </c>
    </row>
    <row r="11" spans="1:3">
      <c r="A11" s="4" t="s">
        <v>399</v>
      </c>
      <c r="B11" s="5" t="n">
        <v>-5414000</v>
      </c>
      <c r="C11" s="5" t="n">
        <v>-4603000</v>
      </c>
    </row>
    <row r="12" spans="1:3">
      <c r="A12" s="4" t="s">
        <v>400</v>
      </c>
      <c r="B12" s="5" t="n">
        <v>-3925000</v>
      </c>
      <c r="C12" s="5" t="n">
        <v>-260000</v>
      </c>
    </row>
    <row r="13" spans="1:3">
      <c r="A13" s="4" t="s">
        <v>401</v>
      </c>
      <c r="B13" s="6" t="n">
        <v>353000</v>
      </c>
      <c r="C13" s="6" t="n">
        <v>772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1</v>
      </c>
    </row>
    <row r="2" spans="1:3">
      <c r="A2" s="3" t="s">
        <v>193</v>
      </c>
    </row>
    <row r="3" spans="1:3">
      <c r="A3" s="4" t="s">
        <v>403</v>
      </c>
      <c r="B3" s="6" t="n">
        <v>4370000</v>
      </c>
      <c r="C3" s="4" t="s">
        <v>40</v>
      </c>
    </row>
    <row r="4" spans="1:3">
      <c r="A4" s="4" t="s">
        <v>404</v>
      </c>
      <c r="B4" s="5" t="n">
        <v>-2000000</v>
      </c>
      <c r="C4" s="4" t="s">
        <v>40</v>
      </c>
    </row>
    <row r="5" spans="1:3">
      <c r="A5" s="4" t="s">
        <v>401</v>
      </c>
      <c r="B5" s="6" t="n">
        <v>2370000</v>
      </c>
      <c r="C5" s="4" t="s">
        <v>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05</v>
      </c>
      <c r="B1" s="2" t="s">
        <v>1</v>
      </c>
    </row>
    <row r="2" spans="1:3">
      <c r="B2" s="2" t="s">
        <v>2</v>
      </c>
      <c r="C2" s="2" t="s">
        <v>31</v>
      </c>
    </row>
    <row r="3" spans="1:3">
      <c r="A3" s="4" t="s">
        <v>353</v>
      </c>
    </row>
    <row r="4" spans="1:3">
      <c r="A4" s="4" t="s">
        <v>406</v>
      </c>
      <c r="B4" s="4" t="s">
        <v>40</v>
      </c>
      <c r="C4" s="6" t="n">
        <v>22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1</v>
      </c>
    </row>
    <row r="2" spans="1:3">
      <c r="A2" s="4" t="s">
        <v>408</v>
      </c>
      <c r="B2" s="6" t="n">
        <v>805000</v>
      </c>
      <c r="C2" s="6" t="n">
        <v>805000</v>
      </c>
    </row>
    <row r="3" spans="1:3">
      <c r="A3" s="4" t="s">
        <v>409</v>
      </c>
    </row>
    <row r="4" spans="1:3">
      <c r="A4" s="4" t="s">
        <v>408</v>
      </c>
      <c r="B4" s="5" t="n">
        <v>576000</v>
      </c>
      <c r="C4" s="5" t="n">
        <v>576000</v>
      </c>
    </row>
    <row r="5" spans="1:3">
      <c r="A5" s="4" t="s">
        <v>410</v>
      </c>
    </row>
    <row r="6" spans="1:3">
      <c r="A6" s="4" t="s">
        <v>408</v>
      </c>
      <c r="B6" s="6" t="n">
        <v>229000</v>
      </c>
      <c r="C6" s="6" t="n">
        <v>22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7"/>
  </cols>
  <sheetData>
    <row r="1" spans="1:4">
      <c r="A1" s="1" t="s">
        <v>411</v>
      </c>
      <c r="B1" s="2" t="s">
        <v>412</v>
      </c>
      <c r="C1" s="2" t="s">
        <v>413</v>
      </c>
      <c r="D1" s="2" t="s">
        <v>414</v>
      </c>
    </row>
    <row r="2" spans="1:4">
      <c r="A2" s="4" t="s">
        <v>47</v>
      </c>
      <c r="C2" s="6" t="n">
        <v>1012000</v>
      </c>
    </row>
    <row r="3" spans="1:4">
      <c r="A3" s="4" t="s">
        <v>415</v>
      </c>
      <c r="C3" s="6" t="n">
        <v>2186000</v>
      </c>
    </row>
    <row r="4" spans="1:4">
      <c r="A4" s="4" t="s">
        <v>416</v>
      </c>
      <c r="C4" s="4" t="s">
        <v>318</v>
      </c>
    </row>
    <row r="5" spans="1:4">
      <c r="A5" s="4" t="s">
        <v>417</v>
      </c>
      <c r="C5" s="6" t="n">
        <v>6000000</v>
      </c>
    </row>
    <row r="6" spans="1:4">
      <c r="A6" s="4" t="s">
        <v>377</v>
      </c>
      <c r="C6" s="5" t="n">
        <v>630000</v>
      </c>
    </row>
    <row r="7" spans="1:4">
      <c r="A7" s="4" t="s">
        <v>418</v>
      </c>
      <c r="C7" s="6" t="n">
        <v>3301000</v>
      </c>
      <c r="D7" s="6" t="n">
        <v>4384000</v>
      </c>
    </row>
    <row r="8" spans="1:4">
      <c r="A8" s="4" t="s">
        <v>419</v>
      </c>
      <c r="C8" s="9" t="n">
        <v>0.45</v>
      </c>
    </row>
    <row r="9" spans="1:4">
      <c r="A9" s="4" t="s">
        <v>420</v>
      </c>
      <c r="C9" s="4" t="s">
        <v>421</v>
      </c>
    </row>
    <row r="10" spans="1:4">
      <c r="A10" s="4" t="s">
        <v>422</v>
      </c>
      <c r="C10" s="4" t="s">
        <v>423</v>
      </c>
    </row>
    <row r="11" spans="1:4">
      <c r="A11" s="4" t="s">
        <v>424</v>
      </c>
      <c r="C11" s="4" t="s">
        <v>318</v>
      </c>
    </row>
    <row r="12" spans="1:4">
      <c r="A12" s="4" t="s">
        <v>425</v>
      </c>
      <c r="C12" s="4" t="s">
        <v>426</v>
      </c>
    </row>
    <row r="13" spans="1:4">
      <c r="A13" s="4" t="s">
        <v>96</v>
      </c>
      <c r="C13" s="6" t="n">
        <v>-3275000</v>
      </c>
      <c r="D13" s="5" t="n">
        <v>232000</v>
      </c>
    </row>
    <row r="14" spans="1:4">
      <c r="A14" s="4" t="s">
        <v>427</v>
      </c>
      <c r="C14" s="6" t="n">
        <v>1379000</v>
      </c>
      <c r="D14" s="5" t="n">
        <v>255000</v>
      </c>
    </row>
    <row r="15" spans="1:4">
      <c r="A15" s="4" t="s">
        <v>428</v>
      </c>
      <c r="D15" s="5" t="n">
        <v>78000</v>
      </c>
    </row>
    <row r="16" spans="1:4">
      <c r="A16" s="4" t="s">
        <v>429</v>
      </c>
      <c r="C16" s="4" t="s">
        <v>430</v>
      </c>
    </row>
    <row r="17" spans="1:4">
      <c r="A17" s="4" t="s">
        <v>431</v>
      </c>
    </row>
    <row r="18" spans="1:4">
      <c r="A18" s="4" t="s">
        <v>417</v>
      </c>
      <c r="C18" s="6" t="n">
        <v>6000000</v>
      </c>
    </row>
    <row r="19" spans="1:4">
      <c r="A19" s="4" t="s">
        <v>432</v>
      </c>
    </row>
    <row r="20" spans="1:4">
      <c r="A20" s="4" t="s">
        <v>416</v>
      </c>
      <c r="C20" s="4" t="s">
        <v>318</v>
      </c>
    </row>
    <row r="21" spans="1:4">
      <c r="A21" s="4" t="s">
        <v>433</v>
      </c>
      <c r="C21" s="6" t="n">
        <v>3947000</v>
      </c>
      <c r="D21" s="5" t="n">
        <v>3950000</v>
      </c>
    </row>
    <row r="22" spans="1:4">
      <c r="A22" s="4" t="s">
        <v>425</v>
      </c>
      <c r="C22" s="4" t="s">
        <v>434</v>
      </c>
    </row>
    <row r="23" spans="1:4">
      <c r="A23" s="4" t="s">
        <v>435</v>
      </c>
    </row>
    <row r="24" spans="1:4">
      <c r="A24" s="4" t="s">
        <v>436</v>
      </c>
      <c r="C24" s="6" t="n">
        <v>312000</v>
      </c>
    </row>
    <row r="25" spans="1:4">
      <c r="A25" s="4" t="s">
        <v>437</v>
      </c>
    </row>
    <row r="26" spans="1:4">
      <c r="A26" s="4" t="s">
        <v>425</v>
      </c>
      <c r="C26" s="4" t="s">
        <v>438</v>
      </c>
    </row>
    <row r="27" spans="1:4">
      <c r="A27" s="4" t="s">
        <v>439</v>
      </c>
    </row>
    <row r="28" spans="1:4">
      <c r="A28" s="4" t="s">
        <v>433</v>
      </c>
      <c r="C28" s="6" t="n">
        <v>3000000</v>
      </c>
      <c r="D28" s="6" t="n">
        <v>3000000</v>
      </c>
    </row>
    <row r="29" spans="1:4">
      <c r="A29" s="4" t="s">
        <v>440</v>
      </c>
    </row>
    <row r="30" spans="1:4">
      <c r="A30" s="4" t="s">
        <v>417</v>
      </c>
      <c r="C30" s="5" t="n">
        <v>1500000</v>
      </c>
    </row>
    <row r="31" spans="1:4">
      <c r="A31" s="4" t="s">
        <v>441</v>
      </c>
    </row>
    <row r="32" spans="1:4">
      <c r="A32" s="4" t="s">
        <v>436</v>
      </c>
      <c r="C32" s="6" t="n">
        <v>300000</v>
      </c>
    </row>
    <row r="33" spans="1:4">
      <c r="A33" s="4" t="s">
        <v>442</v>
      </c>
    </row>
    <row r="34" spans="1:4">
      <c r="A34" s="4" t="s">
        <v>427</v>
      </c>
      <c r="B34" s="6" t="n">
        <v>38000</v>
      </c>
    </row>
    <row r="35" spans="1:4">
      <c r="A35" s="4" t="s">
        <v>443</v>
      </c>
    </row>
    <row r="36" spans="1:4">
      <c r="A36" s="4" t="s">
        <v>416</v>
      </c>
      <c r="C36" s="4" t="s">
        <v>318</v>
      </c>
    </row>
    <row r="37" spans="1:4">
      <c r="A37" s="4" t="s">
        <v>417</v>
      </c>
      <c r="C37" s="6" t="n">
        <v>3000000</v>
      </c>
    </row>
    <row r="38" spans="1:4">
      <c r="A38" s="4" t="s">
        <v>444</v>
      </c>
      <c r="C38" s="5" t="n">
        <v>1500000</v>
      </c>
    </row>
    <row r="39" spans="1:4">
      <c r="A39" s="4" t="s">
        <v>445</v>
      </c>
    </row>
    <row r="40" spans="1:4">
      <c r="A40" s="4" t="s">
        <v>446</v>
      </c>
      <c r="B40" s="5" t="n">
        <v>175000</v>
      </c>
      <c r="D40" s="5" t="n">
        <v>225000</v>
      </c>
    </row>
    <row r="41" spans="1:4">
      <c r="A41" s="4" t="s">
        <v>96</v>
      </c>
      <c r="C41" s="5" t="n">
        <v>179000</v>
      </c>
    </row>
    <row r="42" spans="1:4">
      <c r="A42" s="4" t="s">
        <v>447</v>
      </c>
    </row>
    <row r="43" spans="1:4">
      <c r="A43" s="4" t="s">
        <v>47</v>
      </c>
      <c r="C43" s="5" t="n">
        <v>6000000</v>
      </c>
    </row>
    <row r="44" spans="1:4">
      <c r="A44" s="4" t="s">
        <v>415</v>
      </c>
      <c r="C44" s="6" t="n">
        <v>3000000</v>
      </c>
    </row>
    <row r="45" spans="1:4">
      <c r="A45" s="4" t="s">
        <v>416</v>
      </c>
      <c r="C45" s="4" t="s">
        <v>448</v>
      </c>
    </row>
    <row r="46" spans="1:4">
      <c r="A46" s="4" t="s">
        <v>449</v>
      </c>
      <c r="C46" s="4" t="s">
        <v>450</v>
      </c>
    </row>
    <row r="47" spans="1:4">
      <c r="A47" s="4" t="s">
        <v>451</v>
      </c>
    </row>
    <row r="48" spans="1:4">
      <c r="A48" s="4" t="s">
        <v>415</v>
      </c>
      <c r="C48" s="6" t="n">
        <v>4700000</v>
      </c>
    </row>
    <row r="49" spans="1:4">
      <c r="A49" s="4" t="s">
        <v>452</v>
      </c>
    </row>
    <row r="50" spans="1:4">
      <c r="A50" s="4" t="s">
        <v>453</v>
      </c>
      <c r="C50" s="6" t="n">
        <v>4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54</v>
      </c>
      <c r="B1" s="2" t="s">
        <v>2</v>
      </c>
      <c r="C1" s="2" t="s">
        <v>455</v>
      </c>
      <c r="D1" s="2" t="s">
        <v>31</v>
      </c>
    </row>
    <row r="2" spans="1:4">
      <c r="A2" s="4" t="s">
        <v>456</v>
      </c>
      <c r="C2" s="6" t="n">
        <v>-2209000</v>
      </c>
      <c r="D2" s="6" t="n">
        <v>-78000</v>
      </c>
    </row>
    <row r="3" spans="1:4">
      <c r="A3" s="4" t="s">
        <v>457</v>
      </c>
      <c r="B3" s="6" t="n">
        <v>6900000</v>
      </c>
    </row>
    <row r="4" spans="1:4">
      <c r="A4" s="4" t="s">
        <v>458</v>
      </c>
      <c r="B4" s="5" t="n">
        <v>6947000</v>
      </c>
      <c r="D4" s="5" t="n">
        <v>953000</v>
      </c>
    </row>
    <row r="5" spans="1:4">
      <c r="A5" s="4" t="s">
        <v>459</v>
      </c>
      <c r="B5" s="4" t="s">
        <v>40</v>
      </c>
      <c r="D5" s="5" t="n">
        <v>5919000</v>
      </c>
    </row>
    <row r="6" spans="1:4">
      <c r="A6" s="4" t="s">
        <v>321</v>
      </c>
    </row>
    <row r="7" spans="1:4">
      <c r="A7" s="4" t="s">
        <v>460</v>
      </c>
      <c r="B7" s="5" t="n">
        <v>3000000</v>
      </c>
      <c r="D7" s="5" t="n">
        <v>3000000</v>
      </c>
    </row>
    <row r="8" spans="1:4">
      <c r="A8" s="4" t="s">
        <v>461</v>
      </c>
      <c r="B8" s="5" t="n">
        <v>3947000</v>
      </c>
      <c r="D8" s="5" t="n">
        <v>3950000</v>
      </c>
    </row>
    <row r="9" spans="1:4">
      <c r="A9" s="4" t="s">
        <v>456</v>
      </c>
      <c r="B9" s="4" t="s">
        <v>40</v>
      </c>
      <c r="D9" s="5" t="n">
        <v>-78000</v>
      </c>
    </row>
    <row r="10" spans="1:4">
      <c r="A10" s="4" t="s">
        <v>457</v>
      </c>
      <c r="B10" s="5" t="n">
        <v>6947000</v>
      </c>
      <c r="D10" s="5" t="n">
        <v>6872000</v>
      </c>
    </row>
    <row r="11" spans="1:4">
      <c r="A11" s="4" t="s">
        <v>458</v>
      </c>
      <c r="B11" s="5" t="n">
        <v>-6947000</v>
      </c>
      <c r="D11" s="5" t="n">
        <v>-953000</v>
      </c>
    </row>
    <row r="12" spans="1:4">
      <c r="A12" s="4" t="s">
        <v>459</v>
      </c>
      <c r="B12" s="4" t="s">
        <v>40</v>
      </c>
      <c r="D12" s="6" t="n">
        <v>591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8"/>
    <col customWidth="1" max="2" min="2" width="16"/>
  </cols>
  <sheetData>
    <row r="1" spans="1:2">
      <c r="A1" s="1" t="s">
        <v>462</v>
      </c>
      <c r="B1" s="2" t="s">
        <v>1</v>
      </c>
    </row>
    <row r="2" spans="1:2">
      <c r="B2" s="2" t="s">
        <v>2</v>
      </c>
    </row>
    <row r="3" spans="1:2">
      <c r="A3" s="4" t="s">
        <v>463</v>
      </c>
    </row>
    <row r="4" spans="1:2">
      <c r="A4" s="4" t="s">
        <v>464</v>
      </c>
      <c r="B4" s="4" t="s">
        <v>465</v>
      </c>
    </row>
    <row r="5" spans="1:2">
      <c r="A5" s="4" t="s">
        <v>466</v>
      </c>
      <c r="B5" s="4" t="s">
        <v>467</v>
      </c>
    </row>
    <row r="6" spans="1:2">
      <c r="A6" s="4" t="s">
        <v>468</v>
      </c>
      <c r="B6" s="4" t="s">
        <v>469</v>
      </c>
    </row>
    <row r="7" spans="1:2">
      <c r="A7" s="4" t="s">
        <v>470</v>
      </c>
    </row>
    <row r="8" spans="1:2">
      <c r="A8" s="4" t="s">
        <v>464</v>
      </c>
      <c r="B8" s="4" t="s">
        <v>471</v>
      </c>
    </row>
    <row r="9" spans="1:2">
      <c r="A9" s="4" t="s">
        <v>466</v>
      </c>
      <c r="B9" s="4" t="s">
        <v>467</v>
      </c>
    </row>
    <row r="10" spans="1:2">
      <c r="A10" s="4" t="s">
        <v>468</v>
      </c>
      <c r="B10" s="4" t="s">
        <v>426</v>
      </c>
    </row>
    <row r="11" spans="1:2">
      <c r="A11" s="4" t="s">
        <v>472</v>
      </c>
    </row>
    <row r="12" spans="1:2">
      <c r="A12" s="4" t="s">
        <v>464</v>
      </c>
      <c r="B12" s="4" t="s">
        <v>473</v>
      </c>
    </row>
    <row r="13" spans="1:2">
      <c r="A13" s="4" t="s">
        <v>466</v>
      </c>
      <c r="B13" s="4" t="s">
        <v>467</v>
      </c>
    </row>
    <row r="14" spans="1:2">
      <c r="A14" s="4" t="s">
        <v>468</v>
      </c>
      <c r="B14" s="4" t="s">
        <v>474</v>
      </c>
    </row>
    <row r="15" spans="1:2">
      <c r="A15" s="4" t="s">
        <v>475</v>
      </c>
    </row>
    <row r="16" spans="1:2">
      <c r="A16" s="4" t="s">
        <v>464</v>
      </c>
      <c r="B16" s="4" t="s">
        <v>471</v>
      </c>
    </row>
    <row r="17" spans="1:2">
      <c r="A17" s="4" t="s">
        <v>466</v>
      </c>
      <c r="B17" s="4" t="s">
        <v>467</v>
      </c>
    </row>
    <row r="18" spans="1:2">
      <c r="A18" s="4" t="s">
        <v>468</v>
      </c>
      <c r="B18" s="4" t="s">
        <v>426</v>
      </c>
    </row>
    <row r="19" spans="1:2">
      <c r="A19" s="4" t="s">
        <v>476</v>
      </c>
    </row>
    <row r="20" spans="1:2">
      <c r="A20" s="4" t="s">
        <v>464</v>
      </c>
      <c r="B20" s="4" t="s">
        <v>477</v>
      </c>
    </row>
    <row r="21" spans="1:2">
      <c r="A21" s="4" t="s">
        <v>478</v>
      </c>
    </row>
    <row r="22" spans="1:2">
      <c r="A22" s="4" t="s">
        <v>464</v>
      </c>
      <c r="B22" s="4" t="s">
        <v>479</v>
      </c>
    </row>
    <row r="23" spans="1:2">
      <c r="A23" s="4" t="s">
        <v>480</v>
      </c>
    </row>
    <row r="24" spans="1:2">
      <c r="A24" s="4" t="s">
        <v>464</v>
      </c>
      <c r="B24" s="4" t="s">
        <v>481</v>
      </c>
    </row>
    <row r="25" spans="1:2">
      <c r="A25" s="4" t="s">
        <v>482</v>
      </c>
    </row>
    <row r="26" spans="1:2">
      <c r="A26" s="4" t="s">
        <v>464</v>
      </c>
      <c r="B26" s="4" t="s">
        <v>479</v>
      </c>
    </row>
    <row r="27" spans="1:2">
      <c r="A27" s="4" t="s">
        <v>483</v>
      </c>
    </row>
    <row r="28" spans="1:2">
      <c r="A28" s="4" t="s">
        <v>464</v>
      </c>
      <c r="B28" s="4" t="s">
        <v>484</v>
      </c>
    </row>
    <row r="29" spans="1:2">
      <c r="A29" s="4" t="s">
        <v>485</v>
      </c>
    </row>
    <row r="30" spans="1:2">
      <c r="A30" s="4" t="s">
        <v>464</v>
      </c>
      <c r="B30" s="4" t="s">
        <v>484</v>
      </c>
    </row>
    <row r="31" spans="1:2">
      <c r="A31" s="4" t="s">
        <v>486</v>
      </c>
    </row>
    <row r="32" spans="1:2">
      <c r="A32" s="4" t="s">
        <v>464</v>
      </c>
      <c r="B32" s="4" t="s">
        <v>484</v>
      </c>
    </row>
    <row r="33" spans="1:2">
      <c r="A33" s="4" t="s">
        <v>487</v>
      </c>
    </row>
    <row r="34" spans="1:2">
      <c r="A34" s="4" t="s">
        <v>464</v>
      </c>
      <c r="B34" s="4" t="s">
        <v>4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33"/>
  </cols>
  <sheetData>
    <row r="1" spans="1:2">
      <c r="A1" s="1" t="s">
        <v>488</v>
      </c>
      <c r="B1" s="2" t="s">
        <v>1</v>
      </c>
    </row>
    <row r="2" spans="1:2">
      <c r="B2" s="2" t="s">
        <v>489</v>
      </c>
    </row>
    <row r="3" spans="1:2">
      <c r="A3" s="4" t="s">
        <v>490</v>
      </c>
      <c r="B3" s="6" t="n">
        <v>944000</v>
      </c>
    </row>
    <row r="4" spans="1:2">
      <c r="A4" s="4" t="s">
        <v>491</v>
      </c>
      <c r="B4" s="5" t="n">
        <v>9</v>
      </c>
    </row>
    <row r="5" spans="1:2">
      <c r="A5" s="4" t="s">
        <v>492</v>
      </c>
      <c r="B5" s="6" t="n">
        <v>19000</v>
      </c>
    </row>
    <row r="6" spans="1:2">
      <c r="A6" s="4" t="s">
        <v>493</v>
      </c>
      <c r="B6" s="5" t="n">
        <v>2021</v>
      </c>
    </row>
    <row r="7" spans="1:2">
      <c r="A7" s="4" t="s">
        <v>494</v>
      </c>
    </row>
    <row r="8" spans="1:2">
      <c r="A8" s="4" t="s">
        <v>495</v>
      </c>
      <c r="B8" s="6" t="n">
        <v>341</v>
      </c>
    </row>
    <row r="9" spans="1:2">
      <c r="A9" s="4" t="s">
        <v>496</v>
      </c>
      <c r="B9" s="4" t="s">
        <v>497</v>
      </c>
    </row>
    <row r="10" spans="1:2">
      <c r="A10" s="4" t="s">
        <v>498</v>
      </c>
    </row>
    <row r="11" spans="1:2">
      <c r="A11" s="4" t="s">
        <v>495</v>
      </c>
      <c r="B11" s="6" t="n">
        <v>10441</v>
      </c>
    </row>
    <row r="12" spans="1:2">
      <c r="A12" s="4" t="s">
        <v>496</v>
      </c>
      <c r="B12" s="4" t="s">
        <v>4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6"/>
    <col customWidth="1" max="2" min="2" width="22"/>
    <col customWidth="1" max="3" min="3" width="25"/>
    <col customWidth="1" max="4" min="4" width="31"/>
    <col customWidth="1" max="5" min="5" width="36"/>
    <col customWidth="1" max="6" min="6" width="29"/>
    <col customWidth="1" max="7" min="7" width="12"/>
  </cols>
  <sheetData>
    <row r="1" spans="1:7">
      <c r="A1" s="1" t="s">
        <v>103</v>
      </c>
      <c r="B1" s="2" t="s">
        <v>104</v>
      </c>
      <c r="C1" s="2" t="s">
        <v>105</v>
      </c>
      <c r="D1" s="2" t="s">
        <v>106</v>
      </c>
      <c r="E1" s="2" t="s">
        <v>107</v>
      </c>
      <c r="F1" s="2" t="s">
        <v>108</v>
      </c>
      <c r="G1" s="2" t="s">
        <v>109</v>
      </c>
    </row>
    <row r="2" spans="1:7">
      <c r="A2" s="4" t="s">
        <v>110</v>
      </c>
      <c r="B2" s="6" t="n">
        <v>1000</v>
      </c>
      <c r="C2" s="6" t="n">
        <v>94000</v>
      </c>
      <c r="D2" s="4" t="s">
        <v>40</v>
      </c>
      <c r="E2" s="6" t="n">
        <v>27399000</v>
      </c>
      <c r="F2" s="6" t="n">
        <v>-26709000</v>
      </c>
      <c r="G2" s="6" t="n">
        <v>785000</v>
      </c>
    </row>
    <row r="3" spans="1:7">
      <c r="A3" s="4" t="s">
        <v>111</v>
      </c>
      <c r="B3" s="5" t="n">
        <v>13160860</v>
      </c>
      <c r="C3" s="5" t="n">
        <v>9411</v>
      </c>
      <c r="D3" s="4" t="s">
        <v>40</v>
      </c>
    </row>
    <row r="4" spans="1:7">
      <c r="A4" s="4" t="s">
        <v>112</v>
      </c>
      <c r="B4" s="4" t="s">
        <v>40</v>
      </c>
      <c r="C4" s="4" t="s">
        <v>40</v>
      </c>
      <c r="D4" s="4" t="s">
        <v>40</v>
      </c>
      <c r="E4" s="5" t="n">
        <v>15000</v>
      </c>
      <c r="F4" s="4" t="s">
        <v>40</v>
      </c>
      <c r="G4" s="5" t="n">
        <v>15000</v>
      </c>
    </row>
    <row r="5" spans="1:7">
      <c r="A5" s="4" t="s">
        <v>113</v>
      </c>
      <c r="B5" s="5" t="n">
        <v>4228</v>
      </c>
      <c r="C5" s="4" t="s">
        <v>40</v>
      </c>
      <c r="D5" s="4" t="s">
        <v>40</v>
      </c>
    </row>
    <row r="6" spans="1:7">
      <c r="A6" s="4" t="s">
        <v>114</v>
      </c>
      <c r="B6" s="4" t="s">
        <v>40</v>
      </c>
      <c r="C6" s="4" t="s">
        <v>40</v>
      </c>
      <c r="D6" s="4" t="s">
        <v>40</v>
      </c>
      <c r="E6" s="5" t="n">
        <v>45000</v>
      </c>
      <c r="F6" s="4" t="s">
        <v>40</v>
      </c>
      <c r="G6" s="5" t="n">
        <v>45000</v>
      </c>
    </row>
    <row r="7" spans="1:7">
      <c r="A7" s="4" t="s">
        <v>115</v>
      </c>
      <c r="B7" s="5" t="n">
        <v>16260</v>
      </c>
      <c r="C7" s="4" t="s">
        <v>40</v>
      </c>
      <c r="D7" s="4" t="s">
        <v>40</v>
      </c>
    </row>
    <row r="8" spans="1:7">
      <c r="A8" s="4" t="s">
        <v>116</v>
      </c>
      <c r="B8" s="4" t="s">
        <v>40</v>
      </c>
      <c r="C8" s="4" t="s">
        <v>40</v>
      </c>
      <c r="D8" s="4" t="s">
        <v>40</v>
      </c>
      <c r="E8" s="5" t="n">
        <v>71000</v>
      </c>
      <c r="F8" s="4" t="s">
        <v>40</v>
      </c>
      <c r="G8" s="5" t="n">
        <v>71000</v>
      </c>
    </row>
    <row r="9" spans="1:7">
      <c r="A9" s="4" t="s">
        <v>117</v>
      </c>
      <c r="B9" s="5" t="n">
        <v>76966</v>
      </c>
      <c r="C9" s="4" t="s">
        <v>40</v>
      </c>
      <c r="D9" s="4" t="s">
        <v>40</v>
      </c>
    </row>
    <row r="10" spans="1:7">
      <c r="A10" s="4" t="s">
        <v>118</v>
      </c>
      <c r="B10" s="4" t="s">
        <v>40</v>
      </c>
      <c r="C10" s="4" t="s">
        <v>40</v>
      </c>
      <c r="D10" s="4" t="s">
        <v>40</v>
      </c>
      <c r="E10" s="5" t="n">
        <v>658000</v>
      </c>
      <c r="F10" s="4" t="s">
        <v>40</v>
      </c>
      <c r="G10" s="5" t="n">
        <v>658000</v>
      </c>
    </row>
    <row r="11" spans="1:7">
      <c r="A11" s="4" t="s">
        <v>119</v>
      </c>
      <c r="B11" s="4" t="s">
        <v>40</v>
      </c>
      <c r="C11" s="4" t="s">
        <v>40</v>
      </c>
      <c r="D11" s="4" t="s">
        <v>40</v>
      </c>
      <c r="E11" s="5" t="n">
        <v>1687000</v>
      </c>
      <c r="F11" s="4" t="s">
        <v>40</v>
      </c>
      <c r="G11" s="5" t="n">
        <v>1687000</v>
      </c>
    </row>
    <row r="12" spans="1:7">
      <c r="A12" s="4" t="s">
        <v>120</v>
      </c>
      <c r="B12" s="5" t="n">
        <v>722412</v>
      </c>
      <c r="C12" s="4" t="s">
        <v>40</v>
      </c>
      <c r="D12" s="4" t="s">
        <v>40</v>
      </c>
    </row>
    <row r="13" spans="1:7">
      <c r="A13" s="4" t="s">
        <v>121</v>
      </c>
      <c r="B13" s="4" t="s">
        <v>40</v>
      </c>
      <c r="C13" s="4" t="s">
        <v>40</v>
      </c>
      <c r="D13" s="4" t="s">
        <v>40</v>
      </c>
      <c r="E13" s="5" t="n">
        <v>91000</v>
      </c>
      <c r="F13" s="4" t="s">
        <v>40</v>
      </c>
      <c r="G13" s="5" t="n">
        <v>91000</v>
      </c>
    </row>
    <row r="14" spans="1:7">
      <c r="A14" s="4" t="s">
        <v>122</v>
      </c>
      <c r="B14" s="4" t="s">
        <v>40</v>
      </c>
      <c r="C14" s="4" t="s">
        <v>40</v>
      </c>
      <c r="D14" s="4" t="s">
        <v>40</v>
      </c>
      <c r="E14" s="5" t="n">
        <v>5000</v>
      </c>
      <c r="F14" s="5" t="n">
        <v>-5000</v>
      </c>
      <c r="G14" s="4" t="s">
        <v>40</v>
      </c>
    </row>
    <row r="15" spans="1:7">
      <c r="A15" s="4" t="s">
        <v>123</v>
      </c>
      <c r="B15" s="5" t="n">
        <v>1504</v>
      </c>
      <c r="C15" s="4" t="s">
        <v>40</v>
      </c>
      <c r="D15" s="4" t="s">
        <v>40</v>
      </c>
    </row>
    <row r="16" spans="1:7">
      <c r="A16" s="4" t="s">
        <v>124</v>
      </c>
      <c r="G16" s="5" t="n">
        <v>76966</v>
      </c>
    </row>
    <row r="17" spans="1:7">
      <c r="A17" s="4" t="s">
        <v>125</v>
      </c>
      <c r="G17" s="4" t="s">
        <v>40</v>
      </c>
    </row>
    <row r="18" spans="1:7">
      <c r="A18" s="4" t="s">
        <v>98</v>
      </c>
      <c r="B18" s="4" t="s">
        <v>40</v>
      </c>
      <c r="C18" s="4" t="s">
        <v>40</v>
      </c>
      <c r="D18" s="4" t="s">
        <v>40</v>
      </c>
      <c r="E18" s="4" t="s">
        <v>40</v>
      </c>
      <c r="F18" s="5" t="n">
        <v>-5009000</v>
      </c>
      <c r="G18" s="5" t="n">
        <v>-5009000</v>
      </c>
    </row>
    <row r="19" spans="1:7">
      <c r="A19" s="4" t="s">
        <v>126</v>
      </c>
      <c r="B19" s="6" t="n">
        <v>1000</v>
      </c>
      <c r="C19" s="6" t="n">
        <v>94000</v>
      </c>
      <c r="D19" s="4" t="s">
        <v>40</v>
      </c>
      <c r="E19" s="5" t="n">
        <v>29971000</v>
      </c>
      <c r="F19" s="5" t="n">
        <v>-31723000</v>
      </c>
      <c r="G19" s="5" t="n">
        <v>-1657000</v>
      </c>
    </row>
    <row r="20" spans="1:7">
      <c r="A20" s="4" t="s">
        <v>127</v>
      </c>
      <c r="B20" s="5" t="n">
        <v>13982230</v>
      </c>
      <c r="C20" s="5" t="n">
        <v>9411</v>
      </c>
    </row>
    <row r="21" spans="1:7">
      <c r="A21" s="4" t="s">
        <v>112</v>
      </c>
      <c r="B21" s="4" t="s">
        <v>40</v>
      </c>
      <c r="C21" s="4" t="s">
        <v>40</v>
      </c>
      <c r="D21" s="4" t="s">
        <v>40</v>
      </c>
      <c r="E21" s="5" t="n">
        <v>99000</v>
      </c>
      <c r="F21" s="4" t="s">
        <v>40</v>
      </c>
      <c r="G21" s="5" t="n">
        <v>99000</v>
      </c>
    </row>
    <row r="22" spans="1:7">
      <c r="A22" s="4" t="s">
        <v>113</v>
      </c>
      <c r="B22" s="5" t="n">
        <v>62365</v>
      </c>
    </row>
    <row r="23" spans="1:7">
      <c r="A23" s="4" t="s">
        <v>114</v>
      </c>
      <c r="B23" s="4" t="s">
        <v>40</v>
      </c>
      <c r="C23" s="4" t="s">
        <v>40</v>
      </c>
      <c r="D23" s="4" t="s">
        <v>40</v>
      </c>
      <c r="E23" s="5" t="n">
        <v>1650000</v>
      </c>
      <c r="F23" s="4" t="s">
        <v>40</v>
      </c>
      <c r="G23" s="6" t="n">
        <v>1650000</v>
      </c>
    </row>
    <row r="24" spans="1:7">
      <c r="A24" s="4" t="s">
        <v>115</v>
      </c>
      <c r="B24" s="5" t="n">
        <v>1122376</v>
      </c>
    </row>
    <row r="25" spans="1:7">
      <c r="A25" s="4" t="s">
        <v>117</v>
      </c>
      <c r="G25" s="4" t="s">
        <v>40</v>
      </c>
    </row>
    <row r="26" spans="1:7">
      <c r="A26" s="4" t="s">
        <v>122</v>
      </c>
      <c r="B26" s="4" t="s">
        <v>40</v>
      </c>
      <c r="C26" s="4" t="s">
        <v>40</v>
      </c>
      <c r="D26" s="4" t="s">
        <v>40</v>
      </c>
      <c r="E26" s="5" t="n">
        <v>5000</v>
      </c>
      <c r="F26" s="5" t="n">
        <v>-5000</v>
      </c>
      <c r="G26" s="4" t="s">
        <v>40</v>
      </c>
    </row>
    <row r="27" spans="1:7">
      <c r="A27" s="4" t="s">
        <v>123</v>
      </c>
      <c r="B27" s="5" t="n">
        <v>1640</v>
      </c>
    </row>
    <row r="28" spans="1:7">
      <c r="A28" s="4" t="s">
        <v>128</v>
      </c>
      <c r="B28" s="4" t="s">
        <v>40</v>
      </c>
      <c r="C28" s="4" t="s">
        <v>40</v>
      </c>
      <c r="D28" s="4" t="s">
        <v>40</v>
      </c>
      <c r="E28" s="5" t="n">
        <v>200000</v>
      </c>
      <c r="F28" s="4" t="s">
        <v>40</v>
      </c>
      <c r="G28" s="5" t="n">
        <v>200000</v>
      </c>
    </row>
    <row r="29" spans="1:7">
      <c r="A29" s="4" t="s">
        <v>124</v>
      </c>
      <c r="B29" s="5" t="n">
        <v>117647</v>
      </c>
    </row>
    <row r="30" spans="1:7">
      <c r="A30" s="4" t="s">
        <v>129</v>
      </c>
      <c r="B30" s="6" t="n">
        <v>1000</v>
      </c>
      <c r="C30" s="4" t="s">
        <v>40</v>
      </c>
      <c r="D30" s="4" t="s">
        <v>40</v>
      </c>
      <c r="E30" s="5" t="n">
        <v>12886000</v>
      </c>
      <c r="F30" s="4" t="s">
        <v>40</v>
      </c>
      <c r="G30" s="5" t="n">
        <v>12887000</v>
      </c>
    </row>
    <row r="31" spans="1:7">
      <c r="A31" s="4" t="s">
        <v>130</v>
      </c>
      <c r="B31" s="5" t="n">
        <v>9333333</v>
      </c>
    </row>
    <row r="32" spans="1:7">
      <c r="A32" s="4" t="s">
        <v>131</v>
      </c>
      <c r="B32" s="4" t="s">
        <v>40</v>
      </c>
      <c r="C32" s="4" t="s">
        <v>40</v>
      </c>
      <c r="D32" s="6" t="n">
        <v>680000</v>
      </c>
      <c r="E32" s="4" t="s">
        <v>40</v>
      </c>
      <c r="F32" s="4" t="s">
        <v>40</v>
      </c>
      <c r="G32" s="5" t="n">
        <v>680000</v>
      </c>
    </row>
    <row r="33" spans="1:7">
      <c r="A33" s="4" t="s">
        <v>132</v>
      </c>
      <c r="B33" s="4" t="s">
        <v>40</v>
      </c>
      <c r="C33" s="4" t="s">
        <v>40</v>
      </c>
      <c r="D33" s="5" t="n">
        <v>400000</v>
      </c>
    </row>
    <row r="34" spans="1:7">
      <c r="A34" s="4" t="s">
        <v>133</v>
      </c>
      <c r="B34" s="4" t="s">
        <v>40</v>
      </c>
      <c r="C34" s="4" t="s">
        <v>40</v>
      </c>
      <c r="D34" s="4" t="s">
        <v>40</v>
      </c>
      <c r="E34" s="5" t="n">
        <v>276000</v>
      </c>
      <c r="F34" s="4" t="s">
        <v>40</v>
      </c>
      <c r="G34" s="5" t="n">
        <v>276000</v>
      </c>
    </row>
    <row r="35" spans="1:7">
      <c r="A35" s="4" t="s">
        <v>125</v>
      </c>
      <c r="B35" s="4" t="s">
        <v>40</v>
      </c>
      <c r="C35" s="4" t="s">
        <v>40</v>
      </c>
      <c r="D35" s="4" t="s">
        <v>40</v>
      </c>
      <c r="E35" s="5" t="n">
        <v>1423000</v>
      </c>
      <c r="F35" s="4" t="s">
        <v>40</v>
      </c>
      <c r="G35" s="5" t="n">
        <v>1423000</v>
      </c>
    </row>
    <row r="36" spans="1:7">
      <c r="A36" s="4" t="s">
        <v>134</v>
      </c>
      <c r="B36" s="4" t="s">
        <v>40</v>
      </c>
      <c r="C36" s="4" t="s">
        <v>40</v>
      </c>
      <c r="D36" s="4" t="s">
        <v>40</v>
      </c>
      <c r="E36" s="5" t="n">
        <v>2634000</v>
      </c>
      <c r="F36" s="4" t="s">
        <v>40</v>
      </c>
      <c r="G36" s="5" t="n">
        <v>2634000</v>
      </c>
    </row>
    <row r="37" spans="1:7">
      <c r="A37" s="4" t="s">
        <v>135</v>
      </c>
      <c r="B37" s="4" t="s">
        <v>40</v>
      </c>
      <c r="C37" s="4" t="s">
        <v>40</v>
      </c>
      <c r="D37" s="4" t="s">
        <v>40</v>
      </c>
      <c r="E37" s="5" t="n">
        <v>689000</v>
      </c>
      <c r="F37" s="4" t="s">
        <v>40</v>
      </c>
      <c r="G37" s="5" t="n">
        <v>689000</v>
      </c>
    </row>
    <row r="38" spans="1:7">
      <c r="A38" s="4" t="s">
        <v>98</v>
      </c>
      <c r="B38" s="4" t="s">
        <v>40</v>
      </c>
      <c r="C38" s="4" t="s">
        <v>40</v>
      </c>
      <c r="E38" s="4" t="s">
        <v>40</v>
      </c>
      <c r="F38" s="5" t="n">
        <v>-18373000</v>
      </c>
      <c r="G38" s="5" t="n">
        <v>-18373000</v>
      </c>
    </row>
    <row r="39" spans="1:7">
      <c r="A39" s="4" t="s">
        <v>136</v>
      </c>
      <c r="B39" s="6" t="n">
        <v>2000</v>
      </c>
      <c r="C39" s="6" t="n">
        <v>94000</v>
      </c>
      <c r="D39" s="6" t="n">
        <v>400000</v>
      </c>
      <c r="E39" s="6" t="n">
        <v>49833000</v>
      </c>
      <c r="F39" s="6" t="n">
        <v>-50101000</v>
      </c>
      <c r="G39" s="6" t="n">
        <v>508000</v>
      </c>
    </row>
    <row r="40" spans="1:7">
      <c r="A40" s="4" t="s">
        <v>137</v>
      </c>
      <c r="B40" s="5" t="n">
        <v>24619591</v>
      </c>
      <c r="C40" s="5" t="n">
        <v>9411</v>
      </c>
      <c r="D40" s="5" t="n">
        <v>68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1</v>
      </c>
    </row>
    <row r="2" spans="1:3">
      <c r="A2" s="3" t="s">
        <v>202</v>
      </c>
    </row>
    <row r="3" spans="1:3">
      <c r="A3" s="5" t="n">
        <v>2018</v>
      </c>
      <c r="B3" s="6" t="n">
        <v>227000</v>
      </c>
    </row>
    <row r="4" spans="1:3">
      <c r="A4" s="5" t="n">
        <v>2019</v>
      </c>
      <c r="B4" s="5" t="n">
        <v>188000</v>
      </c>
    </row>
    <row r="5" spans="1:3">
      <c r="A5" s="5" t="n">
        <v>2020</v>
      </c>
      <c r="B5" s="5" t="n">
        <v>59000</v>
      </c>
    </row>
    <row r="6" spans="1:3">
      <c r="A6" s="5" t="n">
        <v>2021</v>
      </c>
      <c r="B6" s="5" t="n">
        <v>2000</v>
      </c>
    </row>
    <row r="7" spans="1:3">
      <c r="A7" s="4" t="s">
        <v>501</v>
      </c>
      <c r="B7" s="5" t="n">
        <v>476000</v>
      </c>
    </row>
    <row r="8" spans="1:3">
      <c r="A8" s="4" t="s">
        <v>502</v>
      </c>
      <c r="B8" s="5" t="n">
        <v>-42000</v>
      </c>
    </row>
    <row r="9" spans="1:3">
      <c r="A9" s="4" t="s">
        <v>503</v>
      </c>
      <c r="B9" s="5" t="n">
        <v>434000</v>
      </c>
    </row>
    <row r="10" spans="1:3">
      <c r="A10" s="4" t="s">
        <v>504</v>
      </c>
      <c r="B10" s="5" t="n">
        <v>198000</v>
      </c>
      <c r="C10" s="6" t="n">
        <v>183000</v>
      </c>
    </row>
    <row r="11" spans="1:3">
      <c r="A11" s="4" t="s">
        <v>505</v>
      </c>
      <c r="B11" s="6" t="n">
        <v>236000</v>
      </c>
      <c r="C11" s="6" t="n">
        <v>43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14"/>
  </cols>
  <sheetData>
    <row r="1" spans="1:9">
      <c r="A1" s="1" t="s">
        <v>506</v>
      </c>
      <c r="B1" s="2" t="s">
        <v>1</v>
      </c>
    </row>
    <row r="2" spans="1:9">
      <c r="B2" s="2" t="s">
        <v>2</v>
      </c>
      <c r="D2" s="2" t="s">
        <v>31</v>
      </c>
      <c r="F2" s="2" t="s">
        <v>455</v>
      </c>
      <c r="G2" s="2" t="s">
        <v>507</v>
      </c>
      <c r="H2" s="2" t="s">
        <v>508</v>
      </c>
      <c r="I2" s="2" t="s">
        <v>509</v>
      </c>
    </row>
    <row r="3" spans="1:9">
      <c r="A3" s="4" t="s">
        <v>510</v>
      </c>
      <c r="B3" s="6" t="n">
        <v>3056000</v>
      </c>
    </row>
    <row r="4" spans="1:9">
      <c r="A4" s="4" t="s">
        <v>511</v>
      </c>
      <c r="B4" s="6" t="n">
        <v>35000</v>
      </c>
    </row>
    <row r="5" spans="1:9">
      <c r="A5" s="4" t="s">
        <v>512</v>
      </c>
      <c r="B5" s="4" t="s">
        <v>513</v>
      </c>
    </row>
    <row r="6" spans="1:9">
      <c r="A6" s="4" t="s">
        <v>514</v>
      </c>
      <c r="G6" s="5" t="n">
        <v>1416667</v>
      </c>
      <c r="H6" s="5" t="n">
        <v>210111</v>
      </c>
    </row>
    <row r="7" spans="1:9">
      <c r="A7" s="4" t="s">
        <v>96</v>
      </c>
      <c r="B7" s="6" t="n">
        <v>-3275000</v>
      </c>
      <c r="D7" s="6" t="n">
        <v>232000</v>
      </c>
    </row>
    <row r="8" spans="1:9">
      <c r="A8" s="4" t="s">
        <v>515</v>
      </c>
      <c r="D8" s="5" t="n">
        <v>78000</v>
      </c>
      <c r="F8" s="6" t="n">
        <v>2209000</v>
      </c>
    </row>
    <row r="9" spans="1:9">
      <c r="A9" s="4" t="s">
        <v>427</v>
      </c>
      <c r="B9" s="5" t="n">
        <v>1379000</v>
      </c>
      <c r="D9" s="5" t="n">
        <v>255000</v>
      </c>
    </row>
    <row r="10" spans="1:9">
      <c r="A10" s="4" t="s">
        <v>516</v>
      </c>
      <c r="B10" s="5" t="n">
        <v>2186000</v>
      </c>
      <c r="D10" s="6" t="n">
        <v>2378000</v>
      </c>
    </row>
    <row r="11" spans="1:9">
      <c r="A11" s="4" t="s">
        <v>517</v>
      </c>
    </row>
    <row r="12" spans="1:9">
      <c r="A12" s="4" t="s">
        <v>518</v>
      </c>
      <c r="B12" s="6" t="n">
        <v>150000</v>
      </c>
    </row>
    <row r="13" spans="1:9">
      <c r="A13" s="4" t="s">
        <v>373</v>
      </c>
    </row>
    <row r="14" spans="1:9">
      <c r="A14" s="4" t="s">
        <v>514</v>
      </c>
      <c r="B14" s="5" t="n">
        <v>138762</v>
      </c>
      <c r="C14" s="4" t="s">
        <v>519</v>
      </c>
      <c r="D14" s="5" t="n">
        <v>418909</v>
      </c>
      <c r="E14" s="4" t="s">
        <v>520</v>
      </c>
      <c r="I14" s="5" t="n">
        <v>346206</v>
      </c>
    </row>
    <row r="15" spans="1:9">
      <c r="A15" s="4" t="s">
        <v>515</v>
      </c>
      <c r="B15" s="6" t="n">
        <v>2209000</v>
      </c>
    </row>
    <row r="16" spans="1:9">
      <c r="A16" s="4" t="s">
        <v>521</v>
      </c>
    </row>
    <row r="17" spans="1:9">
      <c r="A17" s="4" t="s">
        <v>514</v>
      </c>
      <c r="B17" s="5" t="n">
        <v>600000</v>
      </c>
    </row>
    <row r="18" spans="1:9">
      <c r="A18" s="4" t="s">
        <v>96</v>
      </c>
      <c r="B18" s="6" t="n">
        <v>1336000</v>
      </c>
    </row>
    <row r="19" spans="1:9">
      <c r="A19" s="4" t="s">
        <v>522</v>
      </c>
      <c r="B19" s="4" t="s">
        <v>523</v>
      </c>
    </row>
    <row r="20" spans="1:9">
      <c r="A20" s="4" t="s">
        <v>515</v>
      </c>
      <c r="B20" s="6" t="n">
        <v>714000</v>
      </c>
      <c r="D20" s="6" t="n">
        <v>825000</v>
      </c>
    </row>
    <row r="21" spans="1:9">
      <c r="A21" s="4" t="s">
        <v>427</v>
      </c>
      <c r="B21" s="6" t="n">
        <v>110000</v>
      </c>
      <c r="D21" s="6" t="n">
        <v>110000</v>
      </c>
    </row>
    <row r="22" spans="1:9"/>
    <row r="23" spans="1:9">
      <c r="A23" s="4" t="s">
        <v>519</v>
      </c>
      <c r="B23" s="4" t="s">
        <v>524</v>
      </c>
    </row>
    <row r="24" spans="1:9">
      <c r="A24" s="4" t="s">
        <v>520</v>
      </c>
      <c r="B24" s="4" t="s">
        <v>525</v>
      </c>
    </row>
  </sheetData>
  <mergeCells count="7">
    <mergeCell ref="A1:A2"/>
    <mergeCell ref="B1:E1"/>
    <mergeCell ref="B2:C2"/>
    <mergeCell ref="D2:E2"/>
    <mergeCell ref="A22:I22"/>
    <mergeCell ref="B23:I23"/>
    <mergeCell ref="B24:I2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1</v>
      </c>
    </row>
    <row r="2" spans="1:3">
      <c r="A2" s="4" t="s">
        <v>456</v>
      </c>
      <c r="B2" s="6" t="n">
        <v>-714000</v>
      </c>
      <c r="C2" s="6" t="n">
        <v>-825000</v>
      </c>
    </row>
    <row r="3" spans="1:3">
      <c r="A3" s="4" t="s">
        <v>527</v>
      </c>
      <c r="B3" s="5" t="n">
        <v>2186000</v>
      </c>
    </row>
    <row r="4" spans="1:3">
      <c r="A4" s="4" t="s">
        <v>528</v>
      </c>
      <c r="B4" s="5" t="n">
        <v>222000</v>
      </c>
      <c r="C4" s="5" t="n">
        <v>190000</v>
      </c>
    </row>
    <row r="5" spans="1:3">
      <c r="A5" s="4" t="s">
        <v>529</v>
      </c>
      <c r="B5" s="5" t="n">
        <v>1250000</v>
      </c>
      <c r="C5" s="5" t="n">
        <v>1363000</v>
      </c>
    </row>
    <row r="6" spans="1:3">
      <c r="A6" s="4" t="s">
        <v>530</v>
      </c>
    </row>
    <row r="7" spans="1:3">
      <c r="A7" s="4" t="s">
        <v>531</v>
      </c>
      <c r="B7" s="5" t="n">
        <v>2186000</v>
      </c>
      <c r="C7" s="5" t="n">
        <v>2378000</v>
      </c>
    </row>
    <row r="8" spans="1:3">
      <c r="A8" s="4" t="s">
        <v>456</v>
      </c>
      <c r="B8" s="5" t="n">
        <v>-714000</v>
      </c>
      <c r="C8" s="5" t="n">
        <v>-825000</v>
      </c>
    </row>
    <row r="9" spans="1:3">
      <c r="A9" s="4" t="s">
        <v>527</v>
      </c>
      <c r="B9" s="5" t="n">
        <v>1472000</v>
      </c>
      <c r="C9" s="5" t="n">
        <v>1553000</v>
      </c>
    </row>
    <row r="10" spans="1:3">
      <c r="A10" s="4" t="s">
        <v>528</v>
      </c>
      <c r="B10" s="5" t="n">
        <v>-222000</v>
      </c>
      <c r="C10" s="5" t="n">
        <v>-190000</v>
      </c>
    </row>
    <row r="11" spans="1:3">
      <c r="A11" s="4" t="s">
        <v>529</v>
      </c>
      <c r="B11" s="6" t="n">
        <v>1250000</v>
      </c>
      <c r="C11" s="6" t="n">
        <v>136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13</v>
      </c>
    </row>
    <row r="2" spans="1:2">
      <c r="A2" s="3" t="s">
        <v>199</v>
      </c>
    </row>
    <row r="3" spans="1:2">
      <c r="A3" s="5" t="n">
        <v>2018</v>
      </c>
      <c r="B3" s="6" t="n">
        <v>222000</v>
      </c>
    </row>
    <row r="4" spans="1:2">
      <c r="A4" s="5" t="n">
        <v>2019</v>
      </c>
      <c r="B4" s="5" t="n">
        <v>259000</v>
      </c>
    </row>
    <row r="5" spans="1:2">
      <c r="A5" s="5" t="n">
        <v>2020</v>
      </c>
      <c r="B5" s="5" t="n">
        <v>299000</v>
      </c>
    </row>
    <row r="6" spans="1:2">
      <c r="A6" s="5" t="n">
        <v>2021</v>
      </c>
      <c r="B6" s="5" t="n">
        <v>344000</v>
      </c>
    </row>
    <row r="7" spans="1:2">
      <c r="A7" s="5" t="n">
        <v>2022</v>
      </c>
      <c r="B7" s="5" t="n">
        <v>395000</v>
      </c>
    </row>
    <row r="8" spans="1:2">
      <c r="A8" s="4" t="s">
        <v>533</v>
      </c>
      <c r="B8" s="5" t="n">
        <v>667000</v>
      </c>
    </row>
    <row r="9" spans="1:2">
      <c r="A9" s="4" t="s">
        <v>109</v>
      </c>
      <c r="B9" s="6" t="n">
        <v>218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s>
  <sheetData>
    <row r="1" spans="1:11">
      <c r="A1" s="1" t="s">
        <v>534</v>
      </c>
      <c r="B1" s="2" t="s">
        <v>455</v>
      </c>
      <c r="C1" s="2" t="s">
        <v>507</v>
      </c>
      <c r="D1" s="2" t="s">
        <v>508</v>
      </c>
      <c r="E1" s="2" t="s">
        <v>2</v>
      </c>
      <c r="G1" s="2" t="s">
        <v>31</v>
      </c>
      <c r="I1" s="2" t="s">
        <v>535</v>
      </c>
      <c r="J1" s="2" t="s">
        <v>536</v>
      </c>
      <c r="K1" s="2" t="s">
        <v>509</v>
      </c>
    </row>
    <row r="2" spans="1:11">
      <c r="A2" s="4" t="s">
        <v>537</v>
      </c>
      <c r="B2" s="6" t="n">
        <v>3400000</v>
      </c>
    </row>
    <row r="3" spans="1:11">
      <c r="A3" s="4" t="s">
        <v>514</v>
      </c>
      <c r="C3" s="5" t="n">
        <v>1416667</v>
      </c>
      <c r="D3" s="5" t="n">
        <v>210111</v>
      </c>
    </row>
    <row r="4" spans="1:11">
      <c r="A4" s="4" t="s">
        <v>538</v>
      </c>
      <c r="E4" s="6" t="n">
        <v>4</v>
      </c>
      <c r="I4" s="8" t="n">
        <v>1.5</v>
      </c>
    </row>
    <row r="5" spans="1:11">
      <c r="A5" s="4" t="s">
        <v>539</v>
      </c>
      <c r="E5" s="6" t="n">
        <v>3275000</v>
      </c>
      <c r="G5" s="6" t="n">
        <v>-232000</v>
      </c>
    </row>
    <row r="6" spans="1:11">
      <c r="A6" s="4" t="s">
        <v>427</v>
      </c>
      <c r="E6" s="5" t="n">
        <v>1379000</v>
      </c>
      <c r="G6" s="5" t="n">
        <v>255000</v>
      </c>
    </row>
    <row r="7" spans="1:11">
      <c r="A7" s="4" t="s">
        <v>540</v>
      </c>
      <c r="B7" s="5" t="n">
        <v>2209000</v>
      </c>
      <c r="G7" s="5" t="n">
        <v>78000</v>
      </c>
    </row>
    <row r="8" spans="1:11">
      <c r="A8" s="4" t="s">
        <v>541</v>
      </c>
      <c r="D8" s="4" t="s">
        <v>542</v>
      </c>
    </row>
    <row r="9" spans="1:11">
      <c r="A9" s="4" t="s">
        <v>543</v>
      </c>
      <c r="C9" s="6" t="n">
        <v>3</v>
      </c>
    </row>
    <row r="10" spans="1:11">
      <c r="A10" s="4" t="s">
        <v>97</v>
      </c>
      <c r="B10" s="5" t="n">
        <v>3632000</v>
      </c>
      <c r="E10" s="5" t="n">
        <v>-3632000</v>
      </c>
      <c r="G10" s="4" t="s">
        <v>40</v>
      </c>
    </row>
    <row r="11" spans="1:11">
      <c r="A11" s="4" t="s">
        <v>544</v>
      </c>
    </row>
    <row r="12" spans="1:11">
      <c r="A12" s="4" t="s">
        <v>514</v>
      </c>
      <c r="J12" s="5" t="n">
        <v>1416667</v>
      </c>
    </row>
    <row r="13" spans="1:11">
      <c r="A13" s="4" t="s">
        <v>545</v>
      </c>
    </row>
    <row r="14" spans="1:11">
      <c r="A14" s="4" t="s">
        <v>514</v>
      </c>
      <c r="J14" s="5" t="n">
        <v>210111</v>
      </c>
    </row>
    <row r="15" spans="1:11">
      <c r="A15" s="4" t="s">
        <v>546</v>
      </c>
    </row>
    <row r="16" spans="1:11">
      <c r="A16" s="4" t="s">
        <v>514</v>
      </c>
      <c r="D16" s="5" t="n">
        <v>280147</v>
      </c>
    </row>
    <row r="17" spans="1:11">
      <c r="A17" s="4" t="s">
        <v>547</v>
      </c>
    </row>
    <row r="18" spans="1:11">
      <c r="A18" s="4" t="s">
        <v>538</v>
      </c>
      <c r="D18" s="8" t="n">
        <v>4.25</v>
      </c>
    </row>
    <row r="19" spans="1:11">
      <c r="A19" s="4" t="s">
        <v>548</v>
      </c>
    </row>
    <row r="20" spans="1:11">
      <c r="A20" s="4" t="s">
        <v>538</v>
      </c>
      <c r="D20" s="6" t="n">
        <v>3</v>
      </c>
    </row>
    <row r="21" spans="1:11">
      <c r="A21" s="4" t="s">
        <v>549</v>
      </c>
    </row>
    <row r="22" spans="1:11">
      <c r="A22" s="4" t="s">
        <v>550</v>
      </c>
      <c r="B22" s="6" t="n">
        <v>4823000</v>
      </c>
    </row>
    <row r="23" spans="1:11">
      <c r="A23" s="4" t="s">
        <v>373</v>
      </c>
    </row>
    <row r="24" spans="1:11">
      <c r="A24" s="4" t="s">
        <v>539</v>
      </c>
      <c r="E24" s="5" t="n">
        <v>-36000</v>
      </c>
      <c r="F24" s="4" t="s">
        <v>519</v>
      </c>
      <c r="G24" s="6" t="n">
        <v>-775000</v>
      </c>
      <c r="H24" s="4" t="s">
        <v>520</v>
      </c>
    </row>
    <row r="25" spans="1:11">
      <c r="A25" s="4" t="s">
        <v>427</v>
      </c>
      <c r="E25" s="6" t="n">
        <v>1191000</v>
      </c>
    </row>
    <row r="26" spans="1:11">
      <c r="A26" s="4" t="s">
        <v>373</v>
      </c>
    </row>
    <row r="27" spans="1:11">
      <c r="A27" s="4" t="s">
        <v>514</v>
      </c>
      <c r="E27" s="5" t="n">
        <v>138762</v>
      </c>
      <c r="F27" s="4" t="s">
        <v>519</v>
      </c>
      <c r="G27" s="5" t="n">
        <v>418909</v>
      </c>
      <c r="H27" s="4" t="s">
        <v>520</v>
      </c>
      <c r="K27" s="5" t="n">
        <v>346206</v>
      </c>
    </row>
    <row r="28" spans="1:11">
      <c r="A28" s="4" t="s">
        <v>538</v>
      </c>
      <c r="K28" s="8" t="n">
        <v>4.25</v>
      </c>
    </row>
    <row r="29" spans="1:11">
      <c r="A29" s="4" t="s">
        <v>540</v>
      </c>
      <c r="E29" s="6" t="n">
        <v>2209000</v>
      </c>
    </row>
    <row r="30" spans="1:11">
      <c r="A30" s="4" t="s">
        <v>551</v>
      </c>
    </row>
    <row r="31" spans="1:11">
      <c r="A31" s="4" t="s">
        <v>538</v>
      </c>
      <c r="E31" s="6" t="n">
        <v>4</v>
      </c>
    </row>
    <row r="32" spans="1:11">
      <c r="A32" s="4" t="s">
        <v>539</v>
      </c>
      <c r="E32" s="6" t="n">
        <v>3302000</v>
      </c>
    </row>
    <row r="33" spans="1:11">
      <c r="A33" s="4" t="s">
        <v>427</v>
      </c>
      <c r="E33" s="5" t="n">
        <v>219000</v>
      </c>
    </row>
    <row r="34" spans="1:11">
      <c r="A34" s="4" t="s">
        <v>540</v>
      </c>
      <c r="E34" s="5" t="n">
        <v>3400000</v>
      </c>
    </row>
    <row r="35" spans="1:11">
      <c r="A35" s="4" t="s">
        <v>552</v>
      </c>
      <c r="E35" s="5" t="n">
        <v>317000</v>
      </c>
    </row>
    <row r="36" spans="1:11">
      <c r="A36" s="4" t="s">
        <v>553</v>
      </c>
    </row>
    <row r="37" spans="1:11">
      <c r="A37" s="4" t="s">
        <v>539</v>
      </c>
      <c r="E37" s="5" t="n">
        <v>3083000</v>
      </c>
    </row>
    <row r="38" spans="1:11">
      <c r="A38" s="4" t="s">
        <v>427</v>
      </c>
      <c r="E38" s="6" t="n">
        <v>3083000</v>
      </c>
    </row>
    <row r="39" spans="1:11">
      <c r="A39" s="4" t="s">
        <v>554</v>
      </c>
    </row>
    <row r="40" spans="1:11">
      <c r="A40" s="4" t="s">
        <v>514</v>
      </c>
      <c r="E40" s="5" t="n">
        <v>4666666</v>
      </c>
    </row>
    <row r="41" spans="1:11">
      <c r="A41" s="4" t="s">
        <v>538</v>
      </c>
      <c r="E41" s="10" t="n">
        <v>2.025</v>
      </c>
    </row>
    <row r="42" spans="1:11">
      <c r="A42" s="4" t="s">
        <v>552</v>
      </c>
      <c r="E42" s="6" t="n">
        <v>12887000</v>
      </c>
    </row>
    <row r="43" spans="1:11">
      <c r="A43" s="4" t="s">
        <v>543</v>
      </c>
      <c r="B43" s="8" t="n">
        <v>1.5</v>
      </c>
    </row>
    <row r="44" spans="1:11">
      <c r="A44" s="4" t="s">
        <v>555</v>
      </c>
    </row>
    <row r="45" spans="1:11">
      <c r="A45" s="4" t="s">
        <v>556</v>
      </c>
      <c r="C45" s="6" t="n">
        <v>160000</v>
      </c>
    </row>
    <row r="46" spans="1:11">
      <c r="A46" s="4" t="s">
        <v>557</v>
      </c>
    </row>
    <row r="47" spans="1:11">
      <c r="A47" s="4" t="s">
        <v>543</v>
      </c>
      <c r="B47" s="8" t="n">
        <v>1.5</v>
      </c>
    </row>
    <row r="48" spans="1:11">
      <c r="A48" s="4" t="s">
        <v>558</v>
      </c>
    </row>
    <row r="49" spans="1:11">
      <c r="A49" s="4" t="s">
        <v>537</v>
      </c>
      <c r="B49" s="6" t="n">
        <v>3400000</v>
      </c>
    </row>
    <row r="50" spans="1:11">
      <c r="A50" s="4" t="s">
        <v>559</v>
      </c>
      <c r="B50" s="6" t="n">
        <v>1423000</v>
      </c>
    </row>
    <row r="51" spans="1:11">
      <c r="A51" s="4" t="s">
        <v>560</v>
      </c>
    </row>
    <row r="52" spans="1:11">
      <c r="A52" s="4" t="s">
        <v>514</v>
      </c>
      <c r="C52" s="5" t="n">
        <v>1416667</v>
      </c>
    </row>
    <row r="53" spans="1:11">
      <c r="A53" s="4" t="s">
        <v>561</v>
      </c>
      <c r="E53" s="4" t="s">
        <v>562</v>
      </c>
    </row>
    <row r="54" spans="1:11">
      <c r="A54" s="4" t="s">
        <v>538</v>
      </c>
      <c r="C54" s="6" t="n">
        <v>4</v>
      </c>
    </row>
    <row r="55" spans="1:11">
      <c r="A55" s="4" t="s">
        <v>563</v>
      </c>
    </row>
    <row r="56" spans="1:11">
      <c r="A56" s="4" t="s">
        <v>537</v>
      </c>
      <c r="C56" s="6" t="n">
        <v>3400000</v>
      </c>
    </row>
    <row r="57" spans="1:11">
      <c r="A57" s="4" t="s">
        <v>514</v>
      </c>
      <c r="C57" s="5" t="n">
        <v>1416667</v>
      </c>
    </row>
    <row r="58" spans="1:11">
      <c r="A58" s="4" t="s">
        <v>564</v>
      </c>
      <c r="C58" s="4" t="s">
        <v>340</v>
      </c>
    </row>
    <row r="59" spans="1:11">
      <c r="A59" s="4" t="s">
        <v>565</v>
      </c>
      <c r="C59" s="5" t="n">
        <v>1133333</v>
      </c>
    </row>
    <row r="60" spans="1:11">
      <c r="A60" s="4" t="s">
        <v>566</v>
      </c>
      <c r="C60" s="6" t="n">
        <v>157000</v>
      </c>
    </row>
    <row r="61" spans="1:11">
      <c r="A61" s="4" t="s">
        <v>567</v>
      </c>
      <c r="C61" s="6" t="n">
        <v>3083000</v>
      </c>
    </row>
    <row r="62" spans="1:11">
      <c r="A62" s="4" t="s">
        <v>568</v>
      </c>
    </row>
    <row r="63" spans="1:11">
      <c r="A63" s="4" t="s">
        <v>514</v>
      </c>
      <c r="D63" s="5" t="n">
        <v>210111</v>
      </c>
    </row>
    <row r="64" spans="1:11">
      <c r="A64" s="4" t="s">
        <v>538</v>
      </c>
      <c r="D64" s="6" t="n">
        <v>3</v>
      </c>
    </row>
    <row r="65" spans="1:11">
      <c r="A65" s="4" t="s">
        <v>539</v>
      </c>
      <c r="D65" s="6" t="n">
        <v>187000</v>
      </c>
    </row>
    <row r="66" spans="1:11">
      <c r="A66" s="4" t="s">
        <v>541</v>
      </c>
      <c r="D66" s="4" t="s">
        <v>569</v>
      </c>
    </row>
    <row r="67" spans="1:11">
      <c r="A67" s="4" t="s">
        <v>570</v>
      </c>
    </row>
    <row r="68" spans="1:11">
      <c r="A68" s="4" t="s">
        <v>538</v>
      </c>
      <c r="D68" s="8" t="n">
        <v>4.25</v>
      </c>
    </row>
    <row r="69" spans="1:11">
      <c r="A69" s="4" t="s">
        <v>571</v>
      </c>
    </row>
    <row r="70" spans="1:11">
      <c r="A70" s="4" t="s">
        <v>538</v>
      </c>
      <c r="D70" s="6" t="n">
        <v>3</v>
      </c>
    </row>
    <row r="71" spans="1:11">
      <c r="A71" s="4" t="s">
        <v>572</v>
      </c>
    </row>
    <row r="72" spans="1:11">
      <c r="A72" s="4" t="s">
        <v>539</v>
      </c>
      <c r="D72" s="6" t="n">
        <v>571000</v>
      </c>
      <c r="E72" s="6" t="n">
        <v>571000</v>
      </c>
    </row>
    <row r="73" spans="1:11"/>
    <row r="74" spans="1:11">
      <c r="A74" s="4" t="s">
        <v>519</v>
      </c>
      <c r="B74" s="4" t="s">
        <v>524</v>
      </c>
    </row>
    <row r="75" spans="1:11">
      <c r="A75" s="4" t="s">
        <v>520</v>
      </c>
      <c r="B75" s="4" t="s">
        <v>525</v>
      </c>
    </row>
  </sheetData>
  <mergeCells count="5">
    <mergeCell ref="E1:F1"/>
    <mergeCell ref="G1:H1"/>
    <mergeCell ref="A73:K73"/>
    <mergeCell ref="B74:K74"/>
    <mergeCell ref="B75:K7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1</v>
      </c>
    </row>
    <row r="2" spans="1:3">
      <c r="A2" s="4" t="s">
        <v>574</v>
      </c>
      <c r="B2" s="6" t="n">
        <v>3690000</v>
      </c>
      <c r="C2" s="4" t="s">
        <v>40</v>
      </c>
    </row>
    <row r="3" spans="1:3">
      <c r="A3" s="4" t="s">
        <v>557</v>
      </c>
    </row>
    <row r="4" spans="1:3">
      <c r="A4" s="4" t="s">
        <v>575</v>
      </c>
      <c r="B4" s="5" t="n">
        <v>3400000</v>
      </c>
      <c r="C4" s="4" t="s">
        <v>40</v>
      </c>
    </row>
    <row r="5" spans="1:3">
      <c r="A5" s="4" t="s">
        <v>576</v>
      </c>
      <c r="B5" s="5" t="n">
        <v>290000</v>
      </c>
    </row>
    <row r="6" spans="1:3">
      <c r="A6" s="4" t="s">
        <v>574</v>
      </c>
      <c r="B6" s="6" t="n">
        <v>3690000</v>
      </c>
      <c r="C6" s="4" t="s">
        <v>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77</v>
      </c>
      <c r="B1" s="2" t="s">
        <v>1</v>
      </c>
    </row>
    <row r="2" spans="1:2">
      <c r="B2" s="2" t="s">
        <v>2</v>
      </c>
    </row>
    <row r="3" spans="1:2">
      <c r="A3" s="4" t="s">
        <v>557</v>
      </c>
    </row>
    <row r="4" spans="1:2">
      <c r="A4" s="4" t="s">
        <v>578</v>
      </c>
      <c r="B4" s="4" t="s">
        <v>3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9</v>
      </c>
      <c r="B1" s="2" t="s">
        <v>507</v>
      </c>
      <c r="C1" s="2" t="s">
        <v>508</v>
      </c>
      <c r="D1" s="2" t="s">
        <v>2</v>
      </c>
      <c r="E1" s="2" t="s">
        <v>31</v>
      </c>
      <c r="F1" s="2" t="s">
        <v>580</v>
      </c>
      <c r="G1" s="2" t="s">
        <v>535</v>
      </c>
      <c r="H1" s="2" t="s">
        <v>536</v>
      </c>
    </row>
    <row r="2" spans="1:8">
      <c r="A2" s="4" t="s">
        <v>539</v>
      </c>
      <c r="D2" s="6" t="n">
        <v>3275000</v>
      </c>
      <c r="E2" s="6" t="n">
        <v>-232000</v>
      </c>
    </row>
    <row r="3" spans="1:8">
      <c r="A3" s="4" t="s">
        <v>514</v>
      </c>
      <c r="B3" s="5" t="n">
        <v>1416667</v>
      </c>
      <c r="C3" s="5" t="n">
        <v>210111</v>
      </c>
    </row>
    <row r="4" spans="1:8">
      <c r="A4" s="4" t="s">
        <v>541</v>
      </c>
      <c r="C4" s="4" t="s">
        <v>542</v>
      </c>
    </row>
    <row r="5" spans="1:8">
      <c r="A5" s="4" t="s">
        <v>538</v>
      </c>
      <c r="D5" s="6" t="n">
        <v>4</v>
      </c>
      <c r="G5" s="8" t="n">
        <v>1.5</v>
      </c>
    </row>
    <row r="6" spans="1:8">
      <c r="A6" s="4" t="s">
        <v>147</v>
      </c>
      <c r="D6" s="6" t="n">
        <v>1868000</v>
      </c>
      <c r="E6" s="4" t="s">
        <v>40</v>
      </c>
    </row>
    <row r="7" spans="1:8">
      <c r="A7" s="4" t="s">
        <v>581</v>
      </c>
      <c r="D7" s="5" t="n">
        <v>1650000</v>
      </c>
      <c r="E7" s="5" t="n">
        <v>116000</v>
      </c>
    </row>
    <row r="8" spans="1:8">
      <c r="A8" s="4" t="s">
        <v>107</v>
      </c>
    </row>
    <row r="9" spans="1:8">
      <c r="A9" s="4" t="s">
        <v>539</v>
      </c>
      <c r="D9" s="5" t="n">
        <v>1601000</v>
      </c>
    </row>
    <row r="10" spans="1:8">
      <c r="A10" s="4" t="s">
        <v>582</v>
      </c>
    </row>
    <row r="11" spans="1:8">
      <c r="A11" s="4" t="s">
        <v>539</v>
      </c>
      <c r="D11" s="5" t="n">
        <v>138762</v>
      </c>
    </row>
    <row r="12" spans="1:8">
      <c r="A12" s="4" t="s">
        <v>514</v>
      </c>
      <c r="F12" s="5" t="n">
        <v>4666666</v>
      </c>
    </row>
    <row r="13" spans="1:8">
      <c r="A13" s="4" t="s">
        <v>538</v>
      </c>
      <c r="F13" s="10" t="n">
        <v>2.025</v>
      </c>
    </row>
    <row r="14" spans="1:8">
      <c r="A14" s="4" t="s">
        <v>583</v>
      </c>
    </row>
    <row r="15" spans="1:8">
      <c r="A15" s="4" t="s">
        <v>539</v>
      </c>
      <c r="D15" s="6" t="n">
        <v>1033000</v>
      </c>
    </row>
    <row r="16" spans="1:8">
      <c r="A16" s="4" t="s">
        <v>514</v>
      </c>
      <c r="D16" s="5" t="n">
        <v>784549</v>
      </c>
    </row>
    <row r="17" spans="1:8">
      <c r="A17" s="4" t="s">
        <v>584</v>
      </c>
    </row>
    <row r="18" spans="1:8">
      <c r="A18" s="4" t="s">
        <v>539</v>
      </c>
      <c r="E18" s="5" t="n">
        <v>418909</v>
      </c>
    </row>
    <row r="19" spans="1:8">
      <c r="A19" s="4" t="s">
        <v>585</v>
      </c>
    </row>
    <row r="20" spans="1:8">
      <c r="A20" s="4" t="s">
        <v>539</v>
      </c>
      <c r="D20" s="6" t="n">
        <v>3275000</v>
      </c>
      <c r="E20" s="6" t="n">
        <v>232000</v>
      </c>
    </row>
    <row r="21" spans="1:8">
      <c r="A21" s="4" t="s">
        <v>586</v>
      </c>
    </row>
    <row r="22" spans="1:8">
      <c r="A22" s="4" t="s">
        <v>539</v>
      </c>
      <c r="D22" s="6" t="n">
        <v>3873000</v>
      </c>
    </row>
    <row r="23" spans="1:8">
      <c r="A23" s="4" t="s">
        <v>563</v>
      </c>
    </row>
    <row r="24" spans="1:8">
      <c r="A24" s="4" t="s">
        <v>514</v>
      </c>
      <c r="B24" s="5" t="n">
        <v>1416667</v>
      </c>
    </row>
    <row r="25" spans="1:8">
      <c r="A25" s="4" t="s">
        <v>587</v>
      </c>
    </row>
    <row r="26" spans="1:8">
      <c r="A26" s="4" t="s">
        <v>539</v>
      </c>
      <c r="B26" s="6" t="n">
        <v>187000</v>
      </c>
    </row>
    <row r="27" spans="1:8">
      <c r="A27" s="4" t="s">
        <v>541</v>
      </c>
      <c r="B27" s="4" t="s">
        <v>588</v>
      </c>
    </row>
    <row r="28" spans="1:8">
      <c r="A28" s="4" t="s">
        <v>589</v>
      </c>
      <c r="B28" s="5" t="n">
        <v>280147</v>
      </c>
    </row>
    <row r="29" spans="1:8">
      <c r="A29" s="4" t="s">
        <v>590</v>
      </c>
    </row>
    <row r="30" spans="1:8">
      <c r="A30" s="4" t="s">
        <v>538</v>
      </c>
      <c r="B30" s="8" t="n">
        <v>4.25</v>
      </c>
    </row>
    <row r="31" spans="1:8">
      <c r="A31" s="4" t="s">
        <v>591</v>
      </c>
    </row>
    <row r="32" spans="1:8">
      <c r="A32" s="4" t="s">
        <v>538</v>
      </c>
      <c r="B32" s="6" t="n">
        <v>3</v>
      </c>
    </row>
    <row r="33" spans="1:8">
      <c r="A33" s="4" t="s">
        <v>592</v>
      </c>
    </row>
    <row r="34" spans="1:8">
      <c r="A34" s="4" t="s">
        <v>514</v>
      </c>
      <c r="D34" s="5" t="n">
        <v>1122376</v>
      </c>
      <c r="H34" s="5" t="n">
        <v>1906925</v>
      </c>
    </row>
    <row r="35" spans="1:8">
      <c r="A35" s="4" t="s">
        <v>538</v>
      </c>
      <c r="D35" s="8" t="n">
        <v>1.5</v>
      </c>
    </row>
    <row r="36" spans="1:8">
      <c r="A36" s="4" t="s">
        <v>147</v>
      </c>
      <c r="D36" s="6" t="n">
        <v>1109000</v>
      </c>
    </row>
    <row r="37" spans="1:8">
      <c r="A37" s="4" t="s">
        <v>581</v>
      </c>
      <c r="D37" s="6" t="n">
        <v>1650000</v>
      </c>
    </row>
    <row r="38" spans="1:8">
      <c r="A38" s="4" t="s">
        <v>593</v>
      </c>
    </row>
    <row r="39" spans="1:8">
      <c r="A39" s="4" t="s">
        <v>538</v>
      </c>
      <c r="D39" s="6" t="n">
        <v>4</v>
      </c>
    </row>
    <row r="40" spans="1:8">
      <c r="A40" s="4" t="s">
        <v>594</v>
      </c>
    </row>
    <row r="41" spans="1:8">
      <c r="A41" s="4" t="s">
        <v>538</v>
      </c>
      <c r="D41" s="6"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14"/>
    <col customWidth="1" max="6" min="6" width="4"/>
    <col customWidth="1" max="7" min="7" width="23"/>
    <col customWidth="1" max="8" min="8" width="4"/>
    <col customWidth="1" max="9" min="9" width="23"/>
    <col customWidth="1" max="10" min="10" width="4"/>
    <col customWidth="1" max="11" min="11" width="14"/>
    <col customWidth="1" max="12" min="12" width="14"/>
  </cols>
  <sheetData>
    <row r="1" spans="1:12">
      <c r="A1" s="1" t="s">
        <v>595</v>
      </c>
      <c r="C1" s="2" t="s">
        <v>536</v>
      </c>
      <c r="E1" s="2" t="s">
        <v>507</v>
      </c>
      <c r="G1" s="2" t="s">
        <v>2</v>
      </c>
      <c r="I1" s="2" t="s">
        <v>31</v>
      </c>
      <c r="K1" s="2" t="s">
        <v>508</v>
      </c>
      <c r="L1" s="2" t="s">
        <v>509</v>
      </c>
    </row>
    <row r="2" spans="1:12">
      <c r="A2" s="4" t="s">
        <v>596</v>
      </c>
      <c r="G2" s="4" t="s">
        <v>597</v>
      </c>
    </row>
    <row r="3" spans="1:12">
      <c r="A3" s="4" t="s">
        <v>598</v>
      </c>
      <c r="G3" s="4" t="s">
        <v>599</v>
      </c>
      <c r="I3" s="4" t="s">
        <v>600</v>
      </c>
    </row>
    <row r="4" spans="1:12">
      <c r="A4" s="4" t="s">
        <v>601</v>
      </c>
      <c r="G4" s="4" t="s">
        <v>542</v>
      </c>
      <c r="I4" s="4" t="s">
        <v>602</v>
      </c>
    </row>
    <row r="5" spans="1:12">
      <c r="A5" s="4" t="s">
        <v>603</v>
      </c>
      <c r="E5" s="5" t="n">
        <v>1416667</v>
      </c>
      <c r="K5" s="5" t="n">
        <v>210111</v>
      </c>
    </row>
    <row r="6" spans="1:12">
      <c r="A6" s="4" t="s">
        <v>604</v>
      </c>
      <c r="G6" s="6" t="n">
        <v>-3275000</v>
      </c>
      <c r="I6" s="6" t="n">
        <v>232000</v>
      </c>
    </row>
    <row r="7" spans="1:12">
      <c r="A7" s="4" t="s">
        <v>494</v>
      </c>
    </row>
    <row r="8" spans="1:12">
      <c r="A8" s="4" t="s">
        <v>596</v>
      </c>
      <c r="I8" s="4" t="s">
        <v>605</v>
      </c>
    </row>
    <row r="9" spans="1:12">
      <c r="A9" s="4" t="s">
        <v>498</v>
      </c>
    </row>
    <row r="10" spans="1:12">
      <c r="A10" s="4" t="s">
        <v>596</v>
      </c>
      <c r="I10" s="4" t="s">
        <v>606</v>
      </c>
    </row>
    <row r="11" spans="1:12">
      <c r="A11" s="4" t="s">
        <v>607</v>
      </c>
    </row>
    <row r="12" spans="1:12">
      <c r="A12" s="4" t="s">
        <v>608</v>
      </c>
      <c r="B12" s="4" t="s">
        <v>519</v>
      </c>
      <c r="E12" s="8" t="n">
        <v>4.75</v>
      </c>
    </row>
    <row r="13" spans="1:12">
      <c r="A13" s="4" t="s">
        <v>596</v>
      </c>
      <c r="B13" s="4" t="s">
        <v>519</v>
      </c>
      <c r="E13" s="4" t="s">
        <v>609</v>
      </c>
    </row>
    <row r="14" spans="1:12">
      <c r="A14" s="4" t="s">
        <v>598</v>
      </c>
      <c r="B14" s="4" t="s">
        <v>519</v>
      </c>
      <c r="E14" s="4" t="s">
        <v>610</v>
      </c>
    </row>
    <row r="15" spans="1:12">
      <c r="A15" s="4" t="s">
        <v>601</v>
      </c>
      <c r="B15" s="4" t="s">
        <v>519</v>
      </c>
      <c r="E15" s="4" t="s">
        <v>569</v>
      </c>
    </row>
    <row r="16" spans="1:12">
      <c r="A16" s="4" t="s">
        <v>611</v>
      </c>
      <c r="B16" s="4" t="s">
        <v>519</v>
      </c>
      <c r="E16" s="4" t="s">
        <v>612</v>
      </c>
    </row>
    <row r="17" spans="1:12">
      <c r="A17" s="4" t="s">
        <v>603</v>
      </c>
      <c r="B17" s="4" t="s">
        <v>519</v>
      </c>
      <c r="E17" s="5" t="n">
        <v>1626778</v>
      </c>
    </row>
    <row r="18" spans="1:12">
      <c r="A18" s="4" t="s">
        <v>604</v>
      </c>
      <c r="B18" s="4" t="s">
        <v>519</v>
      </c>
      <c r="E18" s="6" t="n">
        <v>3873000</v>
      </c>
    </row>
    <row r="19" spans="1:12">
      <c r="A19" s="4" t="s">
        <v>613</v>
      </c>
    </row>
    <row r="20" spans="1:12">
      <c r="A20" s="4" t="s">
        <v>608</v>
      </c>
      <c r="C20" s="8" t="n">
        <v>2.35</v>
      </c>
      <c r="D20" s="4" t="s">
        <v>520</v>
      </c>
      <c r="E20" s="8" t="n">
        <v>4.75</v>
      </c>
      <c r="F20" s="4" t="s">
        <v>614</v>
      </c>
    </row>
    <row r="21" spans="1:12">
      <c r="A21" s="4" t="s">
        <v>596</v>
      </c>
      <c r="C21" s="4" t="s">
        <v>615</v>
      </c>
      <c r="D21" s="4" t="s">
        <v>520</v>
      </c>
      <c r="E21" s="4" t="s">
        <v>609</v>
      </c>
      <c r="F21" s="4" t="s">
        <v>614</v>
      </c>
    </row>
    <row r="22" spans="1:12">
      <c r="A22" s="4" t="s">
        <v>598</v>
      </c>
      <c r="C22" s="4" t="s">
        <v>616</v>
      </c>
      <c r="D22" s="4" t="s">
        <v>520</v>
      </c>
      <c r="E22" s="4" t="s">
        <v>610</v>
      </c>
      <c r="F22" s="4" t="s">
        <v>614</v>
      </c>
    </row>
    <row r="23" spans="1:12">
      <c r="A23" s="4" t="s">
        <v>601</v>
      </c>
      <c r="B23" s="4" t="s">
        <v>614</v>
      </c>
      <c r="E23" s="4" t="s">
        <v>569</v>
      </c>
    </row>
    <row r="24" spans="1:12">
      <c r="A24" s="4" t="s">
        <v>611</v>
      </c>
      <c r="C24" s="4" t="s">
        <v>612</v>
      </c>
      <c r="D24" s="4" t="s">
        <v>520</v>
      </c>
      <c r="E24" s="4" t="s">
        <v>612</v>
      </c>
      <c r="F24" s="4" t="s">
        <v>614</v>
      </c>
    </row>
    <row r="25" spans="1:12">
      <c r="A25" s="4" t="s">
        <v>603</v>
      </c>
      <c r="C25" s="5" t="n">
        <v>1906925</v>
      </c>
      <c r="D25" s="4" t="s">
        <v>520</v>
      </c>
      <c r="E25" s="5" t="n">
        <v>280147</v>
      </c>
      <c r="F25" s="4" t="s">
        <v>614</v>
      </c>
    </row>
    <row r="26" spans="1:12">
      <c r="A26" s="4" t="s">
        <v>604</v>
      </c>
      <c r="C26" s="6" t="n">
        <v>1109000</v>
      </c>
      <c r="D26" s="4" t="s">
        <v>520</v>
      </c>
      <c r="E26" s="6" t="n">
        <v>187000</v>
      </c>
      <c r="F26" s="4" t="s">
        <v>614</v>
      </c>
    </row>
    <row r="27" spans="1:12">
      <c r="A27" s="4" t="s">
        <v>617</v>
      </c>
    </row>
    <row r="28" spans="1:12">
      <c r="A28" s="4" t="s">
        <v>601</v>
      </c>
      <c r="B28" s="4" t="s">
        <v>520</v>
      </c>
      <c r="C28" s="4" t="s">
        <v>618</v>
      </c>
    </row>
    <row r="29" spans="1:12">
      <c r="A29" s="4" t="s">
        <v>619</v>
      </c>
    </row>
    <row r="30" spans="1:12">
      <c r="A30" s="4" t="s">
        <v>601</v>
      </c>
      <c r="B30" s="4" t="s">
        <v>520</v>
      </c>
      <c r="C30" s="4" t="s">
        <v>620</v>
      </c>
    </row>
    <row r="31" spans="1:12">
      <c r="A31" s="4" t="s">
        <v>373</v>
      </c>
    </row>
    <row r="32" spans="1:12">
      <c r="A32" s="4" t="s">
        <v>596</v>
      </c>
      <c r="G32" s="4" t="s">
        <v>621</v>
      </c>
      <c r="H32" s="4" t="s">
        <v>622</v>
      </c>
      <c r="I32" s="4" t="s">
        <v>623</v>
      </c>
      <c r="J32" s="4" t="s">
        <v>624</v>
      </c>
    </row>
    <row r="33" spans="1:12">
      <c r="A33" s="4" t="s">
        <v>598</v>
      </c>
      <c r="G33" s="4" t="s">
        <v>625</v>
      </c>
      <c r="H33" s="4" t="s">
        <v>622</v>
      </c>
      <c r="I33" s="4" t="s">
        <v>626</v>
      </c>
      <c r="J33" s="4" t="s">
        <v>624</v>
      </c>
    </row>
    <row r="34" spans="1:12">
      <c r="A34" s="4" t="s">
        <v>601</v>
      </c>
      <c r="G34" s="4" t="s">
        <v>627</v>
      </c>
      <c r="H34" s="4" t="s">
        <v>622</v>
      </c>
      <c r="I34" s="4" t="s">
        <v>628</v>
      </c>
      <c r="J34" s="4" t="s">
        <v>624</v>
      </c>
    </row>
    <row r="35" spans="1:12">
      <c r="A35" s="4" t="s">
        <v>611</v>
      </c>
      <c r="G35" s="4" t="s">
        <v>612</v>
      </c>
      <c r="H35" s="4" t="s">
        <v>622</v>
      </c>
      <c r="I35" s="4" t="s">
        <v>612</v>
      </c>
      <c r="J35" s="4" t="s">
        <v>624</v>
      </c>
    </row>
    <row r="36" spans="1:12">
      <c r="A36" s="4" t="s">
        <v>604</v>
      </c>
      <c r="G36" s="6" t="n">
        <v>36000</v>
      </c>
      <c r="H36" s="4" t="s">
        <v>622</v>
      </c>
      <c r="I36" s="6" t="n">
        <v>775000</v>
      </c>
      <c r="J36" s="4" t="s">
        <v>624</v>
      </c>
    </row>
    <row r="37" spans="1:12">
      <c r="A37" s="4" t="s">
        <v>373</v>
      </c>
    </row>
    <row r="38" spans="1:12">
      <c r="A38" s="4" t="s">
        <v>608</v>
      </c>
      <c r="G38" s="8" t="n">
        <v>1.55</v>
      </c>
      <c r="H38" s="4" t="s">
        <v>622</v>
      </c>
      <c r="I38" s="8" t="n">
        <v>4.1</v>
      </c>
      <c r="J38" s="4" t="s">
        <v>624</v>
      </c>
    </row>
    <row r="39" spans="1:12">
      <c r="A39" s="4" t="s">
        <v>603</v>
      </c>
      <c r="G39" s="5" t="n">
        <v>138762</v>
      </c>
      <c r="H39" s="4" t="s">
        <v>622</v>
      </c>
      <c r="I39" s="5" t="n">
        <v>418909</v>
      </c>
      <c r="J39" s="4" t="s">
        <v>624</v>
      </c>
      <c r="L39" s="5" t="n">
        <v>346206</v>
      </c>
    </row>
    <row r="40" spans="1:12"/>
    <row r="41" spans="1:12">
      <c r="A41" s="4" t="s">
        <v>519</v>
      </c>
      <c r="B41" s="4" t="s">
        <v>629</v>
      </c>
    </row>
    <row r="42" spans="1:12">
      <c r="A42" s="4" t="s">
        <v>520</v>
      </c>
      <c r="B42" s="4" t="s">
        <v>630</v>
      </c>
    </row>
    <row r="43" spans="1:12">
      <c r="A43" s="4" t="s">
        <v>614</v>
      </c>
      <c r="B43" s="4" t="s">
        <v>631</v>
      </c>
    </row>
    <row r="44" spans="1:12">
      <c r="A44" s="4" t="s">
        <v>622</v>
      </c>
      <c r="B44" s="4" t="s">
        <v>524</v>
      </c>
    </row>
    <row r="45" spans="1:12">
      <c r="A45" s="4" t="s">
        <v>624</v>
      </c>
      <c r="B45" s="4" t="s">
        <v>525</v>
      </c>
    </row>
  </sheetData>
  <mergeCells count="11">
    <mergeCell ref="A1:B1"/>
    <mergeCell ref="C1:D1"/>
    <mergeCell ref="E1:F1"/>
    <mergeCell ref="G1:H1"/>
    <mergeCell ref="I1:J1"/>
    <mergeCell ref="A40:K40"/>
    <mergeCell ref="B41:K41"/>
    <mergeCell ref="B42:K42"/>
    <mergeCell ref="B43:K43"/>
    <mergeCell ref="B44:K44"/>
    <mergeCell ref="B45:K4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74"/>
    <col customWidth="1" max="2" min="2" width="37"/>
    <col customWidth="1" max="3" min="3" width="37"/>
    <col customWidth="1" max="4" min="4" width="20"/>
    <col customWidth="1" max="5" min="5" width="37"/>
    <col customWidth="1" max="6" min="6" width="37"/>
    <col customWidth="1" max="7" min="7" width="37"/>
    <col customWidth="1" max="8" min="8" width="37"/>
    <col customWidth="1" max="9" min="9" width="30"/>
    <col customWidth="1" max="10" min="10" width="30"/>
  </cols>
  <sheetData>
    <row r="1" spans="1:10">
      <c r="A1" s="1" t="s">
        <v>632</v>
      </c>
      <c r="B1" s="2" t="s">
        <v>633</v>
      </c>
      <c r="C1" s="2" t="s">
        <v>633</v>
      </c>
      <c r="D1" s="2" t="s">
        <v>634</v>
      </c>
      <c r="E1" s="2" t="s">
        <v>635</v>
      </c>
      <c r="F1" s="2" t="s">
        <v>636</v>
      </c>
      <c r="G1" s="2" t="s">
        <v>636</v>
      </c>
      <c r="H1" s="2" t="s">
        <v>635</v>
      </c>
      <c r="I1" s="2" t="s">
        <v>637</v>
      </c>
      <c r="J1" s="2" t="s">
        <v>638</v>
      </c>
    </row>
    <row r="2" spans="1:10">
      <c r="A2" s="4" t="s">
        <v>639</v>
      </c>
      <c r="E2" s="6" t="n">
        <v>10</v>
      </c>
      <c r="F2" s="6" t="n">
        <v>10</v>
      </c>
      <c r="G2" s="6" t="n">
        <v>10</v>
      </c>
      <c r="H2" s="6" t="n">
        <v>10</v>
      </c>
    </row>
    <row r="3" spans="1:10">
      <c r="A3" s="4" t="s">
        <v>640</v>
      </c>
      <c r="E3" s="5" t="n">
        <v>500000</v>
      </c>
      <c r="F3" s="5" t="n">
        <v>500000</v>
      </c>
      <c r="G3" s="5" t="n">
        <v>500000</v>
      </c>
      <c r="H3" s="5" t="n">
        <v>500000</v>
      </c>
    </row>
    <row r="4" spans="1:10">
      <c r="A4" s="4" t="s">
        <v>641</v>
      </c>
      <c r="E4" s="5" t="n">
        <v>9411</v>
      </c>
      <c r="F4" s="5" t="n">
        <v>9411</v>
      </c>
      <c r="G4" s="5" t="n">
        <v>9411</v>
      </c>
      <c r="H4" s="5" t="n">
        <v>9411</v>
      </c>
    </row>
    <row r="5" spans="1:10">
      <c r="A5" s="4" t="s">
        <v>642</v>
      </c>
      <c r="E5" s="7" t="n">
        <v>0.0001</v>
      </c>
      <c r="F5" s="7" t="n">
        <v>0.0001</v>
      </c>
      <c r="G5" s="7" t="n">
        <v>0.0001</v>
      </c>
      <c r="H5" s="7" t="n">
        <v>0.0001</v>
      </c>
    </row>
    <row r="6" spans="1:10">
      <c r="A6" s="4" t="s">
        <v>78</v>
      </c>
      <c r="E6" s="5" t="n">
        <v>40000000</v>
      </c>
      <c r="F6" s="5" t="n">
        <v>40000000</v>
      </c>
      <c r="G6" s="5" t="n">
        <v>40000000</v>
      </c>
      <c r="H6" s="5" t="n">
        <v>40000000</v>
      </c>
    </row>
    <row r="7" spans="1:10">
      <c r="A7" s="4" t="s">
        <v>80</v>
      </c>
      <c r="E7" s="5" t="n">
        <v>13982230</v>
      </c>
      <c r="F7" s="5" t="n">
        <v>24619591</v>
      </c>
      <c r="G7" s="5" t="n">
        <v>24619591</v>
      </c>
      <c r="H7" s="5" t="n">
        <v>13982230</v>
      </c>
    </row>
    <row r="8" spans="1:10">
      <c r="A8" s="4" t="s">
        <v>643</v>
      </c>
      <c r="B8" s="6" t="n">
        <v>4000000</v>
      </c>
    </row>
    <row r="9" spans="1:10">
      <c r="A9" s="4" t="s">
        <v>514</v>
      </c>
      <c r="D9" s="5" t="n">
        <v>210111</v>
      </c>
      <c r="J9" s="5" t="n">
        <v>1416667</v>
      </c>
    </row>
    <row r="10" spans="1:10">
      <c r="A10" s="4" t="s">
        <v>644</v>
      </c>
      <c r="B10" s="8" t="n">
        <v>1.5</v>
      </c>
      <c r="C10" s="8" t="n">
        <v>1.5</v>
      </c>
      <c r="F10" s="6" t="n">
        <v>4</v>
      </c>
      <c r="G10" s="6" t="n">
        <v>4</v>
      </c>
    </row>
    <row r="11" spans="1:10">
      <c r="A11" s="4" t="s">
        <v>541</v>
      </c>
      <c r="D11" s="4" t="s">
        <v>542</v>
      </c>
    </row>
    <row r="12" spans="1:10">
      <c r="A12" s="4" t="s">
        <v>645</v>
      </c>
      <c r="H12" s="6" t="n">
        <v>1687000</v>
      </c>
    </row>
    <row r="13" spans="1:10">
      <c r="A13" s="4" t="s">
        <v>646</v>
      </c>
      <c r="G13" s="6" t="n">
        <v>-99000</v>
      </c>
      <c r="H13" s="6" t="n">
        <v>-15000</v>
      </c>
    </row>
    <row r="14" spans="1:10">
      <c r="A14" s="4" t="s">
        <v>647</v>
      </c>
    </row>
    <row r="15" spans="1:10">
      <c r="A15" s="4" t="s">
        <v>648</v>
      </c>
      <c r="E15" s="5" t="n">
        <v>30000</v>
      </c>
    </row>
    <row r="16" spans="1:10">
      <c r="A16" s="4" t="s">
        <v>649</v>
      </c>
      <c r="E16" s="8" t="n">
        <v>3.9</v>
      </c>
      <c r="H16" s="8" t="n">
        <v>3.9</v>
      </c>
    </row>
    <row r="17" spans="1:10">
      <c r="A17" s="4" t="s">
        <v>645</v>
      </c>
      <c r="E17" s="6" t="n">
        <v>117000</v>
      </c>
    </row>
    <row r="18" spans="1:10">
      <c r="A18" s="4" t="s">
        <v>650</v>
      </c>
    </row>
    <row r="19" spans="1:10">
      <c r="A19" s="4" t="s">
        <v>514</v>
      </c>
      <c r="I19" s="5" t="n">
        <v>750000</v>
      </c>
    </row>
    <row r="20" spans="1:10">
      <c r="A20" s="4" t="s">
        <v>644</v>
      </c>
      <c r="I20" s="8" t="n">
        <v>1.5</v>
      </c>
    </row>
    <row r="21" spans="1:10">
      <c r="A21" s="4" t="s">
        <v>560</v>
      </c>
    </row>
    <row r="22" spans="1:10">
      <c r="A22" s="4" t="s">
        <v>514</v>
      </c>
      <c r="J22" s="5" t="n">
        <v>1416667</v>
      </c>
    </row>
    <row r="23" spans="1:10">
      <c r="A23" s="4" t="s">
        <v>644</v>
      </c>
      <c r="J23" s="6" t="n">
        <v>4</v>
      </c>
    </row>
    <row r="24" spans="1:10">
      <c r="A24" s="4" t="s">
        <v>651</v>
      </c>
      <c r="C24" s="9" t="n">
        <v>0.02</v>
      </c>
    </row>
    <row r="25" spans="1:10">
      <c r="A25" s="4" t="s">
        <v>652</v>
      </c>
    </row>
    <row r="26" spans="1:10">
      <c r="A26" s="4" t="s">
        <v>643</v>
      </c>
      <c r="C26" s="6" t="n">
        <v>6000000</v>
      </c>
    </row>
    <row r="27" spans="1:10">
      <c r="A27" s="4" t="s">
        <v>514</v>
      </c>
      <c r="B27" s="5" t="n">
        <v>750000</v>
      </c>
      <c r="C27" s="5" t="n">
        <v>750000</v>
      </c>
    </row>
    <row r="28" spans="1:10">
      <c r="A28" s="4" t="s">
        <v>541</v>
      </c>
      <c r="C28" s="4" t="s">
        <v>569</v>
      </c>
    </row>
    <row r="29" spans="1:10">
      <c r="A29" s="4" t="s">
        <v>653</v>
      </c>
    </row>
    <row r="30" spans="1:10">
      <c r="A30" s="4" t="s">
        <v>651</v>
      </c>
      <c r="C30" s="9" t="n">
        <v>0.07000000000000001</v>
      </c>
    </row>
    <row r="31" spans="1:10">
      <c r="A31" s="4" t="s">
        <v>654</v>
      </c>
      <c r="F31" s="6" t="n">
        <v>830000</v>
      </c>
    </row>
    <row r="32" spans="1:10">
      <c r="A32" s="4" t="s">
        <v>655</v>
      </c>
      <c r="F32" s="5" t="n">
        <v>75000</v>
      </c>
      <c r="G32" s="6" t="n">
        <v>75000</v>
      </c>
    </row>
    <row r="33" spans="1:10">
      <c r="A33" s="4" t="s">
        <v>656</v>
      </c>
      <c r="F33" s="6" t="n">
        <v>905000</v>
      </c>
    </row>
    <row r="34" spans="1:10">
      <c r="A34" s="4" t="s">
        <v>563</v>
      </c>
    </row>
    <row r="35" spans="1:10">
      <c r="A35" s="4" t="s">
        <v>514</v>
      </c>
      <c r="J35" s="5" t="n">
        <v>1416667</v>
      </c>
    </row>
    <row r="36" spans="1:10">
      <c r="A36" s="4" t="s">
        <v>645</v>
      </c>
      <c r="H36" s="6" t="n">
        <v>1687000</v>
      </c>
    </row>
    <row r="37" spans="1:10">
      <c r="A37" s="4" t="s">
        <v>374</v>
      </c>
    </row>
    <row r="38" spans="1:10">
      <c r="A38" s="4" t="s">
        <v>657</v>
      </c>
      <c r="G38" s="4" t="s">
        <v>40</v>
      </c>
      <c r="H38" s="4" t="s">
        <v>40</v>
      </c>
    </row>
    <row r="39" spans="1:10">
      <c r="A39" s="4" t="s">
        <v>554</v>
      </c>
    </row>
    <row r="40" spans="1:10">
      <c r="A40" s="4" t="s">
        <v>639</v>
      </c>
      <c r="F40" s="10" t="n">
        <v>0.001</v>
      </c>
      <c r="G40" s="10" t="n">
        <v>0.001</v>
      </c>
    </row>
    <row r="41" spans="1:10">
      <c r="A41" s="4" t="s">
        <v>643</v>
      </c>
      <c r="G41" s="6" t="n">
        <v>14000000</v>
      </c>
    </row>
    <row r="42" spans="1:10">
      <c r="A42" s="4" t="s">
        <v>648</v>
      </c>
      <c r="G42" s="5" t="n">
        <v>9333333</v>
      </c>
    </row>
    <row r="43" spans="1:10">
      <c r="A43" s="4" t="s">
        <v>514</v>
      </c>
      <c r="F43" s="5" t="n">
        <v>4666666</v>
      </c>
      <c r="G43" s="5" t="n">
        <v>4666666</v>
      </c>
    </row>
    <row r="44" spans="1:10">
      <c r="A44" s="4" t="s">
        <v>644</v>
      </c>
      <c r="F44" s="10" t="n">
        <v>2.025</v>
      </c>
      <c r="G44" s="10" t="n">
        <v>2.025</v>
      </c>
    </row>
    <row r="45" spans="1:10">
      <c r="A45" s="4" t="s">
        <v>658</v>
      </c>
      <c r="G45" s="6" t="n">
        <v>12887000</v>
      </c>
    </row>
    <row r="46" spans="1:10">
      <c r="A46" s="4" t="s">
        <v>659</v>
      </c>
    </row>
    <row r="47" spans="1:10">
      <c r="A47" s="4" t="s">
        <v>660</v>
      </c>
      <c r="G47" s="6" t="n">
        <v>5000</v>
      </c>
      <c r="H47" s="6" t="n">
        <v>5000</v>
      </c>
    </row>
    <row r="48" spans="1:10">
      <c r="A48" s="4" t="s">
        <v>657</v>
      </c>
      <c r="G48" s="5" t="n">
        <v>1640</v>
      </c>
      <c r="H48" s="5" t="n">
        <v>1504</v>
      </c>
    </row>
    <row r="49" spans="1:10">
      <c r="A49" s="4" t="s">
        <v>661</v>
      </c>
    </row>
    <row r="50" spans="1:10">
      <c r="A50" s="4" t="s">
        <v>648</v>
      </c>
      <c r="G50" s="5" t="n">
        <v>1122376</v>
      </c>
    </row>
    <row r="51" spans="1:10">
      <c r="A51" s="4" t="s">
        <v>651</v>
      </c>
      <c r="C51" s="9" t="n">
        <v>0.04</v>
      </c>
    </row>
    <row r="52" spans="1:10">
      <c r="A52" s="4" t="s">
        <v>649</v>
      </c>
      <c r="F52" s="9" t="n">
        <v>1.5</v>
      </c>
      <c r="G52" s="8" t="n">
        <v>1.5</v>
      </c>
    </row>
    <row r="53" spans="1:10">
      <c r="A53" s="4" t="s">
        <v>645</v>
      </c>
      <c r="G53" s="6" t="n">
        <v>1650000</v>
      </c>
    </row>
    <row r="54" spans="1:10">
      <c r="A54" s="4" t="s">
        <v>662</v>
      </c>
    </row>
    <row r="55" spans="1:10">
      <c r="A55" s="4" t="s">
        <v>648</v>
      </c>
      <c r="E55" s="5" t="n">
        <v>692412</v>
      </c>
    </row>
    <row r="56" spans="1:10">
      <c r="A56" s="4" t="s">
        <v>514</v>
      </c>
      <c r="E56" s="5" t="n">
        <v>346206</v>
      </c>
      <c r="H56" s="5" t="n">
        <v>346206</v>
      </c>
    </row>
    <row r="57" spans="1:10">
      <c r="A57" s="4" t="s">
        <v>663</v>
      </c>
    </row>
    <row r="58" spans="1:10">
      <c r="A58" s="4" t="s">
        <v>651</v>
      </c>
      <c r="C58" s="11" t="n">
        <v>0.25</v>
      </c>
    </row>
    <row r="59" spans="1:10">
      <c r="A59" s="4" t="s">
        <v>664</v>
      </c>
    </row>
    <row r="60" spans="1:10">
      <c r="A60" s="4" t="s">
        <v>648</v>
      </c>
      <c r="G60" s="5" t="n">
        <v>117647</v>
      </c>
    </row>
    <row r="61" spans="1:10">
      <c r="A61" s="4" t="s">
        <v>649</v>
      </c>
      <c r="F61" s="9" t="n">
        <v>1.7</v>
      </c>
      <c r="G61" s="8" t="n">
        <v>1.7</v>
      </c>
    </row>
    <row r="62" spans="1:10">
      <c r="A62" s="4" t="s">
        <v>645</v>
      </c>
      <c r="G62" s="6" t="n">
        <v>200000</v>
      </c>
    </row>
    <row r="63" spans="1:10">
      <c r="A63" s="4" t="s">
        <v>665</v>
      </c>
      <c r="G63" s="5" t="n">
        <v>58065</v>
      </c>
    </row>
    <row r="64" spans="1:10">
      <c r="A64" s="4" t="s">
        <v>666</v>
      </c>
      <c r="F64" s="9" t="n">
        <v>1.55</v>
      </c>
      <c r="G64" s="8" t="n">
        <v>1.55</v>
      </c>
    </row>
    <row r="65" spans="1:10">
      <c r="A65" s="4" t="s">
        <v>646</v>
      </c>
      <c r="G65" s="6" t="n">
        <v>90000</v>
      </c>
    </row>
    <row r="66" spans="1:10">
      <c r="A66" s="4" t="s">
        <v>667</v>
      </c>
    </row>
    <row r="67" spans="1:10">
      <c r="A67" s="4" t="s">
        <v>665</v>
      </c>
      <c r="G67" s="5" t="n">
        <v>4300</v>
      </c>
    </row>
    <row r="68" spans="1:10">
      <c r="A68" s="4" t="s">
        <v>666</v>
      </c>
      <c r="F68" s="9" t="n">
        <v>2.2</v>
      </c>
      <c r="G68" s="8" t="n">
        <v>2.2</v>
      </c>
    </row>
    <row r="69" spans="1:10">
      <c r="A69" s="4" t="s">
        <v>646</v>
      </c>
      <c r="G69" s="6" t="n">
        <v>9000</v>
      </c>
    </row>
    <row r="70" spans="1:10">
      <c r="A70" s="4" t="s">
        <v>668</v>
      </c>
    </row>
    <row r="71" spans="1:10">
      <c r="A71" s="4" t="s">
        <v>665</v>
      </c>
      <c r="H71" s="5" t="n">
        <v>4228</v>
      </c>
    </row>
    <row r="72" spans="1:10">
      <c r="A72" s="4" t="s">
        <v>646</v>
      </c>
      <c r="H72" s="6" t="n">
        <v>15000</v>
      </c>
    </row>
    <row r="73" spans="1:10">
      <c r="A73" s="4" t="s">
        <v>669</v>
      </c>
    </row>
    <row r="74" spans="1:10">
      <c r="A74" s="4" t="s">
        <v>665</v>
      </c>
      <c r="G74" s="5" t="n">
        <v>400000</v>
      </c>
    </row>
    <row r="75" spans="1:10">
      <c r="A75" s="4" t="s">
        <v>666</v>
      </c>
      <c r="F75" s="9" t="n">
        <v>1.7</v>
      </c>
      <c r="G75" s="8" t="n">
        <v>1.7</v>
      </c>
    </row>
    <row r="76" spans="1:10">
      <c r="A76" s="4" t="s">
        <v>646</v>
      </c>
      <c r="G76" s="6" t="n">
        <v>680000</v>
      </c>
    </row>
    <row r="77" spans="1:10">
      <c r="A77" s="4" t="s">
        <v>374</v>
      </c>
    </row>
    <row r="78" spans="1:10">
      <c r="A78" s="4" t="s">
        <v>670</v>
      </c>
      <c r="G78" s="4" t="s">
        <v>671</v>
      </c>
    </row>
    <row r="79" spans="1:10">
      <c r="A79" s="4" t="s">
        <v>374</v>
      </c>
    </row>
    <row r="80" spans="1:10">
      <c r="A80" s="4" t="s">
        <v>639</v>
      </c>
      <c r="F80" s="6" t="n">
        <v>10</v>
      </c>
      <c r="G80" s="6" t="n">
        <v>10</v>
      </c>
    </row>
    <row r="81" spans="1:10">
      <c r="A81" s="4" t="s">
        <v>640</v>
      </c>
      <c r="F81" s="5" t="n">
        <v>500000</v>
      </c>
      <c r="G81" s="5" t="n">
        <v>500000</v>
      </c>
    </row>
    <row r="82" spans="1:10">
      <c r="A82" s="4" t="s">
        <v>641</v>
      </c>
      <c r="F82" s="5" t="n">
        <v>9411</v>
      </c>
      <c r="G82" s="5" t="n">
        <v>9411</v>
      </c>
    </row>
    <row r="83" spans="1:10">
      <c r="A83" s="4" t="s">
        <v>672</v>
      </c>
      <c r="F83" s="6" t="n">
        <v>10</v>
      </c>
      <c r="G83" s="6" t="n">
        <v>10</v>
      </c>
    </row>
    <row r="84" spans="1:10">
      <c r="A84" s="4" t="s">
        <v>673</v>
      </c>
      <c r="F84" s="6" t="n">
        <v>10</v>
      </c>
      <c r="G84" s="6"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8</v>
      </c>
      <c r="B1" s="2" t="s">
        <v>1</v>
      </c>
    </row>
    <row r="2" spans="1:3">
      <c r="B2" s="2" t="s">
        <v>2</v>
      </c>
      <c r="C2" s="2" t="s">
        <v>31</v>
      </c>
    </row>
    <row r="3" spans="1:3">
      <c r="A3" s="3" t="s">
        <v>139</v>
      </c>
    </row>
    <row r="4" spans="1:3">
      <c r="A4" s="4" t="s">
        <v>98</v>
      </c>
      <c r="B4" s="6" t="n">
        <v>-18373000</v>
      </c>
      <c r="C4" s="6" t="n">
        <v>-5009000</v>
      </c>
    </row>
    <row r="5" spans="1:3">
      <c r="A5" s="3" t="s">
        <v>140</v>
      </c>
    </row>
    <row r="6" spans="1:3">
      <c r="A6" s="4" t="s">
        <v>141</v>
      </c>
      <c r="B6" s="5" t="n">
        <v>551000</v>
      </c>
      <c r="C6" s="5" t="n">
        <v>387000</v>
      </c>
    </row>
    <row r="7" spans="1:3">
      <c r="A7" s="4" t="s">
        <v>142</v>
      </c>
      <c r="B7" s="5" t="n">
        <v>1379000</v>
      </c>
      <c r="C7" s="5" t="n">
        <v>255000</v>
      </c>
    </row>
    <row r="8" spans="1:3">
      <c r="A8" s="4" t="s">
        <v>143</v>
      </c>
      <c r="B8" s="5" t="n">
        <v>276000</v>
      </c>
      <c r="C8" s="5" t="n">
        <v>658000</v>
      </c>
    </row>
    <row r="9" spans="1:3">
      <c r="A9" s="4" t="s">
        <v>144</v>
      </c>
      <c r="B9" s="5" t="n">
        <v>680000</v>
      </c>
      <c r="C9" s="4" t="s">
        <v>40</v>
      </c>
    </row>
    <row r="10" spans="1:3">
      <c r="A10" s="4" t="s">
        <v>145</v>
      </c>
      <c r="B10" s="5" t="n">
        <v>99000</v>
      </c>
      <c r="C10" s="5" t="n">
        <v>15000</v>
      </c>
    </row>
    <row r="11" spans="1:3">
      <c r="A11" s="4" t="s">
        <v>146</v>
      </c>
      <c r="B11" s="5" t="n">
        <v>908000</v>
      </c>
      <c r="C11" s="4" t="s">
        <v>40</v>
      </c>
    </row>
    <row r="12" spans="1:3">
      <c r="A12" s="4" t="s">
        <v>147</v>
      </c>
      <c r="B12" s="5" t="n">
        <v>1868000</v>
      </c>
      <c r="C12" s="4" t="s">
        <v>40</v>
      </c>
    </row>
    <row r="13" spans="1:3">
      <c r="A13" s="4" t="s">
        <v>148</v>
      </c>
      <c r="B13" s="5" t="n">
        <v>345000</v>
      </c>
      <c r="C13" s="5" t="n">
        <v>-100000</v>
      </c>
    </row>
    <row r="14" spans="1:3">
      <c r="A14" s="4" t="s">
        <v>149</v>
      </c>
      <c r="B14" s="5" t="n">
        <v>394000</v>
      </c>
      <c r="C14" s="4" t="s">
        <v>40</v>
      </c>
    </row>
    <row r="15" spans="1:3">
      <c r="A15" s="4" t="s">
        <v>150</v>
      </c>
      <c r="B15" s="5" t="n">
        <v>5925000</v>
      </c>
      <c r="C15" s="5" t="n">
        <v>484000</v>
      </c>
    </row>
    <row r="16" spans="1:3">
      <c r="A16" s="4" t="s">
        <v>96</v>
      </c>
      <c r="B16" s="5" t="n">
        <v>-3275000</v>
      </c>
      <c r="C16" s="5" t="n">
        <v>232000</v>
      </c>
    </row>
    <row r="17" spans="1:3">
      <c r="A17" s="4" t="s">
        <v>151</v>
      </c>
      <c r="B17" s="5" t="n">
        <v>3632000</v>
      </c>
      <c r="C17" s="4" t="s">
        <v>40</v>
      </c>
    </row>
    <row r="18" spans="1:3">
      <c r="A18" s="4" t="s">
        <v>152</v>
      </c>
      <c r="B18" s="5" t="n">
        <v>63000</v>
      </c>
      <c r="C18" s="4" t="s">
        <v>40</v>
      </c>
    </row>
    <row r="19" spans="1:3">
      <c r="A19" s="4" t="s">
        <v>153</v>
      </c>
      <c r="B19" s="5" t="n">
        <v>290000</v>
      </c>
      <c r="C19" s="4" t="s">
        <v>40</v>
      </c>
    </row>
    <row r="20" spans="1:3">
      <c r="A20" s="3" t="s">
        <v>154</v>
      </c>
    </row>
    <row r="21" spans="1:3">
      <c r="A21" s="4" t="s">
        <v>155</v>
      </c>
      <c r="B21" s="5" t="n">
        <v>-551000</v>
      </c>
      <c r="C21" s="5" t="n">
        <v>509000</v>
      </c>
    </row>
    <row r="22" spans="1:3">
      <c r="A22" s="4" t="s">
        <v>156</v>
      </c>
      <c r="B22" s="5" t="n">
        <v>560000</v>
      </c>
      <c r="C22" s="5" t="n">
        <v>1089000</v>
      </c>
    </row>
    <row r="23" spans="1:3">
      <c r="A23" s="4" t="s">
        <v>157</v>
      </c>
      <c r="B23" s="5" t="n">
        <v>301000</v>
      </c>
      <c r="C23" s="5" t="n">
        <v>269000</v>
      </c>
    </row>
    <row r="24" spans="1:3">
      <c r="A24" s="4" t="s">
        <v>44</v>
      </c>
      <c r="B24" s="5" t="n">
        <v>1521000</v>
      </c>
      <c r="C24" s="5" t="n">
        <v>-1499000</v>
      </c>
    </row>
    <row r="25" spans="1:3">
      <c r="A25" s="4" t="s">
        <v>45</v>
      </c>
      <c r="B25" s="5" t="n">
        <v>34000</v>
      </c>
      <c r="C25" s="5" t="n">
        <v>17000</v>
      </c>
    </row>
    <row r="26" spans="1:3">
      <c r="A26" s="4" t="s">
        <v>57</v>
      </c>
      <c r="B26" s="5" t="n">
        <v>-49000</v>
      </c>
      <c r="C26" s="5" t="n">
        <v>160000</v>
      </c>
    </row>
    <row r="27" spans="1:3">
      <c r="A27" s="4" t="s">
        <v>158</v>
      </c>
      <c r="B27" s="5" t="n">
        <v>-3422000</v>
      </c>
      <c r="C27" s="5" t="n">
        <v>-2533000</v>
      </c>
    </row>
    <row r="28" spans="1:3">
      <c r="A28" s="3" t="s">
        <v>159</v>
      </c>
    </row>
    <row r="29" spans="1:3">
      <c r="A29" s="4" t="s">
        <v>160</v>
      </c>
      <c r="B29" s="5" t="n">
        <v>-813000</v>
      </c>
      <c r="C29" s="5" t="n">
        <v>-410000</v>
      </c>
    </row>
    <row r="30" spans="1:3">
      <c r="A30" s="4" t="s">
        <v>161</v>
      </c>
      <c r="B30" s="5" t="n">
        <v>-813000</v>
      </c>
      <c r="C30" s="5" t="n">
        <v>-410000</v>
      </c>
    </row>
    <row r="31" spans="1:3">
      <c r="A31" s="3" t="s">
        <v>162</v>
      </c>
    </row>
    <row r="32" spans="1:3">
      <c r="A32" s="4" t="s">
        <v>163</v>
      </c>
      <c r="B32" s="5" t="n">
        <v>277000</v>
      </c>
      <c r="C32" s="4" t="s">
        <v>40</v>
      </c>
    </row>
    <row r="33" spans="1:3">
      <c r="A33" s="4" t="s">
        <v>164</v>
      </c>
      <c r="B33" s="5" t="n">
        <v>1650000</v>
      </c>
      <c r="C33" s="5" t="n">
        <v>116000</v>
      </c>
    </row>
    <row r="34" spans="1:3">
      <c r="A34" s="4" t="s">
        <v>165</v>
      </c>
      <c r="B34" s="5" t="n">
        <v>-725000</v>
      </c>
      <c r="C34" s="5" t="n">
        <v>-375000</v>
      </c>
    </row>
    <row r="35" spans="1:3">
      <c r="A35" s="4" t="s">
        <v>166</v>
      </c>
      <c r="B35" s="5" t="n">
        <v>13087000</v>
      </c>
      <c r="C35" s="5" t="n">
        <v>2230000</v>
      </c>
    </row>
    <row r="36" spans="1:3">
      <c r="A36" s="4" t="s">
        <v>167</v>
      </c>
      <c r="B36" s="5" t="n">
        <v>3083000</v>
      </c>
      <c r="C36" s="4" t="s">
        <v>40</v>
      </c>
    </row>
    <row r="37" spans="1:3">
      <c r="A37" s="4" t="s">
        <v>168</v>
      </c>
      <c r="B37" s="5" t="n">
        <v>-191000</v>
      </c>
      <c r="C37" s="5" t="n">
        <v>-160000</v>
      </c>
    </row>
    <row r="38" spans="1:3">
      <c r="A38" s="4" t="s">
        <v>169</v>
      </c>
      <c r="B38" s="5" t="n">
        <v>-187000</v>
      </c>
      <c r="C38" s="5" t="n">
        <v>-174000</v>
      </c>
    </row>
    <row r="39" spans="1:3">
      <c r="A39" s="4" t="s">
        <v>170</v>
      </c>
      <c r="B39" s="5" t="n">
        <v>-1083000</v>
      </c>
      <c r="C39" s="5" t="n">
        <v>-59000</v>
      </c>
    </row>
    <row r="40" spans="1:3">
      <c r="A40" s="4" t="s">
        <v>171</v>
      </c>
      <c r="B40" s="5" t="n">
        <v>15911000</v>
      </c>
      <c r="C40" s="5" t="n">
        <v>1578000</v>
      </c>
    </row>
    <row r="41" spans="1:3">
      <c r="A41" s="4" t="s">
        <v>172</v>
      </c>
      <c r="B41" s="5" t="n">
        <v>11676000</v>
      </c>
      <c r="C41" s="5" t="n">
        <v>-1365000</v>
      </c>
    </row>
    <row r="42" spans="1:3">
      <c r="A42" s="4" t="s">
        <v>173</v>
      </c>
      <c r="B42" s="5" t="n">
        <v>451000</v>
      </c>
      <c r="C42" s="5" t="n">
        <v>1816000</v>
      </c>
    </row>
    <row r="43" spans="1:3">
      <c r="A43" s="4" t="s">
        <v>174</v>
      </c>
      <c r="B43" s="5" t="n">
        <v>12127000</v>
      </c>
      <c r="C43" s="5" t="n">
        <v>451000</v>
      </c>
    </row>
    <row r="44" spans="1:3">
      <c r="A44" s="3" t="s">
        <v>175</v>
      </c>
    </row>
    <row r="45" spans="1:3">
      <c r="A45" s="4" t="s">
        <v>176</v>
      </c>
      <c r="B45" s="5" t="n">
        <v>1806000</v>
      </c>
      <c r="C45" s="5" t="n">
        <v>1746000</v>
      </c>
    </row>
    <row r="46" spans="1:3">
      <c r="A46" s="3" t="s">
        <v>177</v>
      </c>
    </row>
    <row r="47" spans="1:3">
      <c r="A47" s="4" t="s">
        <v>178</v>
      </c>
      <c r="B47" s="5" t="n">
        <v>723000</v>
      </c>
      <c r="C47" s="5" t="n">
        <v>2442000</v>
      </c>
    </row>
    <row r="48" spans="1:3">
      <c r="A48" s="4" t="s">
        <v>179</v>
      </c>
      <c r="B48" s="4" t="s">
        <v>40</v>
      </c>
      <c r="C48" s="5" t="n">
        <v>152000</v>
      </c>
    </row>
    <row r="49" spans="1:3">
      <c r="A49" s="4" t="s">
        <v>180</v>
      </c>
      <c r="B49" s="5" t="n">
        <v>4370000</v>
      </c>
      <c r="C49" s="4" t="s">
        <v>40</v>
      </c>
    </row>
    <row r="50" spans="1:3">
      <c r="A50" s="4" t="s">
        <v>181</v>
      </c>
      <c r="B50" s="5" t="n">
        <v>3083000</v>
      </c>
      <c r="C50" s="5" t="n">
        <v>91000</v>
      </c>
    </row>
    <row r="51" spans="1:3">
      <c r="A51" s="4" t="s">
        <v>182</v>
      </c>
      <c r="B51" s="4" t="s">
        <v>40</v>
      </c>
      <c r="C51" s="5" t="n">
        <v>91000</v>
      </c>
    </row>
    <row r="52" spans="1:3">
      <c r="A52" s="4" t="s">
        <v>183</v>
      </c>
      <c r="B52" s="5" t="n">
        <v>5000</v>
      </c>
      <c r="C52" s="5" t="n">
        <v>5000</v>
      </c>
    </row>
    <row r="53" spans="1:3">
      <c r="A53" s="4" t="s">
        <v>134</v>
      </c>
      <c r="B53" s="5" t="n">
        <v>2634000</v>
      </c>
      <c r="C53" s="4" t="s">
        <v>40</v>
      </c>
    </row>
    <row r="54" spans="1:3">
      <c r="A54" s="4" t="s">
        <v>125</v>
      </c>
      <c r="B54" s="6" t="n">
        <v>1423000</v>
      </c>
      <c r="C54" s="4" t="s">
        <v>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s>
  <sheetData>
    <row r="1" spans="1:12">
      <c r="A1" s="1" t="s">
        <v>674</v>
      </c>
      <c r="B1" s="2" t="s">
        <v>580</v>
      </c>
      <c r="C1" s="2" t="s">
        <v>675</v>
      </c>
      <c r="D1" s="2" t="s">
        <v>536</v>
      </c>
      <c r="E1" s="2" t="s">
        <v>507</v>
      </c>
      <c r="F1" s="2" t="s">
        <v>508</v>
      </c>
      <c r="G1" s="2" t="s">
        <v>509</v>
      </c>
      <c r="H1" s="2" t="s">
        <v>2</v>
      </c>
      <c r="J1" s="2" t="s">
        <v>31</v>
      </c>
      <c r="L1" s="2" t="s">
        <v>535</v>
      </c>
    </row>
    <row r="2" spans="1:12">
      <c r="A2" s="4" t="s">
        <v>676</v>
      </c>
      <c r="H2" s="4" t="s">
        <v>677</v>
      </c>
    </row>
    <row r="3" spans="1:12">
      <c r="A3" s="4" t="s">
        <v>678</v>
      </c>
      <c r="H3" s="5" t="n">
        <v>60000</v>
      </c>
      <c r="J3" s="5" t="n">
        <v>172500</v>
      </c>
    </row>
    <row r="4" spans="1:12">
      <c r="A4" s="4" t="s">
        <v>679</v>
      </c>
      <c r="H4" s="8" t="n">
        <v>2.2</v>
      </c>
      <c r="J4" s="8" t="n">
        <v>4.01</v>
      </c>
    </row>
    <row r="5" spans="1:12">
      <c r="A5" s="4" t="s">
        <v>680</v>
      </c>
      <c r="H5" s="6" t="n">
        <v>39000</v>
      </c>
      <c r="J5" s="6" t="n">
        <v>714000</v>
      </c>
    </row>
    <row r="6" spans="1:12">
      <c r="A6" s="4" t="s">
        <v>681</v>
      </c>
      <c r="H6" s="8" t="n">
        <v>0.65</v>
      </c>
      <c r="J6" s="8" t="n">
        <v>4.01</v>
      </c>
    </row>
    <row r="7" spans="1:12">
      <c r="A7" s="4" t="s">
        <v>682</v>
      </c>
      <c r="H7" s="6" t="n">
        <v>276000</v>
      </c>
      <c r="J7" s="6" t="n">
        <v>658000</v>
      </c>
    </row>
    <row r="8" spans="1:12">
      <c r="A8" s="4" t="s">
        <v>683</v>
      </c>
      <c r="H8" s="6" t="n">
        <v>795000</v>
      </c>
    </row>
    <row r="9" spans="1:12">
      <c r="A9" s="4" t="s">
        <v>684</v>
      </c>
      <c r="J9" s="5" t="n">
        <v>84000</v>
      </c>
    </row>
    <row r="10" spans="1:12">
      <c r="A10" s="4" t="s">
        <v>685</v>
      </c>
      <c r="J10" s="5" t="n">
        <v>76966</v>
      </c>
    </row>
    <row r="11" spans="1:12">
      <c r="A11" s="4" t="s">
        <v>686</v>
      </c>
      <c r="H11" s="8" t="n">
        <v>3.36</v>
      </c>
      <c r="J11" s="8" t="n">
        <v>1.36</v>
      </c>
    </row>
    <row r="12" spans="1:12">
      <c r="A12" s="4" t="s">
        <v>687</v>
      </c>
      <c r="H12" s="4" t="s">
        <v>40</v>
      </c>
      <c r="J12" s="6" t="n">
        <v>71000</v>
      </c>
    </row>
    <row r="13" spans="1:12">
      <c r="A13" s="4" t="s">
        <v>688</v>
      </c>
      <c r="H13" s="6" t="n">
        <v>0</v>
      </c>
    </row>
    <row r="14" spans="1:12">
      <c r="A14" s="4" t="s">
        <v>689</v>
      </c>
      <c r="H14" s="8" t="n">
        <v>0.65</v>
      </c>
      <c r="J14" s="8" t="n">
        <v>4.1</v>
      </c>
    </row>
    <row r="15" spans="1:12">
      <c r="A15" s="4" t="s">
        <v>690</v>
      </c>
      <c r="E15" s="5" t="n">
        <v>1416667</v>
      </c>
      <c r="F15" s="5" t="n">
        <v>210111</v>
      </c>
    </row>
    <row r="16" spans="1:12">
      <c r="A16" s="4" t="s">
        <v>538</v>
      </c>
      <c r="H16" s="6" t="n">
        <v>4</v>
      </c>
      <c r="L16" s="8" t="n">
        <v>1.5</v>
      </c>
    </row>
    <row r="17" spans="1:12">
      <c r="A17" s="4" t="s">
        <v>539</v>
      </c>
      <c r="H17" s="6" t="n">
        <v>3275000</v>
      </c>
      <c r="J17" s="6" t="n">
        <v>-232000</v>
      </c>
    </row>
    <row r="18" spans="1:12">
      <c r="A18" s="4" t="s">
        <v>581</v>
      </c>
      <c r="H18" s="5" t="n">
        <v>1650000</v>
      </c>
      <c r="J18" s="5" t="n">
        <v>116000</v>
      </c>
    </row>
    <row r="19" spans="1:12">
      <c r="A19" s="4" t="s">
        <v>373</v>
      </c>
    </row>
    <row r="20" spans="1:12">
      <c r="A20" s="4" t="s">
        <v>539</v>
      </c>
      <c r="H20" s="6" t="n">
        <v>-36000</v>
      </c>
      <c r="I20" s="4" t="s">
        <v>519</v>
      </c>
      <c r="J20" s="6" t="n">
        <v>-775000</v>
      </c>
      <c r="K20" s="4" t="s">
        <v>520</v>
      </c>
    </row>
    <row r="21" spans="1:12">
      <c r="A21" s="4" t="s">
        <v>691</v>
      </c>
      <c r="J21" s="5" t="n">
        <v>16260</v>
      </c>
    </row>
    <row r="22" spans="1:12">
      <c r="A22" s="4" t="s">
        <v>692</v>
      </c>
    </row>
    <row r="23" spans="1:12">
      <c r="A23" s="4" t="s">
        <v>690</v>
      </c>
      <c r="H23" s="5" t="n">
        <v>512560</v>
      </c>
    </row>
    <row r="24" spans="1:12">
      <c r="A24" s="4" t="s">
        <v>538</v>
      </c>
      <c r="H24" s="6" t="n">
        <v>2</v>
      </c>
    </row>
    <row r="25" spans="1:12">
      <c r="A25" s="4" t="s">
        <v>693</v>
      </c>
      <c r="H25" s="4" t="s">
        <v>569</v>
      </c>
    </row>
    <row r="26" spans="1:12">
      <c r="A26" s="4" t="s">
        <v>694</v>
      </c>
    </row>
    <row r="27" spans="1:12">
      <c r="A27" s="4" t="s">
        <v>690</v>
      </c>
      <c r="C27" s="5" t="n">
        <v>87745</v>
      </c>
    </row>
    <row r="28" spans="1:12">
      <c r="A28" s="4" t="s">
        <v>538</v>
      </c>
      <c r="C28" s="8" t="n">
        <v>1.55</v>
      </c>
    </row>
    <row r="29" spans="1:12">
      <c r="A29" s="4" t="s">
        <v>693</v>
      </c>
      <c r="C29" s="4" t="s">
        <v>569</v>
      </c>
    </row>
    <row r="30" spans="1:12">
      <c r="A30" s="4" t="s">
        <v>583</v>
      </c>
    </row>
    <row r="31" spans="1:12">
      <c r="A31" s="4" t="s">
        <v>690</v>
      </c>
      <c r="H31" s="5" t="n">
        <v>784549</v>
      </c>
    </row>
    <row r="32" spans="1:12">
      <c r="A32" s="4" t="s">
        <v>539</v>
      </c>
      <c r="H32" s="6" t="n">
        <v>1033000</v>
      </c>
    </row>
    <row r="33" spans="1:12">
      <c r="A33" s="4" t="s">
        <v>563</v>
      </c>
    </row>
    <row r="34" spans="1:12">
      <c r="A34" s="4" t="s">
        <v>690</v>
      </c>
      <c r="E34" s="5" t="n">
        <v>1416667</v>
      </c>
    </row>
    <row r="35" spans="1:12">
      <c r="A35" s="4" t="s">
        <v>695</v>
      </c>
    </row>
    <row r="36" spans="1:12">
      <c r="A36" s="4" t="s">
        <v>690</v>
      </c>
      <c r="D36" s="5" t="n">
        <v>1906925</v>
      </c>
      <c r="H36" s="5" t="n">
        <v>1122376</v>
      </c>
    </row>
    <row r="37" spans="1:12">
      <c r="A37" s="4" t="s">
        <v>538</v>
      </c>
      <c r="H37" s="8" t="n">
        <v>1.5</v>
      </c>
    </row>
    <row r="38" spans="1:12">
      <c r="A38" s="4" t="s">
        <v>696</v>
      </c>
      <c r="H38" s="6" t="n">
        <v>1109000</v>
      </c>
    </row>
    <row r="39" spans="1:12">
      <c r="A39" s="4" t="s">
        <v>581</v>
      </c>
      <c r="H39" s="6" t="n">
        <v>1650000</v>
      </c>
    </row>
    <row r="40" spans="1:12">
      <c r="A40" s="4" t="s">
        <v>592</v>
      </c>
    </row>
    <row r="41" spans="1:12">
      <c r="A41" s="4" t="s">
        <v>690</v>
      </c>
      <c r="D41" s="5" t="n">
        <v>1906925</v>
      </c>
      <c r="H41" s="5" t="n">
        <v>1122376</v>
      </c>
    </row>
    <row r="42" spans="1:12">
      <c r="A42" s="4" t="s">
        <v>538</v>
      </c>
      <c r="H42" s="8" t="n">
        <v>1.5</v>
      </c>
    </row>
    <row r="43" spans="1:12">
      <c r="A43" s="4" t="s">
        <v>581</v>
      </c>
      <c r="H43" s="6" t="n">
        <v>1650000</v>
      </c>
    </row>
    <row r="44" spans="1:12">
      <c r="A44" s="4" t="s">
        <v>546</v>
      </c>
    </row>
    <row r="45" spans="1:12">
      <c r="A45" s="4" t="s">
        <v>690</v>
      </c>
      <c r="F45" s="5" t="n">
        <v>280147</v>
      </c>
    </row>
    <row r="46" spans="1:12">
      <c r="A46" s="4" t="s">
        <v>697</v>
      </c>
    </row>
    <row r="47" spans="1:12">
      <c r="A47" s="4" t="s">
        <v>690</v>
      </c>
      <c r="F47" s="5" t="n">
        <v>210111</v>
      </c>
    </row>
    <row r="48" spans="1:12">
      <c r="A48" s="4" t="s">
        <v>538</v>
      </c>
      <c r="F48" s="6" t="n">
        <v>3</v>
      </c>
    </row>
    <row r="49" spans="1:12">
      <c r="A49" s="4" t="s">
        <v>693</v>
      </c>
      <c r="F49" s="4" t="s">
        <v>569</v>
      </c>
    </row>
    <row r="50" spans="1:12">
      <c r="A50" s="4" t="s">
        <v>539</v>
      </c>
      <c r="F50" s="6" t="n">
        <v>187000</v>
      </c>
    </row>
    <row r="51" spans="1:12">
      <c r="A51" s="4" t="s">
        <v>698</v>
      </c>
    </row>
    <row r="52" spans="1:12">
      <c r="A52" s="4" t="s">
        <v>539</v>
      </c>
      <c r="F52" s="6" t="n">
        <v>571000</v>
      </c>
      <c r="H52" s="6" t="n">
        <v>571000</v>
      </c>
    </row>
    <row r="53" spans="1:12">
      <c r="A53" s="4" t="s">
        <v>373</v>
      </c>
    </row>
    <row r="54" spans="1:12">
      <c r="A54" s="4" t="s">
        <v>690</v>
      </c>
      <c r="G54" s="5" t="n">
        <v>346206</v>
      </c>
      <c r="H54" s="5" t="n">
        <v>138762</v>
      </c>
      <c r="I54" s="4" t="s">
        <v>519</v>
      </c>
      <c r="J54" s="5" t="n">
        <v>418909</v>
      </c>
      <c r="K54" s="4" t="s">
        <v>520</v>
      </c>
    </row>
    <row r="55" spans="1:12">
      <c r="A55" s="4" t="s">
        <v>538</v>
      </c>
      <c r="G55" s="8" t="n">
        <v>4.25</v>
      </c>
    </row>
    <row r="56" spans="1:12">
      <c r="A56" s="4" t="s">
        <v>693</v>
      </c>
      <c r="G56" s="4" t="s">
        <v>569</v>
      </c>
    </row>
    <row r="57" spans="1:12">
      <c r="A57" s="4" t="s">
        <v>699</v>
      </c>
      <c r="H57" s="8" t="n">
        <v>1.55</v>
      </c>
      <c r="I57" s="4" t="s">
        <v>519</v>
      </c>
      <c r="J57" s="8" t="n">
        <v>4.1</v>
      </c>
      <c r="K57" s="4" t="s">
        <v>520</v>
      </c>
    </row>
    <row r="58" spans="1:12">
      <c r="A58" s="4" t="s">
        <v>700</v>
      </c>
    </row>
    <row r="59" spans="1:12">
      <c r="A59" s="4" t="s">
        <v>539</v>
      </c>
      <c r="H59" s="6" t="n">
        <v>689000</v>
      </c>
    </row>
    <row r="60" spans="1:12">
      <c r="A60" s="4" t="s">
        <v>701</v>
      </c>
      <c r="H60" s="4" t="s">
        <v>616</v>
      </c>
    </row>
    <row r="61" spans="1:12">
      <c r="A61" s="4" t="s">
        <v>596</v>
      </c>
      <c r="H61" s="4" t="s">
        <v>615</v>
      </c>
    </row>
    <row r="62" spans="1:12">
      <c r="A62" s="4" t="s">
        <v>699</v>
      </c>
      <c r="H62" s="8" t="n">
        <v>2.35</v>
      </c>
    </row>
    <row r="63" spans="1:12">
      <c r="A63" s="4" t="s">
        <v>702</v>
      </c>
      <c r="H63" s="6" t="n">
        <v>1480000</v>
      </c>
    </row>
    <row r="64" spans="1:12">
      <c r="A64" s="4" t="s">
        <v>703</v>
      </c>
    </row>
    <row r="65" spans="1:12">
      <c r="A65" s="4" t="s">
        <v>690</v>
      </c>
      <c r="G65" s="5" t="n">
        <v>72703</v>
      </c>
    </row>
    <row r="66" spans="1:12">
      <c r="A66" s="4" t="s">
        <v>538</v>
      </c>
      <c r="G66" s="8" t="n">
        <v>3.74</v>
      </c>
    </row>
    <row r="67" spans="1:12">
      <c r="A67" s="4" t="s">
        <v>693</v>
      </c>
      <c r="G67" s="4" t="s">
        <v>569</v>
      </c>
    </row>
    <row r="68" spans="1:12">
      <c r="A68" s="4" t="s">
        <v>582</v>
      </c>
    </row>
    <row r="69" spans="1:12">
      <c r="A69" s="4" t="s">
        <v>690</v>
      </c>
      <c r="B69" s="5" t="n">
        <v>4666666</v>
      </c>
    </row>
    <row r="70" spans="1:12">
      <c r="A70" s="4" t="s">
        <v>538</v>
      </c>
      <c r="B70" s="10" t="n">
        <v>2.025</v>
      </c>
    </row>
    <row r="71" spans="1:12">
      <c r="A71" s="4" t="s">
        <v>539</v>
      </c>
      <c r="H71" s="6" t="n">
        <v>138762</v>
      </c>
    </row>
    <row r="72" spans="1:12">
      <c r="A72" s="4" t="s">
        <v>104</v>
      </c>
    </row>
    <row r="73" spans="1:12">
      <c r="A73" s="4" t="s">
        <v>685</v>
      </c>
      <c r="H73" s="5" t="n">
        <v>117647</v>
      </c>
    </row>
    <row r="74" spans="1:12">
      <c r="A74" s="4" t="s">
        <v>691</v>
      </c>
      <c r="J74" s="5" t="n">
        <v>16260</v>
      </c>
    </row>
    <row r="75" spans="1:12">
      <c r="A75" s="4" t="s">
        <v>704</v>
      </c>
      <c r="J75" s="6" t="n">
        <v>45000</v>
      </c>
    </row>
    <row r="76" spans="1:12">
      <c r="A76" s="4" t="s">
        <v>560</v>
      </c>
    </row>
    <row r="77" spans="1:12">
      <c r="A77" s="4" t="s">
        <v>690</v>
      </c>
      <c r="E77" s="5" t="n">
        <v>1416667</v>
      </c>
    </row>
    <row r="78" spans="1:12">
      <c r="A78" s="4" t="s">
        <v>538</v>
      </c>
      <c r="E78" s="6" t="n">
        <v>4</v>
      </c>
    </row>
    <row r="79" spans="1:12">
      <c r="A79" s="4" t="s">
        <v>693</v>
      </c>
      <c r="E79" s="4" t="s">
        <v>542</v>
      </c>
    </row>
    <row r="80" spans="1:12">
      <c r="A80" s="4" t="s">
        <v>705</v>
      </c>
    </row>
    <row r="81" spans="1:12">
      <c r="A81" s="4" t="s">
        <v>690</v>
      </c>
      <c r="D81" s="5" t="n">
        <v>766667</v>
      </c>
    </row>
    <row r="82" spans="1:12">
      <c r="A82" s="4" t="s">
        <v>581</v>
      </c>
      <c r="D82" s="6" t="n">
        <v>1150000</v>
      </c>
    </row>
    <row r="83" spans="1:12">
      <c r="A83" s="4" t="s">
        <v>650</v>
      </c>
    </row>
    <row r="84" spans="1:12">
      <c r="A84" s="4" t="s">
        <v>690</v>
      </c>
      <c r="B84" s="5" t="n">
        <v>750000</v>
      </c>
    </row>
    <row r="85" spans="1:12">
      <c r="A85" s="4" t="s">
        <v>538</v>
      </c>
      <c r="B85" s="8" t="n">
        <v>1.5</v>
      </c>
    </row>
    <row r="86" spans="1:12">
      <c r="A86" s="4" t="s">
        <v>693</v>
      </c>
      <c r="B86" s="4" t="s">
        <v>569</v>
      </c>
    </row>
    <row r="87" spans="1:12">
      <c r="A87" s="4" t="s">
        <v>706</v>
      </c>
    </row>
    <row r="88" spans="1:12">
      <c r="A88" s="4" t="s">
        <v>678</v>
      </c>
      <c r="H88" s="5" t="n">
        <v>371218</v>
      </c>
    </row>
    <row r="89" spans="1:12">
      <c r="A89" s="4" t="s">
        <v>707</v>
      </c>
    </row>
    <row r="90" spans="1:12">
      <c r="A90" s="4" t="s">
        <v>686</v>
      </c>
      <c r="H90" s="8" t="n">
        <v>1.7</v>
      </c>
    </row>
    <row r="91" spans="1:12">
      <c r="A91" s="4" t="s">
        <v>708</v>
      </c>
      <c r="H91" s="5" t="n">
        <v>371218</v>
      </c>
    </row>
    <row r="92" spans="1:12">
      <c r="A92" s="4" t="s">
        <v>494</v>
      </c>
    </row>
    <row r="93" spans="1:12">
      <c r="A93" s="4" t="s">
        <v>709</v>
      </c>
      <c r="J93" s="4" t="s">
        <v>542</v>
      </c>
    </row>
    <row r="94" spans="1:12">
      <c r="A94" s="4" t="s">
        <v>710</v>
      </c>
    </row>
    <row r="95" spans="1:12">
      <c r="A95" s="4" t="s">
        <v>538</v>
      </c>
      <c r="H95" s="6" t="n">
        <v>3</v>
      </c>
    </row>
    <row r="96" spans="1:12">
      <c r="A96" s="4" t="s">
        <v>711</v>
      </c>
    </row>
    <row r="97" spans="1:12">
      <c r="A97" s="4" t="s">
        <v>538</v>
      </c>
      <c r="H97" s="5" t="n">
        <v>3</v>
      </c>
    </row>
    <row r="98" spans="1:12">
      <c r="A98" s="4" t="s">
        <v>712</v>
      </c>
    </row>
    <row r="99" spans="1:12">
      <c r="A99" s="4" t="s">
        <v>538</v>
      </c>
      <c r="F99" s="6" t="n">
        <v>3</v>
      </c>
    </row>
    <row r="100" spans="1:12">
      <c r="A100" s="4" t="s">
        <v>713</v>
      </c>
    </row>
    <row r="101" spans="1:12">
      <c r="A101" s="4" t="s">
        <v>538</v>
      </c>
      <c r="F101" s="5" t="n">
        <v>3</v>
      </c>
    </row>
    <row r="102" spans="1:12">
      <c r="A102" s="4" t="s">
        <v>498</v>
      </c>
    </row>
    <row r="103" spans="1:12">
      <c r="A103" s="4" t="s">
        <v>709</v>
      </c>
      <c r="J103" s="4" t="s">
        <v>714</v>
      </c>
    </row>
    <row r="104" spans="1:12">
      <c r="A104" s="4" t="s">
        <v>715</v>
      </c>
    </row>
    <row r="105" spans="1:12">
      <c r="A105" s="4" t="s">
        <v>538</v>
      </c>
      <c r="H105" s="5" t="n">
        <v>4</v>
      </c>
    </row>
    <row r="106" spans="1:12">
      <c r="A106" s="4" t="s">
        <v>716</v>
      </c>
    </row>
    <row r="107" spans="1:12">
      <c r="A107" s="4" t="s">
        <v>538</v>
      </c>
      <c r="H107" s="6" t="n">
        <v>4</v>
      </c>
    </row>
    <row r="108" spans="1:12">
      <c r="A108" s="4" t="s">
        <v>717</v>
      </c>
    </row>
    <row r="109" spans="1:12">
      <c r="A109" s="4" t="s">
        <v>538</v>
      </c>
      <c r="F109" s="9" t="n">
        <v>4.25</v>
      </c>
    </row>
    <row r="110" spans="1:12">
      <c r="A110" s="4" t="s">
        <v>718</v>
      </c>
    </row>
    <row r="111" spans="1:12">
      <c r="A111" s="4" t="s">
        <v>538</v>
      </c>
      <c r="F111" s="8" t="n">
        <v>4.25</v>
      </c>
    </row>
    <row r="112" spans="1:12">
      <c r="A112" s="4" t="s">
        <v>719</v>
      </c>
    </row>
    <row r="113" spans="1:12">
      <c r="A113" s="4" t="s">
        <v>720</v>
      </c>
      <c r="H113" s="5" t="n">
        <v>1500000</v>
      </c>
    </row>
    <row r="114" spans="1:12">
      <c r="A114" s="4" t="s">
        <v>721</v>
      </c>
    </row>
    <row r="115" spans="1:12">
      <c r="A115" s="4" t="s">
        <v>720</v>
      </c>
      <c r="H115" s="5" t="n">
        <v>3000000</v>
      </c>
    </row>
    <row r="116" spans="1:12"/>
    <row r="117" spans="1:12">
      <c r="A117" s="4" t="s">
        <v>519</v>
      </c>
      <c r="B117" s="4" t="s">
        <v>524</v>
      </c>
    </row>
    <row r="118" spans="1:12">
      <c r="A118" s="4" t="s">
        <v>520</v>
      </c>
      <c r="B118" s="4" t="s">
        <v>525</v>
      </c>
    </row>
  </sheetData>
  <mergeCells count="5">
    <mergeCell ref="H1:I1"/>
    <mergeCell ref="J1:K1"/>
    <mergeCell ref="A116:L116"/>
    <mergeCell ref="B117:L117"/>
    <mergeCell ref="B118:L1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2</v>
      </c>
      <c r="B1" s="2" t="s">
        <v>1</v>
      </c>
    </row>
    <row r="2" spans="1:3">
      <c r="B2" s="2" t="s">
        <v>2</v>
      </c>
      <c r="C2" s="2" t="s">
        <v>31</v>
      </c>
    </row>
    <row r="3" spans="1:3">
      <c r="A3" s="4" t="s">
        <v>723</v>
      </c>
      <c r="B3" s="5" t="n">
        <v>60000</v>
      </c>
      <c r="C3" s="5" t="n">
        <v>172500</v>
      </c>
    </row>
    <row r="4" spans="1:3">
      <c r="A4" s="4" t="s">
        <v>724</v>
      </c>
      <c r="B4" s="4" t="s">
        <v>40</v>
      </c>
    </row>
    <row r="5" spans="1:3">
      <c r="A5" s="4" t="s">
        <v>725</v>
      </c>
      <c r="B5" s="8" t="n">
        <v>2.2</v>
      </c>
      <c r="C5" s="8" t="n">
        <v>4.01</v>
      </c>
    </row>
    <row r="6" spans="1:3">
      <c r="A6" s="4" t="s">
        <v>726</v>
      </c>
      <c r="B6" s="8" t="n">
        <v>3.36</v>
      </c>
      <c r="C6" s="8" t="n">
        <v>1.36</v>
      </c>
    </row>
    <row r="7" spans="1:3">
      <c r="A7" s="4" t="s">
        <v>727</v>
      </c>
      <c r="B7" s="4" t="s">
        <v>728</v>
      </c>
    </row>
    <row r="8" spans="1:3">
      <c r="A8" s="4" t="s">
        <v>729</v>
      </c>
    </row>
    <row r="9" spans="1:3">
      <c r="A9" s="4" t="s">
        <v>730</v>
      </c>
      <c r="B9" s="5" t="n">
        <v>1048500</v>
      </c>
      <c r="C9" s="5" t="n">
        <v>980000</v>
      </c>
    </row>
    <row r="10" spans="1:3">
      <c r="A10" s="4" t="s">
        <v>723</v>
      </c>
      <c r="B10" s="5" t="n">
        <v>60000</v>
      </c>
      <c r="C10" s="5" t="n">
        <v>172500</v>
      </c>
    </row>
    <row r="11" spans="1:3">
      <c r="A11" s="4" t="s">
        <v>724</v>
      </c>
      <c r="B11" s="4" t="s">
        <v>40</v>
      </c>
      <c r="C11" s="5" t="n">
        <v>-84000</v>
      </c>
    </row>
    <row r="12" spans="1:3">
      <c r="A12" s="4" t="s">
        <v>731</v>
      </c>
      <c r="B12" s="5" t="n">
        <v>-431000</v>
      </c>
      <c r="C12" s="5" t="n">
        <v>-20000</v>
      </c>
    </row>
    <row r="13" spans="1:3">
      <c r="A13" s="4" t="s">
        <v>732</v>
      </c>
      <c r="B13" s="5" t="n">
        <v>677500</v>
      </c>
      <c r="C13" s="5" t="n">
        <v>1048500</v>
      </c>
    </row>
    <row r="14" spans="1:3">
      <c r="A14" s="4" t="s">
        <v>733</v>
      </c>
      <c r="B14" s="5" t="n">
        <v>475400</v>
      </c>
    </row>
    <row r="15" spans="1:3">
      <c r="A15" s="4" t="s">
        <v>734</v>
      </c>
      <c r="B15" s="8" t="n">
        <v>4.68</v>
      </c>
      <c r="C15" s="8" t="n">
        <v>3.96</v>
      </c>
    </row>
    <row r="16" spans="1:3">
      <c r="A16" s="4" t="s">
        <v>725</v>
      </c>
      <c r="B16" s="9" t="n">
        <v>2.2</v>
      </c>
      <c r="C16" s="9" t="n">
        <v>4.01</v>
      </c>
    </row>
    <row r="17" spans="1:3">
      <c r="A17" s="4" t="s">
        <v>726</v>
      </c>
      <c r="B17" s="4" t="s">
        <v>40</v>
      </c>
      <c r="C17" s="9" t="n">
        <v>1.36</v>
      </c>
    </row>
    <row r="18" spans="1:3">
      <c r="A18" s="4" t="s">
        <v>735</v>
      </c>
      <c r="B18" s="9" t="n">
        <v>4.88</v>
      </c>
      <c r="C18" s="9" t="n">
        <v>4.92</v>
      </c>
    </row>
    <row r="19" spans="1:3">
      <c r="A19" s="4" t="s">
        <v>736</v>
      </c>
      <c r="B19" s="9" t="n">
        <v>4.35</v>
      </c>
      <c r="C19" s="8" t="n">
        <v>4.68</v>
      </c>
    </row>
    <row r="20" spans="1:3">
      <c r="A20" s="4" t="s">
        <v>737</v>
      </c>
      <c r="B20" s="8" t="n">
        <v>4.41</v>
      </c>
    </row>
    <row r="21" spans="1:3">
      <c r="A21" s="4" t="s">
        <v>738</v>
      </c>
      <c r="B21" s="4" t="s">
        <v>739</v>
      </c>
    </row>
    <row r="22" spans="1:3">
      <c r="A22" s="4" t="s">
        <v>727</v>
      </c>
      <c r="B22" s="4" t="s">
        <v>728</v>
      </c>
      <c r="C22" s="4" t="s">
        <v>739</v>
      </c>
    </row>
    <row r="23" spans="1:3">
      <c r="A23" s="4" t="s">
        <v>740</v>
      </c>
      <c r="B23" s="4" t="s">
        <v>741</v>
      </c>
    </row>
    <row r="24" spans="1:3">
      <c r="A24" s="4" t="s">
        <v>742</v>
      </c>
      <c r="B24" s="6" t="n">
        <v>61000</v>
      </c>
    </row>
    <row r="25" spans="1:3">
      <c r="A25" s="4" t="s">
        <v>743</v>
      </c>
      <c r="B25" s="4" t="s">
        <v>40</v>
      </c>
      <c r="C25" s="6" t="n">
        <v>61000</v>
      </c>
    </row>
    <row r="26" spans="1:3">
      <c r="A26" s="4" t="s">
        <v>744</v>
      </c>
      <c r="B26" s="4" t="s">
        <v>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745</v>
      </c>
      <c r="B1" s="2" t="s">
        <v>1</v>
      </c>
    </row>
    <row r="2" spans="1:3">
      <c r="B2" s="2" t="s">
        <v>2</v>
      </c>
      <c r="C2" s="2" t="s">
        <v>31</v>
      </c>
    </row>
    <row r="3" spans="1:3">
      <c r="A3" s="4" t="s">
        <v>746</v>
      </c>
      <c r="B3" s="4" t="s">
        <v>599</v>
      </c>
      <c r="C3" s="4" t="s">
        <v>600</v>
      </c>
    </row>
    <row r="4" spans="1:3">
      <c r="A4" s="4" t="s">
        <v>747</v>
      </c>
      <c r="B4" s="4" t="s">
        <v>40</v>
      </c>
      <c r="C4" s="4" t="s">
        <v>40</v>
      </c>
    </row>
    <row r="5" spans="1:3">
      <c r="A5" s="4" t="s">
        <v>748</v>
      </c>
      <c r="B5" s="4" t="s">
        <v>542</v>
      </c>
      <c r="C5" s="4" t="s">
        <v>602</v>
      </c>
    </row>
    <row r="6" spans="1:3">
      <c r="A6" s="4" t="s">
        <v>749</v>
      </c>
      <c r="B6" s="4" t="s">
        <v>597</v>
      </c>
    </row>
    <row r="7" spans="1:3">
      <c r="A7" s="4" t="s">
        <v>750</v>
      </c>
      <c r="B7" s="4" t="s">
        <v>612</v>
      </c>
      <c r="C7" s="4" t="s">
        <v>612</v>
      </c>
    </row>
    <row r="8" spans="1:3">
      <c r="A8" s="4" t="s">
        <v>494</v>
      </c>
    </row>
    <row r="9" spans="1:3">
      <c r="A9" s="4" t="s">
        <v>749</v>
      </c>
      <c r="C9" s="4" t="s">
        <v>605</v>
      </c>
    </row>
    <row r="10" spans="1:3">
      <c r="A10" s="4" t="s">
        <v>498</v>
      </c>
    </row>
    <row r="11" spans="1:3">
      <c r="A11" s="4" t="s">
        <v>749</v>
      </c>
      <c r="C11" s="4" t="s">
        <v>6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751</v>
      </c>
      <c r="B1" s="2" t="s">
        <v>1</v>
      </c>
    </row>
    <row r="2" spans="1:2">
      <c r="B2" s="2" t="s">
        <v>752</v>
      </c>
    </row>
    <row r="3" spans="1:2">
      <c r="A3" s="4" t="s">
        <v>753</v>
      </c>
      <c r="B3" s="5" t="n">
        <v>677500</v>
      </c>
    </row>
    <row r="4" spans="1:2">
      <c r="A4" s="4" t="s">
        <v>754</v>
      </c>
      <c r="B4" s="8" t="n">
        <v>4.35</v>
      </c>
    </row>
    <row r="5" spans="1:2">
      <c r="A5" s="4" t="s">
        <v>755</v>
      </c>
      <c r="B5" s="4" t="s">
        <v>728</v>
      </c>
    </row>
    <row r="6" spans="1:2">
      <c r="A6" s="4" t="s">
        <v>756</v>
      </c>
      <c r="B6" s="5" t="n">
        <v>475400</v>
      </c>
    </row>
    <row r="7" spans="1:2">
      <c r="A7" s="4" t="s">
        <v>754</v>
      </c>
      <c r="B7" s="8" t="n">
        <v>4.41</v>
      </c>
    </row>
    <row r="8" spans="1:2">
      <c r="A8" s="4" t="s">
        <v>757</v>
      </c>
    </row>
    <row r="9" spans="1:2">
      <c r="A9" s="4" t="s">
        <v>758</v>
      </c>
      <c r="B9" s="9" t="n">
        <v>2.2</v>
      </c>
    </row>
    <row r="10" spans="1:2">
      <c r="A10" s="4" t="s">
        <v>759</v>
      </c>
      <c r="B10" s="8" t="n">
        <v>3.74</v>
      </c>
    </row>
    <row r="11" spans="1:2">
      <c r="A11" s="4" t="s">
        <v>753</v>
      </c>
      <c r="B11" s="5" t="n">
        <v>202500</v>
      </c>
    </row>
    <row r="12" spans="1:2">
      <c r="A12" s="4" t="s">
        <v>754</v>
      </c>
      <c r="B12" s="8" t="n">
        <v>3.27</v>
      </c>
    </row>
    <row r="13" spans="1:2">
      <c r="A13" s="4" t="s">
        <v>755</v>
      </c>
      <c r="B13" s="4" t="s">
        <v>760</v>
      </c>
    </row>
    <row r="14" spans="1:2">
      <c r="A14" s="4" t="s">
        <v>756</v>
      </c>
      <c r="B14" s="5" t="n">
        <v>115400</v>
      </c>
    </row>
    <row r="15" spans="1:2">
      <c r="A15" s="4" t="s">
        <v>754</v>
      </c>
      <c r="B15" s="8" t="n">
        <v>3.45</v>
      </c>
    </row>
    <row r="16" spans="1:2">
      <c r="A16" s="4" t="s">
        <v>761</v>
      </c>
    </row>
    <row r="17" spans="1:2">
      <c r="A17" s="4" t="s">
        <v>758</v>
      </c>
      <c r="B17" s="5" t="n">
        <v>4</v>
      </c>
    </row>
    <row r="18" spans="1:2">
      <c r="A18" s="4" t="s">
        <v>759</v>
      </c>
      <c r="B18" s="8" t="n">
        <v>5.39</v>
      </c>
    </row>
    <row r="19" spans="1:2">
      <c r="A19" s="4" t="s">
        <v>753</v>
      </c>
      <c r="B19" s="5" t="n">
        <v>475000</v>
      </c>
    </row>
    <row r="20" spans="1:2">
      <c r="A20" s="4" t="s">
        <v>754</v>
      </c>
      <c r="B20" s="8" t="n">
        <v>4.8</v>
      </c>
    </row>
    <row r="21" spans="1:2">
      <c r="A21" s="4" t="s">
        <v>755</v>
      </c>
      <c r="B21" s="4" t="s">
        <v>762</v>
      </c>
    </row>
    <row r="22" spans="1:2">
      <c r="A22" s="4" t="s">
        <v>756</v>
      </c>
      <c r="B22" s="5" t="n">
        <v>360000</v>
      </c>
    </row>
    <row r="23" spans="1:2">
      <c r="A23" s="4" t="s">
        <v>754</v>
      </c>
      <c r="B23" s="8" t="n">
        <v>4.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1</v>
      </c>
    </row>
    <row r="3" spans="1:3">
      <c r="A3" s="3" t="s">
        <v>214</v>
      </c>
    </row>
    <row r="4" spans="1:3">
      <c r="A4" s="4" t="s">
        <v>764</v>
      </c>
      <c r="B4" s="5" t="n">
        <v>504966</v>
      </c>
    </row>
    <row r="5" spans="1:3">
      <c r="A5" s="4" t="s">
        <v>765</v>
      </c>
      <c r="B5" s="5" t="n">
        <v>60000</v>
      </c>
      <c r="C5" s="5" t="n">
        <v>172500</v>
      </c>
    </row>
    <row r="6" spans="1:3">
      <c r="A6" s="4" t="s">
        <v>766</v>
      </c>
      <c r="B6" s="5" t="n">
        <v>68134</v>
      </c>
    </row>
    <row r="7" spans="1:3">
      <c r="A7" s="4" t="s">
        <v>767</v>
      </c>
      <c r="B7" s="5" t="n">
        <v>-431000</v>
      </c>
    </row>
    <row r="8" spans="1:3">
      <c r="A8" s="4" t="s">
        <v>768</v>
      </c>
      <c r="B8" s="5" t="n">
        <v>202100</v>
      </c>
      <c r="C8" s="5" t="n">
        <v>504966</v>
      </c>
    </row>
    <row r="9" spans="1:3">
      <c r="A9" s="4" t="s">
        <v>769</v>
      </c>
      <c r="B9" s="8" t="n">
        <v>4.68</v>
      </c>
    </row>
    <row r="10" spans="1:3">
      <c r="A10" s="4" t="s">
        <v>770</v>
      </c>
      <c r="B10" s="9" t="n">
        <v>0.65</v>
      </c>
      <c r="C10" s="8" t="n">
        <v>4.1</v>
      </c>
    </row>
    <row r="11" spans="1:3">
      <c r="A11" s="4" t="s">
        <v>771</v>
      </c>
      <c r="B11" s="9" t="n">
        <v>4.88</v>
      </c>
    </row>
    <row r="12" spans="1:3">
      <c r="A12" s="4" t="s">
        <v>772</v>
      </c>
      <c r="B12" s="9" t="n">
        <v>3.95</v>
      </c>
    </row>
    <row r="13" spans="1:3">
      <c r="A13" s="4" t="s">
        <v>773</v>
      </c>
      <c r="B13" s="8" t="n">
        <v>4.35</v>
      </c>
      <c r="C13" s="8" t="n">
        <v>4.6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74</v>
      </c>
      <c r="B1" s="2" t="s">
        <v>1</v>
      </c>
    </row>
    <row r="2" spans="1:3">
      <c r="B2" s="2" t="s">
        <v>2</v>
      </c>
      <c r="C2" s="2" t="s">
        <v>31</v>
      </c>
    </row>
    <row r="3" spans="1:3">
      <c r="A3" s="4" t="s">
        <v>775</v>
      </c>
      <c r="B3" s="5" t="n">
        <v>803909</v>
      </c>
      <c r="C3" s="5" t="n">
        <v>341261</v>
      </c>
    </row>
    <row r="4" spans="1:3">
      <c r="A4" s="4" t="s">
        <v>723</v>
      </c>
      <c r="B4" s="5" t="n">
        <v>7643749</v>
      </c>
      <c r="C4" s="5" t="n">
        <v>478909</v>
      </c>
    </row>
    <row r="5" spans="1:3">
      <c r="A5" s="4" t="s">
        <v>724</v>
      </c>
      <c r="B5" s="5" t="n">
        <v>-1122376</v>
      </c>
      <c r="C5" s="5" t="n">
        <v>-16260</v>
      </c>
    </row>
    <row r="6" spans="1:3">
      <c r="A6" s="4" t="s">
        <v>731</v>
      </c>
      <c r="B6" s="4" t="s">
        <v>40</v>
      </c>
      <c r="C6" s="5" t="n">
        <v>-1</v>
      </c>
    </row>
    <row r="7" spans="1:3">
      <c r="A7" s="4" t="s">
        <v>776</v>
      </c>
      <c r="B7" s="5" t="n">
        <v>7325282</v>
      </c>
      <c r="C7" s="5" t="n">
        <v>803909</v>
      </c>
    </row>
    <row r="8" spans="1:3">
      <c r="A8" s="4" t="s">
        <v>777</v>
      </c>
      <c r="B8" s="5" t="n">
        <v>1395246</v>
      </c>
    </row>
    <row r="9" spans="1:3">
      <c r="A9" s="4" t="s">
        <v>778</v>
      </c>
      <c r="B9" s="8" t="n">
        <v>4.5</v>
      </c>
      <c r="C9" s="8" t="n">
        <v>5.17</v>
      </c>
    </row>
    <row r="10" spans="1:3">
      <c r="A10" s="4" t="s">
        <v>725</v>
      </c>
      <c r="B10" s="9" t="n">
        <v>1.95</v>
      </c>
      <c r="C10" s="9" t="n">
        <v>4.5</v>
      </c>
    </row>
    <row r="11" spans="1:3">
      <c r="A11" s="4" t="s">
        <v>726</v>
      </c>
      <c r="B11" s="9" t="n">
        <v>1.5</v>
      </c>
      <c r="C11" s="9" t="n">
        <v>2.77</v>
      </c>
    </row>
    <row r="12" spans="1:3">
      <c r="A12" s="4" t="s">
        <v>735</v>
      </c>
      <c r="B12" s="4" t="s">
        <v>40</v>
      </c>
      <c r="C12" s="4" t="s">
        <v>40</v>
      </c>
    </row>
    <row r="13" spans="1:3">
      <c r="A13" s="4" t="s">
        <v>779</v>
      </c>
      <c r="B13" s="9" t="n">
        <v>2.09</v>
      </c>
      <c r="C13" s="8" t="n">
        <v>4.5</v>
      </c>
    </row>
    <row r="14" spans="1:3">
      <c r="A14" s="4" t="s">
        <v>780</v>
      </c>
      <c r="B14" s="8" t="n">
        <v>2.68</v>
      </c>
    </row>
    <row r="15" spans="1:3">
      <c r="A15" s="4" t="s">
        <v>781</v>
      </c>
      <c r="B15" s="4" t="s">
        <v>714</v>
      </c>
      <c r="C15" s="4" t="s">
        <v>782</v>
      </c>
    </row>
    <row r="16" spans="1:3">
      <c r="A16" s="4" t="s">
        <v>783</v>
      </c>
      <c r="B16" s="4" t="s">
        <v>784</v>
      </c>
      <c r="C16" s="4" t="s">
        <v>714</v>
      </c>
    </row>
    <row r="17" spans="1:3">
      <c r="A17" s="4" t="s">
        <v>785</v>
      </c>
      <c r="B17" s="4" t="s">
        <v>786</v>
      </c>
    </row>
    <row r="18" spans="1:3">
      <c r="A18" s="4" t="s">
        <v>787</v>
      </c>
      <c r="B18" s="6" t="n">
        <v>26000</v>
      </c>
      <c r="C18" s="6" t="n">
        <v>152000</v>
      </c>
    </row>
    <row r="19" spans="1:3">
      <c r="A19" s="4" t="s">
        <v>788</v>
      </c>
      <c r="B19" s="5" t="n">
        <v>115955</v>
      </c>
      <c r="C19" s="6" t="n">
        <v>26000</v>
      </c>
    </row>
    <row r="20" spans="1:3">
      <c r="A20" s="4" t="s">
        <v>789</v>
      </c>
      <c r="B20" s="6" t="n">
        <v>7837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0</v>
      </c>
      <c r="B1" s="2" t="s">
        <v>1</v>
      </c>
    </row>
    <row r="2" spans="1:5">
      <c r="B2" s="2" t="s">
        <v>2</v>
      </c>
      <c r="C2" s="2" t="s">
        <v>31</v>
      </c>
      <c r="D2" s="2" t="s">
        <v>535</v>
      </c>
      <c r="E2" s="2" t="s">
        <v>509</v>
      </c>
    </row>
    <row r="3" spans="1:5">
      <c r="A3" s="4" t="s">
        <v>791</v>
      </c>
      <c r="B3" s="6" t="n">
        <v>4</v>
      </c>
      <c r="D3" s="8" t="n">
        <v>1.5</v>
      </c>
    </row>
    <row r="4" spans="1:5">
      <c r="A4" s="4" t="s">
        <v>792</v>
      </c>
    </row>
    <row r="5" spans="1:5">
      <c r="A5" s="4" t="s">
        <v>793</v>
      </c>
      <c r="B5" s="5" t="n">
        <v>200000</v>
      </c>
      <c r="C5" s="5" t="n">
        <v>200000</v>
      </c>
    </row>
    <row r="6" spans="1:5">
      <c r="A6" s="4" t="s">
        <v>791</v>
      </c>
      <c r="B6" s="8" t="n">
        <v>5.6</v>
      </c>
      <c r="C6" s="8" t="n">
        <v>5.6</v>
      </c>
    </row>
    <row r="7" spans="1:5">
      <c r="A7" s="4" t="s">
        <v>794</v>
      </c>
      <c r="B7" s="12" t="s">
        <v>795</v>
      </c>
      <c r="C7" s="12" t="s">
        <v>795</v>
      </c>
    </row>
    <row r="8" spans="1:5">
      <c r="A8" s="4" t="s">
        <v>796</v>
      </c>
    </row>
    <row r="9" spans="1:5">
      <c r="A9" s="4" t="s">
        <v>793</v>
      </c>
      <c r="B9" s="5" t="n">
        <v>125000</v>
      </c>
      <c r="C9" s="5" t="n">
        <v>125000</v>
      </c>
    </row>
    <row r="10" spans="1:5">
      <c r="A10" s="4" t="s">
        <v>791</v>
      </c>
      <c r="B10" s="8" t="n">
        <v>4.1</v>
      </c>
      <c r="C10" s="8" t="n">
        <v>4.1</v>
      </c>
    </row>
    <row r="11" spans="1:5">
      <c r="A11" s="4" t="s">
        <v>794</v>
      </c>
      <c r="B11" s="12" t="s">
        <v>797</v>
      </c>
      <c r="C11" s="12" t="s">
        <v>797</v>
      </c>
    </row>
    <row r="12" spans="1:5">
      <c r="A12" s="4" t="s">
        <v>798</v>
      </c>
    </row>
    <row r="13" spans="1:5">
      <c r="A13" s="4" t="s">
        <v>793</v>
      </c>
      <c r="B13" s="5" t="n">
        <v>10000</v>
      </c>
      <c r="C13" s="5" t="n">
        <v>10000</v>
      </c>
    </row>
    <row r="14" spans="1:5">
      <c r="A14" s="4" t="s">
        <v>791</v>
      </c>
      <c r="B14" s="8" t="n">
        <v>3.9</v>
      </c>
      <c r="C14" s="8" t="n">
        <v>3.9</v>
      </c>
    </row>
    <row r="15" spans="1:5">
      <c r="A15" s="4" t="s">
        <v>794</v>
      </c>
      <c r="B15" s="12" t="s">
        <v>799</v>
      </c>
      <c r="C15" s="12" t="s">
        <v>799</v>
      </c>
    </row>
    <row r="16" spans="1:5">
      <c r="A16" s="4" t="s">
        <v>800</v>
      </c>
    </row>
    <row r="17" spans="1:5">
      <c r="A17" s="4" t="s">
        <v>793</v>
      </c>
      <c r="B17" s="5" t="n">
        <v>50000</v>
      </c>
      <c r="C17" s="5" t="n">
        <v>50000</v>
      </c>
    </row>
    <row r="18" spans="1:5">
      <c r="A18" s="4" t="s">
        <v>791</v>
      </c>
      <c r="B18" s="8" t="n">
        <v>4.1</v>
      </c>
      <c r="C18" s="8" t="n">
        <v>4.1</v>
      </c>
    </row>
    <row r="19" spans="1:5">
      <c r="A19" s="4" t="s">
        <v>794</v>
      </c>
      <c r="B19" s="12" t="s">
        <v>801</v>
      </c>
      <c r="C19" s="12" t="s">
        <v>801</v>
      </c>
    </row>
    <row r="20" spans="1:5">
      <c r="A20" s="4" t="s">
        <v>802</v>
      </c>
    </row>
    <row r="21" spans="1:5">
      <c r="A21" s="4" t="s">
        <v>793</v>
      </c>
      <c r="B21" s="5" t="n">
        <v>138762</v>
      </c>
      <c r="C21" s="5" t="n">
        <v>418909</v>
      </c>
    </row>
    <row r="22" spans="1:5">
      <c r="A22" s="4" t="s">
        <v>794</v>
      </c>
      <c r="B22" s="12" t="s">
        <v>803</v>
      </c>
      <c r="C22" s="12" t="s">
        <v>803</v>
      </c>
    </row>
    <row r="23" spans="1:5">
      <c r="A23" s="4" t="s">
        <v>804</v>
      </c>
    </row>
    <row r="24" spans="1:5">
      <c r="A24" s="4" t="s">
        <v>791</v>
      </c>
      <c r="B24" s="8" t="n">
        <v>3.74</v>
      </c>
      <c r="C24" s="8" t="n">
        <v>3.74</v>
      </c>
    </row>
    <row r="25" spans="1:5">
      <c r="A25" s="4" t="s">
        <v>805</v>
      </c>
    </row>
    <row r="26" spans="1:5">
      <c r="A26" s="4" t="s">
        <v>791</v>
      </c>
      <c r="B26" s="8" t="n">
        <v>4.25</v>
      </c>
      <c r="C26" s="8" t="n">
        <v>4.25</v>
      </c>
    </row>
    <row r="27" spans="1:5">
      <c r="A27" s="4" t="s">
        <v>806</v>
      </c>
    </row>
    <row r="28" spans="1:5">
      <c r="A28" s="4" t="s">
        <v>793</v>
      </c>
      <c r="B28" s="5" t="n">
        <v>784549</v>
      </c>
      <c r="C28" s="4" t="s">
        <v>40</v>
      </c>
    </row>
    <row r="29" spans="1:5">
      <c r="A29" s="4" t="s">
        <v>791</v>
      </c>
      <c r="B29" s="8" t="n">
        <v>1.5</v>
      </c>
      <c r="C29" s="4" t="s">
        <v>40</v>
      </c>
    </row>
    <row r="30" spans="1:5">
      <c r="A30" s="4" t="s">
        <v>794</v>
      </c>
      <c r="B30" s="12" t="s">
        <v>807</v>
      </c>
      <c r="C30" s="4" t="s">
        <v>808</v>
      </c>
    </row>
    <row r="31" spans="1:5">
      <c r="A31" s="4" t="s">
        <v>809</v>
      </c>
    </row>
    <row r="32" spans="1:5">
      <c r="A32" s="4" t="s">
        <v>793</v>
      </c>
      <c r="B32" s="5" t="n">
        <v>600305</v>
      </c>
      <c r="C32" s="4" t="s">
        <v>40</v>
      </c>
    </row>
    <row r="33" spans="1:5">
      <c r="A33" s="4" t="s">
        <v>791</v>
      </c>
      <c r="C33" s="4" t="s">
        <v>40</v>
      </c>
    </row>
    <row r="34" spans="1:5">
      <c r="A34" s="4" t="s">
        <v>794</v>
      </c>
      <c r="B34" s="12" t="s">
        <v>810</v>
      </c>
      <c r="C34" s="4" t="s">
        <v>808</v>
      </c>
    </row>
    <row r="35" spans="1:5">
      <c r="A35" s="4" t="s">
        <v>811</v>
      </c>
    </row>
    <row r="36" spans="1:5">
      <c r="A36" s="4" t="s">
        <v>791</v>
      </c>
      <c r="B36" s="8" t="n">
        <v>1.55</v>
      </c>
    </row>
    <row r="37" spans="1:5">
      <c r="A37" s="4" t="s">
        <v>812</v>
      </c>
    </row>
    <row r="38" spans="1:5">
      <c r="A38" s="4" t="s">
        <v>791</v>
      </c>
      <c r="B38" s="6" t="n">
        <v>2</v>
      </c>
    </row>
    <row r="39" spans="1:5">
      <c r="A39" s="4" t="s">
        <v>813</v>
      </c>
    </row>
    <row r="40" spans="1:5">
      <c r="A40" s="4" t="s">
        <v>793</v>
      </c>
      <c r="B40" s="5" t="n">
        <v>4666666</v>
      </c>
      <c r="C40" s="4" t="s">
        <v>40</v>
      </c>
    </row>
    <row r="41" spans="1:5">
      <c r="A41" s="4" t="s">
        <v>791</v>
      </c>
      <c r="B41" s="8" t="n">
        <v>2.03</v>
      </c>
      <c r="C41" s="4" t="s">
        <v>40</v>
      </c>
    </row>
    <row r="42" spans="1:5">
      <c r="A42" s="4" t="s">
        <v>794</v>
      </c>
      <c r="B42" s="12" t="s">
        <v>814</v>
      </c>
      <c r="C42" s="4" t="s">
        <v>808</v>
      </c>
    </row>
    <row r="43" spans="1:5">
      <c r="A43" s="4" t="s">
        <v>815</v>
      </c>
    </row>
    <row r="44" spans="1:5">
      <c r="A44" s="4" t="s">
        <v>793</v>
      </c>
      <c r="B44" s="5" t="n">
        <v>750000</v>
      </c>
      <c r="C44" s="4" t="s">
        <v>40</v>
      </c>
    </row>
    <row r="45" spans="1:5">
      <c r="A45" s="4" t="s">
        <v>791</v>
      </c>
      <c r="B45" s="8" t="n">
        <v>1.5</v>
      </c>
      <c r="C45" s="4" t="s">
        <v>40</v>
      </c>
    </row>
    <row r="46" spans="1:5">
      <c r="A46" s="4" t="s">
        <v>794</v>
      </c>
      <c r="B46" s="12" t="s">
        <v>816</v>
      </c>
      <c r="C46" s="4" t="s">
        <v>808</v>
      </c>
    </row>
    <row r="47" spans="1:5">
      <c r="A47" s="4" t="s">
        <v>373</v>
      </c>
    </row>
    <row r="48" spans="1:5">
      <c r="A48" s="4" t="s">
        <v>793</v>
      </c>
      <c r="B48" s="5" t="n">
        <v>7325282</v>
      </c>
      <c r="C48" s="5" t="n">
        <v>803909</v>
      </c>
    </row>
    <row r="49" spans="1:5">
      <c r="A49" s="4" t="s">
        <v>791</v>
      </c>
      <c r="E49" s="8" t="n">
        <v>4.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817</v>
      </c>
      <c r="B1" s="2" t="s">
        <v>1</v>
      </c>
    </row>
    <row r="2" spans="1:3">
      <c r="B2" s="2" t="s">
        <v>2</v>
      </c>
      <c r="C2" s="2" t="s">
        <v>31</v>
      </c>
    </row>
    <row r="3" spans="1:3">
      <c r="A3" s="3" t="s">
        <v>217</v>
      </c>
    </row>
    <row r="4" spans="1:3">
      <c r="A4" s="4" t="s">
        <v>818</v>
      </c>
      <c r="B4" s="6" t="n">
        <v>34800000</v>
      </c>
      <c r="C4" s="6" t="n">
        <v>21300000</v>
      </c>
    </row>
    <row r="5" spans="1:3">
      <c r="A5" s="4" t="s">
        <v>819</v>
      </c>
      <c r="B5" s="6" t="n">
        <v>18200000</v>
      </c>
      <c r="C5" s="6" t="n">
        <v>14500000</v>
      </c>
    </row>
    <row r="6" spans="1:3">
      <c r="A6" s="4" t="s">
        <v>820</v>
      </c>
      <c r="B6" s="5" t="n">
        <v>2034</v>
      </c>
    </row>
    <row r="7" spans="1:3">
      <c r="A7" s="4" t="s">
        <v>821</v>
      </c>
      <c r="B7" s="5" t="n">
        <v>20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22</v>
      </c>
      <c r="B1" s="2" t="s">
        <v>2</v>
      </c>
      <c r="C1" s="2" t="s">
        <v>31</v>
      </c>
    </row>
    <row r="2" spans="1:3">
      <c r="A2" s="3" t="s">
        <v>217</v>
      </c>
    </row>
    <row r="3" spans="1:3">
      <c r="A3" s="4" t="s">
        <v>823</v>
      </c>
      <c r="B3" s="6" t="n">
        <v>8927000</v>
      </c>
      <c r="C3" s="6" t="n">
        <v>10325000</v>
      </c>
    </row>
    <row r="4" spans="1:3">
      <c r="A4" s="4" t="s">
        <v>824</v>
      </c>
      <c r="B4" s="5" t="n">
        <v>227000</v>
      </c>
      <c r="C4" s="4" t="s">
        <v>40</v>
      </c>
    </row>
    <row r="5" spans="1:3">
      <c r="A5" s="4" t="s">
        <v>825</v>
      </c>
      <c r="B5" s="5" t="n">
        <v>148000</v>
      </c>
      <c r="C5" s="4" t="s">
        <v>40</v>
      </c>
    </row>
    <row r="6" spans="1:3">
      <c r="A6" s="4" t="s">
        <v>826</v>
      </c>
      <c r="B6" s="5" t="n">
        <v>655000</v>
      </c>
      <c r="C6" s="4" t="s">
        <v>40</v>
      </c>
    </row>
    <row r="7" spans="1:3">
      <c r="A7" s="4" t="s">
        <v>827</v>
      </c>
      <c r="B7" s="5" t="n">
        <v>9957000</v>
      </c>
      <c r="C7" s="5" t="n">
        <v>10325000</v>
      </c>
    </row>
    <row r="8" spans="1:3">
      <c r="A8" s="4" t="s">
        <v>828</v>
      </c>
      <c r="B8" s="5" t="n">
        <v>-9957000</v>
      </c>
      <c r="C8" s="5" t="n">
        <v>-10325000</v>
      </c>
    </row>
    <row r="9" spans="1:3">
      <c r="A9" s="4" t="s">
        <v>829</v>
      </c>
      <c r="B9" s="4" t="s">
        <v>40</v>
      </c>
      <c r="C9" s="4" t="s">
        <v>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1</v>
      </c>
    </row>
    <row r="3" spans="1:3">
      <c r="A3" s="3" t="s">
        <v>217</v>
      </c>
    </row>
    <row r="4" spans="1:3">
      <c r="A4" s="4" t="s">
        <v>831</v>
      </c>
      <c r="B4" s="4" t="s">
        <v>832</v>
      </c>
      <c r="C4" s="4" t="s">
        <v>832</v>
      </c>
    </row>
    <row r="5" spans="1:3">
      <c r="A5" s="4" t="s">
        <v>833</v>
      </c>
      <c r="B5" s="4" t="s">
        <v>834</v>
      </c>
      <c r="C5" s="4" t="s">
        <v>834</v>
      </c>
    </row>
    <row r="6" spans="1:3">
      <c r="A6" s="4" t="s">
        <v>835</v>
      </c>
      <c r="B6" s="4" t="s">
        <v>836</v>
      </c>
      <c r="C6" s="4" t="s">
        <v>836</v>
      </c>
    </row>
    <row r="7" spans="1:3">
      <c r="A7" s="4" t="s">
        <v>837</v>
      </c>
      <c r="B7" s="4" t="s">
        <v>344</v>
      </c>
      <c r="C7" s="4" t="s">
        <v>612</v>
      </c>
    </row>
    <row r="8" spans="1:3">
      <c r="A8" s="4" t="s">
        <v>828</v>
      </c>
      <c r="B8" s="4" t="s">
        <v>838</v>
      </c>
      <c r="C8" s="4" t="s">
        <v>839</v>
      </c>
    </row>
    <row r="9" spans="1:3">
      <c r="A9" s="4" t="s">
        <v>840</v>
      </c>
      <c r="B9" s="4" t="s">
        <v>612</v>
      </c>
      <c r="C9" s="4" t="s">
        <v>6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41</v>
      </c>
      <c r="B1" s="2" t="s">
        <v>1</v>
      </c>
    </row>
    <row r="2" spans="1:3">
      <c r="B2" s="2" t="s">
        <v>31</v>
      </c>
      <c r="C2" s="2" t="s">
        <v>313</v>
      </c>
    </row>
    <row r="3" spans="1:3">
      <c r="A3" s="3" t="s">
        <v>220</v>
      </c>
    </row>
    <row r="4" spans="1:3">
      <c r="A4" s="4" t="s">
        <v>842</v>
      </c>
      <c r="B4" s="6" t="n">
        <v>56000</v>
      </c>
      <c r="C4" s="6" t="n">
        <v>54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63"/>
    <col customWidth="1" max="6" min="6" width="14"/>
    <col customWidth="1" max="7" min="7" width="16"/>
    <col customWidth="1" max="8" min="8" width="4"/>
    <col customWidth="1" max="9" min="9" width="14"/>
    <col customWidth="1" max="10" min="10" width="4"/>
    <col customWidth="1" max="11" min="11" width="14"/>
    <col customWidth="1" max="12" min="12" width="14"/>
    <col customWidth="1" max="13" min="13" width="14"/>
  </cols>
  <sheetData>
    <row r="1" spans="1:13">
      <c r="A1" s="1" t="s">
        <v>843</v>
      </c>
      <c r="B1" s="2" t="s">
        <v>535</v>
      </c>
      <c r="C1" s="2" t="s">
        <v>535</v>
      </c>
      <c r="D1" s="2" t="s">
        <v>536</v>
      </c>
      <c r="E1" s="2" t="s">
        <v>507</v>
      </c>
      <c r="F1" s="2" t="s">
        <v>508</v>
      </c>
      <c r="G1" s="2" t="s">
        <v>2</v>
      </c>
      <c r="I1" s="2" t="s">
        <v>31</v>
      </c>
      <c r="K1" s="2" t="s">
        <v>580</v>
      </c>
      <c r="L1" s="2" t="s">
        <v>455</v>
      </c>
      <c r="M1" s="2" t="s">
        <v>509</v>
      </c>
    </row>
    <row r="2" spans="1:13">
      <c r="A2" s="4" t="s">
        <v>844</v>
      </c>
      <c r="G2" s="6" t="n">
        <v>571000</v>
      </c>
    </row>
    <row r="3" spans="1:13">
      <c r="A3" s="4" t="s">
        <v>845</v>
      </c>
      <c r="G3" s="5" t="n">
        <v>240000</v>
      </c>
    </row>
    <row r="4" spans="1:13">
      <c r="A4" s="4" t="s">
        <v>846</v>
      </c>
      <c r="G4" s="6" t="n">
        <v>-99000</v>
      </c>
      <c r="I4" s="6" t="n">
        <v>-15000</v>
      </c>
    </row>
    <row r="5" spans="1:13">
      <c r="A5" s="4" t="s">
        <v>537</v>
      </c>
      <c r="L5" s="6" t="n">
        <v>3400000</v>
      </c>
    </row>
    <row r="6" spans="1:13">
      <c r="A6" s="4" t="s">
        <v>514</v>
      </c>
      <c r="E6" s="5" t="n">
        <v>1416667</v>
      </c>
      <c r="F6" s="5" t="n">
        <v>210111</v>
      </c>
    </row>
    <row r="7" spans="1:13">
      <c r="A7" s="4" t="s">
        <v>847</v>
      </c>
      <c r="G7" s="4" t="s">
        <v>318</v>
      </c>
    </row>
    <row r="8" spans="1:13">
      <c r="A8" s="4" t="s">
        <v>848</v>
      </c>
      <c r="E8" s="6" t="n">
        <v>3</v>
      </c>
    </row>
    <row r="9" spans="1:13">
      <c r="A9" s="4" t="s">
        <v>849</v>
      </c>
      <c r="G9" s="4" t="s">
        <v>850</v>
      </c>
    </row>
    <row r="10" spans="1:13">
      <c r="A10" s="4" t="s">
        <v>851</v>
      </c>
      <c r="B10" s="8" t="n">
        <v>1.5</v>
      </c>
      <c r="C10" s="8" t="n">
        <v>1.5</v>
      </c>
      <c r="G10" s="6" t="n">
        <v>4</v>
      </c>
    </row>
    <row r="11" spans="1:13">
      <c r="A11" s="4" t="s">
        <v>581</v>
      </c>
      <c r="G11" s="6" t="n">
        <v>1650000</v>
      </c>
      <c r="I11" s="6" t="n">
        <v>116000</v>
      </c>
    </row>
    <row r="12" spans="1:13">
      <c r="A12" s="4" t="s">
        <v>541</v>
      </c>
      <c r="F12" s="4" t="s">
        <v>542</v>
      </c>
    </row>
    <row r="13" spans="1:13">
      <c r="A13" s="4" t="s">
        <v>852</v>
      </c>
      <c r="B13" s="6" t="n">
        <v>4000000</v>
      </c>
    </row>
    <row r="14" spans="1:13">
      <c r="A14" s="4" t="s">
        <v>104</v>
      </c>
    </row>
    <row r="15" spans="1:13">
      <c r="A15" s="4" t="s">
        <v>853</v>
      </c>
      <c r="G15" s="5" t="n">
        <v>62365</v>
      </c>
      <c r="I15" s="5" t="n">
        <v>4228</v>
      </c>
    </row>
    <row r="16" spans="1:13">
      <c r="A16" s="4" t="s">
        <v>846</v>
      </c>
      <c r="G16" s="4" t="s">
        <v>40</v>
      </c>
      <c r="I16" s="4" t="s">
        <v>40</v>
      </c>
    </row>
    <row r="17" spans="1:13">
      <c r="A17" s="4" t="s">
        <v>373</v>
      </c>
    </row>
    <row r="18" spans="1:13">
      <c r="A18" s="4" t="s">
        <v>514</v>
      </c>
      <c r="G18" s="5" t="n">
        <v>138762</v>
      </c>
      <c r="H18" s="4" t="s">
        <v>519</v>
      </c>
      <c r="I18" s="5" t="n">
        <v>418909</v>
      </c>
      <c r="J18" s="4" t="s">
        <v>520</v>
      </c>
      <c r="M18" s="5" t="n">
        <v>346206</v>
      </c>
    </row>
    <row r="19" spans="1:13">
      <c r="A19" s="4" t="s">
        <v>851</v>
      </c>
      <c r="M19" s="8" t="n">
        <v>4.25</v>
      </c>
    </row>
    <row r="20" spans="1:13">
      <c r="A20" s="4" t="s">
        <v>560</v>
      </c>
    </row>
    <row r="21" spans="1:13">
      <c r="A21" s="4" t="s">
        <v>514</v>
      </c>
      <c r="E21" s="5" t="n">
        <v>1416667</v>
      </c>
    </row>
    <row r="22" spans="1:13">
      <c r="A22" s="4" t="s">
        <v>851</v>
      </c>
      <c r="E22" s="6" t="n">
        <v>4</v>
      </c>
    </row>
    <row r="23" spans="1:13">
      <c r="A23" s="4" t="s">
        <v>854</v>
      </c>
      <c r="G23" s="6" t="n">
        <v>157000</v>
      </c>
    </row>
    <row r="24" spans="1:13">
      <c r="A24" s="4" t="s">
        <v>650</v>
      </c>
    </row>
    <row r="25" spans="1:13">
      <c r="A25" s="4" t="s">
        <v>514</v>
      </c>
      <c r="K25" s="5" t="n">
        <v>750000</v>
      </c>
    </row>
    <row r="26" spans="1:13">
      <c r="A26" s="4" t="s">
        <v>851</v>
      </c>
      <c r="K26" s="8" t="n">
        <v>1.5</v>
      </c>
    </row>
    <row r="27" spans="1:13">
      <c r="A27" s="4" t="s">
        <v>855</v>
      </c>
    </row>
    <row r="28" spans="1:13">
      <c r="A28" s="4" t="s">
        <v>848</v>
      </c>
      <c r="E28" s="9" t="n">
        <v>1.75</v>
      </c>
    </row>
    <row r="29" spans="1:13">
      <c r="A29" s="4" t="s">
        <v>856</v>
      </c>
      <c r="E29" s="8" t="n">
        <v>1.5</v>
      </c>
    </row>
    <row r="30" spans="1:13">
      <c r="A30" s="4" t="s">
        <v>563</v>
      </c>
    </row>
    <row r="31" spans="1:13">
      <c r="A31" s="4" t="s">
        <v>537</v>
      </c>
      <c r="E31" s="6" t="n">
        <v>3400000</v>
      </c>
    </row>
    <row r="32" spans="1:13">
      <c r="A32" s="4" t="s">
        <v>514</v>
      </c>
      <c r="E32" s="5" t="n">
        <v>1416667</v>
      </c>
    </row>
    <row r="33" spans="1:13">
      <c r="A33" s="4" t="s">
        <v>564</v>
      </c>
      <c r="E33" s="4" t="s">
        <v>340</v>
      </c>
    </row>
    <row r="34" spans="1:13">
      <c r="A34" s="4" t="s">
        <v>847</v>
      </c>
      <c r="E34" s="4" t="s">
        <v>850</v>
      </c>
    </row>
    <row r="35" spans="1:13">
      <c r="A35" s="4" t="s">
        <v>857</v>
      </c>
      <c r="E35" s="4" t="s">
        <v>858</v>
      </c>
    </row>
    <row r="36" spans="1:13">
      <c r="A36" s="4" t="s">
        <v>859</v>
      </c>
    </row>
    <row r="37" spans="1:13">
      <c r="A37" s="4" t="s">
        <v>514</v>
      </c>
      <c r="D37" s="5" t="n">
        <v>766667</v>
      </c>
    </row>
    <row r="38" spans="1:13">
      <c r="A38" s="4" t="s">
        <v>564</v>
      </c>
      <c r="D38" s="4" t="s">
        <v>860</v>
      </c>
    </row>
    <row r="39" spans="1:13">
      <c r="A39" s="4" t="s">
        <v>581</v>
      </c>
      <c r="D39" s="6" t="n">
        <v>1150000</v>
      </c>
    </row>
    <row r="40" spans="1:13">
      <c r="A40" s="4" t="s">
        <v>861</v>
      </c>
    </row>
    <row r="41" spans="1:13">
      <c r="A41" s="4" t="s">
        <v>514</v>
      </c>
      <c r="D41" s="5" t="n">
        <v>350000</v>
      </c>
    </row>
    <row r="42" spans="1:13">
      <c r="A42" s="4" t="s">
        <v>564</v>
      </c>
      <c r="D42" s="4" t="s">
        <v>862</v>
      </c>
    </row>
    <row r="43" spans="1:13">
      <c r="A43" s="4" t="s">
        <v>541</v>
      </c>
      <c r="D43" s="4" t="s">
        <v>569</v>
      </c>
    </row>
    <row r="44" spans="1:13">
      <c r="A44" s="4" t="s">
        <v>863</v>
      </c>
    </row>
    <row r="45" spans="1:13">
      <c r="A45" s="4" t="s">
        <v>514</v>
      </c>
      <c r="D45" s="5" t="n">
        <v>60000</v>
      </c>
    </row>
    <row r="46" spans="1:13">
      <c r="A46" s="4" t="s">
        <v>564</v>
      </c>
      <c r="D46" s="4" t="s">
        <v>864</v>
      </c>
    </row>
    <row r="47" spans="1:13">
      <c r="A47" s="4" t="s">
        <v>541</v>
      </c>
      <c r="D47" s="4" t="s">
        <v>569</v>
      </c>
    </row>
    <row r="48" spans="1:13">
      <c r="A48" s="4" t="s">
        <v>865</v>
      </c>
    </row>
    <row r="49" spans="1:13">
      <c r="A49" s="4" t="s">
        <v>866</v>
      </c>
      <c r="C49" s="5" t="n">
        <v>2666667</v>
      </c>
    </row>
    <row r="50" spans="1:13">
      <c r="A50" s="4" t="s">
        <v>867</v>
      </c>
    </row>
    <row r="51" spans="1:13">
      <c r="A51" s="4" t="s">
        <v>866</v>
      </c>
      <c r="C51" s="5" t="n">
        <v>1333333</v>
      </c>
    </row>
    <row r="52" spans="1:13">
      <c r="A52" s="4" t="s">
        <v>868</v>
      </c>
    </row>
    <row r="53" spans="1:13">
      <c r="A53" s="4" t="s">
        <v>866</v>
      </c>
      <c r="C53" s="5" t="n">
        <v>2666667</v>
      </c>
    </row>
    <row r="54" spans="1:13">
      <c r="A54" s="4" t="s">
        <v>652</v>
      </c>
    </row>
    <row r="55" spans="1:13">
      <c r="A55" s="4" t="s">
        <v>514</v>
      </c>
      <c r="B55" s="5" t="n">
        <v>750000</v>
      </c>
      <c r="C55" s="5" t="n">
        <v>750000</v>
      </c>
    </row>
    <row r="56" spans="1:13">
      <c r="A56" s="4" t="s">
        <v>541</v>
      </c>
      <c r="C56" s="4" t="s">
        <v>569</v>
      </c>
    </row>
    <row r="57" spans="1:13">
      <c r="A57" s="4" t="s">
        <v>852</v>
      </c>
      <c r="C57" s="6" t="n">
        <v>6000000</v>
      </c>
    </row>
    <row r="58" spans="1:13">
      <c r="A58" s="4" t="s">
        <v>667</v>
      </c>
    </row>
    <row r="59" spans="1:13">
      <c r="A59" s="4" t="s">
        <v>853</v>
      </c>
      <c r="G59" s="5" t="n">
        <v>4300</v>
      </c>
    </row>
    <row r="60" spans="1:13">
      <c r="A60" s="4" t="s">
        <v>869</v>
      </c>
      <c r="G60" s="8" t="n">
        <v>2.2</v>
      </c>
    </row>
    <row r="61" spans="1:13">
      <c r="A61" s="4" t="s">
        <v>846</v>
      </c>
      <c r="G61" s="6" t="n">
        <v>9000</v>
      </c>
    </row>
    <row r="62" spans="1:13"/>
    <row r="63" spans="1:13">
      <c r="A63" s="4" t="s">
        <v>519</v>
      </c>
      <c r="B63" s="4" t="s">
        <v>524</v>
      </c>
    </row>
    <row r="64" spans="1:13">
      <c r="A64" s="4" t="s">
        <v>520</v>
      </c>
      <c r="B64" s="4" t="s">
        <v>525</v>
      </c>
    </row>
  </sheetData>
  <mergeCells count="5">
    <mergeCell ref="G1:H1"/>
    <mergeCell ref="I1:J1"/>
    <mergeCell ref="A62:M62"/>
    <mergeCell ref="B63:M63"/>
    <mergeCell ref="B64:M6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0</v>
      </c>
      <c r="B1" s="2" t="s">
        <v>871</v>
      </c>
      <c r="C1" s="2" t="s">
        <v>872</v>
      </c>
      <c r="D1" s="2" t="s">
        <v>873</v>
      </c>
      <c r="E1" s="2" t="s">
        <v>2</v>
      </c>
      <c r="F1" s="2" t="s">
        <v>31</v>
      </c>
    </row>
    <row r="2" spans="1:6">
      <c r="A2" s="4" t="s">
        <v>678</v>
      </c>
      <c r="E2" s="5" t="n">
        <v>60000</v>
      </c>
      <c r="F2" s="5" t="n">
        <v>172500</v>
      </c>
    </row>
    <row r="3" spans="1:6">
      <c r="A3" s="4" t="s">
        <v>874</v>
      </c>
      <c r="E3" s="8" t="n">
        <v>3.36</v>
      </c>
      <c r="F3" s="8" t="n">
        <v>1.36</v>
      </c>
    </row>
    <row r="4" spans="1:6">
      <c r="A4" s="4" t="s">
        <v>846</v>
      </c>
      <c r="E4" s="6" t="n">
        <v>-99000</v>
      </c>
      <c r="F4" s="6" t="n">
        <v>-15000</v>
      </c>
    </row>
    <row r="5" spans="1:6">
      <c r="A5" s="4" t="s">
        <v>664</v>
      </c>
    </row>
    <row r="6" spans="1:6">
      <c r="A6" s="4" t="s">
        <v>853</v>
      </c>
      <c r="E6" s="5" t="n">
        <v>58065</v>
      </c>
    </row>
    <row r="7" spans="1:6">
      <c r="A7" s="4" t="s">
        <v>846</v>
      </c>
      <c r="E7" s="6" t="n">
        <v>90000</v>
      </c>
    </row>
    <row r="8" spans="1:6">
      <c r="A8" s="4" t="s">
        <v>875</v>
      </c>
      <c r="E8" s="8" t="n">
        <v>1.55</v>
      </c>
    </row>
    <row r="9" spans="1:6">
      <c r="A9" s="4" t="s">
        <v>494</v>
      </c>
    </row>
    <row r="10" spans="1:6">
      <c r="A10" s="4" t="s">
        <v>876</v>
      </c>
      <c r="F10" s="4" t="s">
        <v>542</v>
      </c>
    </row>
    <row r="11" spans="1:6">
      <c r="A11" s="4" t="s">
        <v>877</v>
      </c>
    </row>
    <row r="12" spans="1:6">
      <c r="A12" s="4" t="s">
        <v>853</v>
      </c>
      <c r="C12" s="5" t="n">
        <v>400000</v>
      </c>
    </row>
    <row r="13" spans="1:6">
      <c r="A13" s="4" t="s">
        <v>846</v>
      </c>
      <c r="C13" s="6" t="n">
        <v>680000</v>
      </c>
    </row>
    <row r="14" spans="1:6">
      <c r="A14" s="4" t="s">
        <v>875</v>
      </c>
      <c r="C14" s="8" t="n">
        <v>1.7</v>
      </c>
    </row>
    <row r="15" spans="1:6">
      <c r="A15" s="4" t="s">
        <v>878</v>
      </c>
    </row>
    <row r="16" spans="1:6">
      <c r="A16" s="4" t="s">
        <v>436</v>
      </c>
      <c r="D16" s="6" t="n">
        <v>312000</v>
      </c>
      <c r="E16" s="6" t="n">
        <v>300000</v>
      </c>
    </row>
    <row r="17" spans="1:6">
      <c r="A17" s="4" t="s">
        <v>879</v>
      </c>
    </row>
    <row r="18" spans="1:6">
      <c r="A18" s="4" t="s">
        <v>678</v>
      </c>
      <c r="C18" s="5" t="n">
        <v>371218</v>
      </c>
    </row>
    <row r="19" spans="1:6">
      <c r="A19" s="4" t="s">
        <v>880</v>
      </c>
    </row>
    <row r="20" spans="1:6">
      <c r="A20" s="4" t="s">
        <v>708</v>
      </c>
      <c r="C20" s="5" t="n">
        <v>371218</v>
      </c>
    </row>
    <row r="21" spans="1:6">
      <c r="A21" s="4" t="s">
        <v>874</v>
      </c>
      <c r="C21" s="8" t="n">
        <v>1.7</v>
      </c>
    </row>
    <row r="22" spans="1:6">
      <c r="A22" s="4" t="s">
        <v>881</v>
      </c>
    </row>
    <row r="23" spans="1:6">
      <c r="A23" s="4" t="s">
        <v>708</v>
      </c>
      <c r="B23" s="5" t="n">
        <v>412736</v>
      </c>
    </row>
    <row r="24" spans="1:6">
      <c r="A24" s="4" t="s">
        <v>882</v>
      </c>
    </row>
    <row r="25" spans="1:6">
      <c r="A25" s="4" t="s">
        <v>708</v>
      </c>
      <c r="B25" s="5" t="n">
        <v>412735</v>
      </c>
    </row>
    <row r="26" spans="1:6">
      <c r="A26" s="4" t="s">
        <v>875</v>
      </c>
      <c r="B26" s="8" t="n">
        <v>1.6</v>
      </c>
    </row>
    <row r="27" spans="1:6">
      <c r="A27" s="4" t="s">
        <v>876</v>
      </c>
      <c r="B27" s="4" t="s">
        <v>714</v>
      </c>
    </row>
    <row r="28" spans="1:6">
      <c r="A28" s="4" t="s">
        <v>883</v>
      </c>
    </row>
    <row r="29" spans="1:6">
      <c r="A29" s="4" t="s">
        <v>708</v>
      </c>
      <c r="B29" s="5" t="n">
        <v>982000</v>
      </c>
    </row>
    <row r="30" spans="1:6">
      <c r="A30" s="4" t="s">
        <v>884</v>
      </c>
      <c r="B30" s="5" t="n">
        <v>113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90</v>
      </c>
    </row>
    <row r="4" spans="1:2">
      <c r="A4" s="4" t="s">
        <v>156</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03:19Z</dcterms:created>
  <dcterms:modified xmlns:dcterms="http://purl.org/dc/terms/" xmlns:xsi="http://www.w3.org/2001/XMLSchema-instance" xsi:type="dcterms:W3CDTF">2018-04-02T16:03:19Z</dcterms:modified>
</cp:coreProperties>
</file>